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densed Consolidated Statemen"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venue and Related Balance She" sheetId="12" state="visible" r:id="rId12"/>
    <sheet xmlns:r="http://schemas.openxmlformats.org/officeDocument/2006/relationships" name="Segment Information" sheetId="13" state="visible" r:id="rId13"/>
    <sheet xmlns:r="http://schemas.openxmlformats.org/officeDocument/2006/relationships" name="Per Share Information" sheetId="14" state="visible" r:id="rId14"/>
    <sheet xmlns:r="http://schemas.openxmlformats.org/officeDocument/2006/relationships" name="Accounts Receivable Securitizat" sheetId="15" state="visible" r:id="rId15"/>
    <sheet xmlns:r="http://schemas.openxmlformats.org/officeDocument/2006/relationships" name="Equity Method Investments" sheetId="16" state="visible" r:id="rId16"/>
    <sheet xmlns:r="http://schemas.openxmlformats.org/officeDocument/2006/relationships" name="Noncontrolling Interest" sheetId="17" state="visible" r:id="rId17"/>
    <sheet xmlns:r="http://schemas.openxmlformats.org/officeDocument/2006/relationships" name="Goodwill and Intangible Assets" sheetId="18" state="visible" r:id="rId18"/>
    <sheet xmlns:r="http://schemas.openxmlformats.org/officeDocument/2006/relationships" name="Property and Equipment"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Supplemental Cash Flow Disclosu"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and Related Balance S_2" sheetId="35" state="visible" r:id="rId35"/>
    <sheet xmlns:r="http://schemas.openxmlformats.org/officeDocument/2006/relationships" name="Segment Information (Tables)" sheetId="36" state="visible" r:id="rId36"/>
    <sheet xmlns:r="http://schemas.openxmlformats.org/officeDocument/2006/relationships" name="Per Share Information (Tables)" sheetId="37" state="visible" r:id="rId37"/>
    <sheet xmlns:r="http://schemas.openxmlformats.org/officeDocument/2006/relationships" name="Noncontrolling Interest (Tables" sheetId="38" state="visible" r:id="rId38"/>
    <sheet xmlns:r="http://schemas.openxmlformats.org/officeDocument/2006/relationships" name="Goodwill and Intangible Assets " sheetId="39" state="visible" r:id="rId39"/>
    <sheet xmlns:r="http://schemas.openxmlformats.org/officeDocument/2006/relationships" name="Property and Equipment (Tables)" sheetId="40" state="visible" r:id="rId40"/>
    <sheet xmlns:r="http://schemas.openxmlformats.org/officeDocument/2006/relationships" name="Accrued Expenses and Other Cu_2"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mployee Benefits (Tables)" sheetId="45" state="visible" r:id="rId45"/>
    <sheet xmlns:r="http://schemas.openxmlformats.org/officeDocument/2006/relationships" name="Supplemental Cash Flow Disclo_2" sheetId="46" state="visible" r:id="rId46"/>
    <sheet xmlns:r="http://schemas.openxmlformats.org/officeDocument/2006/relationships" name="Related Parties - (Tables)" sheetId="47" state="visible" r:id="rId47"/>
    <sheet xmlns:r="http://schemas.openxmlformats.org/officeDocument/2006/relationships" name="Condensed Financial Informati_2" sheetId="48" state="visible" r:id="rId48"/>
    <sheet xmlns:r="http://schemas.openxmlformats.org/officeDocument/2006/relationships" name="Description of Business (Detail"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Revenue and Related Balance S_3" sheetId="52" state="visible" r:id="rId52"/>
    <sheet xmlns:r="http://schemas.openxmlformats.org/officeDocument/2006/relationships" name="Revenue and Related Balance S_4" sheetId="53" state="visible" r:id="rId53"/>
    <sheet xmlns:r="http://schemas.openxmlformats.org/officeDocument/2006/relationships" name="Revenue and Related Balance S_5" sheetId="54" state="visible" r:id="rId54"/>
    <sheet xmlns:r="http://schemas.openxmlformats.org/officeDocument/2006/relationships" name="Revenue and Related Balance S_6" sheetId="55" state="visible" r:id="rId55"/>
    <sheet xmlns:r="http://schemas.openxmlformats.org/officeDocument/2006/relationships" name="Segment Information - Narrative" sheetId="56" state="visible" r:id="rId56"/>
    <sheet xmlns:r="http://schemas.openxmlformats.org/officeDocument/2006/relationships" name="Segment Information - Revenue, " sheetId="57" state="visible" r:id="rId57"/>
    <sheet xmlns:r="http://schemas.openxmlformats.org/officeDocument/2006/relationships" name="Segment Information - Depreciat" sheetId="58" state="visible" r:id="rId58"/>
    <sheet xmlns:r="http://schemas.openxmlformats.org/officeDocument/2006/relationships" name="Segment Information - Capital E" sheetId="59" state="visible" r:id="rId59"/>
    <sheet xmlns:r="http://schemas.openxmlformats.org/officeDocument/2006/relationships" name="Per Share Information - Narrati" sheetId="60" state="visible" r:id="rId60"/>
    <sheet xmlns:r="http://schemas.openxmlformats.org/officeDocument/2006/relationships" name="Per Share Information - Schedul" sheetId="61" state="visible" r:id="rId61"/>
    <sheet xmlns:r="http://schemas.openxmlformats.org/officeDocument/2006/relationships" name="Accounts Receivable Securitiz_2" sheetId="62" state="visible" r:id="rId62"/>
    <sheet xmlns:r="http://schemas.openxmlformats.org/officeDocument/2006/relationships" name="Equity Method Investments (Deta" sheetId="63" state="visible" r:id="rId63"/>
    <sheet xmlns:r="http://schemas.openxmlformats.org/officeDocument/2006/relationships" name="Noncontrolling Interests - Narr" sheetId="64" state="visible" r:id="rId64"/>
    <sheet xmlns:r="http://schemas.openxmlformats.org/officeDocument/2006/relationships" name="Noncontrolling Interests - Sche"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Property and Equipment (Details" sheetId="70" state="visible" r:id="rId70"/>
    <sheet xmlns:r="http://schemas.openxmlformats.org/officeDocument/2006/relationships" name="Accrued Expenses and Other Cu_3" sheetId="71" state="visible" r:id="rId71"/>
    <sheet xmlns:r="http://schemas.openxmlformats.org/officeDocument/2006/relationships" name="Long-Term Debt - Components of " sheetId="72" state="visible" r:id="rId72"/>
    <sheet xmlns:r="http://schemas.openxmlformats.org/officeDocument/2006/relationships" name="Long-Term Debt - Narrative (Det" sheetId="73" state="visible" r:id="rId73"/>
    <sheet xmlns:r="http://schemas.openxmlformats.org/officeDocument/2006/relationships" name="Long-Term Debt - Schedule of Ma" sheetId="74" state="visible" r:id="rId74"/>
    <sheet xmlns:r="http://schemas.openxmlformats.org/officeDocument/2006/relationships" name="Leases - Narrative (Details)" sheetId="75" state="visible" r:id="rId75"/>
    <sheet xmlns:r="http://schemas.openxmlformats.org/officeDocument/2006/relationships" name="Leases - Schedule of Lease Expe" sheetId="76" state="visible" r:id="rId76"/>
    <sheet xmlns:r="http://schemas.openxmlformats.org/officeDocument/2006/relationships" name="Leases - Schedule of Supplement" sheetId="77" state="visible" r:id="rId77"/>
    <sheet xmlns:r="http://schemas.openxmlformats.org/officeDocument/2006/relationships" name="Leases - Supplemental Informati" sheetId="78" state="visible" r:id="rId78"/>
    <sheet xmlns:r="http://schemas.openxmlformats.org/officeDocument/2006/relationships" name="Leases - Schedule of Lease Matu" sheetId="79" state="visible" r:id="rId79"/>
    <sheet xmlns:r="http://schemas.openxmlformats.org/officeDocument/2006/relationships" name="Income Taxes - Schedule of Comp"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Schedule of Defe" sheetId="83" state="visible" r:id="rId83"/>
    <sheet xmlns:r="http://schemas.openxmlformats.org/officeDocument/2006/relationships" name="Income Taxes - Schedule of Re_2" sheetId="84" state="visible" r:id="rId84"/>
    <sheet xmlns:r="http://schemas.openxmlformats.org/officeDocument/2006/relationships" name="Income Taxes - Additional Infor" sheetId="85" state="visible" r:id="rId85"/>
    <sheet xmlns:r="http://schemas.openxmlformats.org/officeDocument/2006/relationships" name="Income Taxes - Schedule of Unre" sheetId="86" state="visible" r:id="rId86"/>
    <sheet xmlns:r="http://schemas.openxmlformats.org/officeDocument/2006/relationships" name="Employee Benefits - Schedule of" sheetId="87" state="visible" r:id="rId87"/>
    <sheet xmlns:r="http://schemas.openxmlformats.org/officeDocument/2006/relationships" name="Employee Benefits - Narrative (" sheetId="88" state="visible" r:id="rId88"/>
    <sheet xmlns:r="http://schemas.openxmlformats.org/officeDocument/2006/relationships" name="Supplemental Cash Flow Disclo_3" sheetId="89" state="visible" r:id="rId89"/>
    <sheet xmlns:r="http://schemas.openxmlformats.org/officeDocument/2006/relationships" name="Related Parties - Schedule of C" sheetId="90" state="visible" r:id="rId90"/>
    <sheet xmlns:r="http://schemas.openxmlformats.org/officeDocument/2006/relationships" name="Related Parties - Narrative (De" sheetId="91" state="visible" r:id="rId91"/>
    <sheet xmlns:r="http://schemas.openxmlformats.org/officeDocument/2006/relationships" name="Commitments and Contingencies ("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022</t>
        </is>
      </c>
      <c r="C8" s="4" t="inlineStr">
        <is>
          <t xml:space="preserve"> </t>
        </is>
      </c>
      <c r="D8" s="4" t="inlineStr">
        <is>
          <t xml:space="preserve"> </t>
        </is>
      </c>
    </row>
    <row r="9">
      <c r="A9" s="4" t="inlineStr">
        <is>
          <t>Entity Registrant Name</t>
        </is>
      </c>
      <c r="B9" s="4" t="inlineStr">
        <is>
          <t>Centuri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3-1817741</t>
        </is>
      </c>
      <c r="C11" s="4" t="inlineStr">
        <is>
          <t xml:space="preserve"> </t>
        </is>
      </c>
      <c r="D11" s="4" t="inlineStr">
        <is>
          <t xml:space="preserve"> </t>
        </is>
      </c>
    </row>
    <row r="12">
      <c r="A12" s="4" t="inlineStr">
        <is>
          <t>Entity Address, Address Line One</t>
        </is>
      </c>
      <c r="B12" s="4" t="inlineStr">
        <is>
          <t>19820 North 7th Avenue</t>
        </is>
      </c>
      <c r="C12" s="4" t="inlineStr">
        <is>
          <t xml:space="preserve"> </t>
        </is>
      </c>
      <c r="D12" s="4" t="inlineStr">
        <is>
          <t xml:space="preserve"> </t>
        </is>
      </c>
    </row>
    <row r="13">
      <c r="A13" s="4" t="inlineStr">
        <is>
          <t>Entity Address, Address Line Two</t>
        </is>
      </c>
      <c r="B13" s="4" t="inlineStr">
        <is>
          <t>Suite 12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27</t>
        </is>
      </c>
      <c r="C16" s="4" t="inlineStr">
        <is>
          <t xml:space="preserve"> </t>
        </is>
      </c>
      <c r="D16" s="4" t="inlineStr">
        <is>
          <t xml:space="preserve"> </t>
        </is>
      </c>
    </row>
    <row r="17">
      <c r="A17" s="4" t="inlineStr">
        <is>
          <t>City Area Code</t>
        </is>
      </c>
      <c r="B17" s="4" t="inlineStr">
        <is>
          <t>(623)</t>
        </is>
      </c>
      <c r="C17" s="4" t="inlineStr">
        <is>
          <t xml:space="preserve"> </t>
        </is>
      </c>
      <c r="D17" s="4" t="inlineStr">
        <is>
          <t xml:space="preserve"> </t>
        </is>
      </c>
    </row>
    <row r="18">
      <c r="A18" s="4" t="inlineStr">
        <is>
          <t>Local Phone Number</t>
        </is>
      </c>
      <c r="B18" s="4" t="inlineStr">
        <is>
          <t>582-123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TR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5.2</v>
      </c>
    </row>
    <row r="33">
      <c r="A33" s="4" t="inlineStr">
        <is>
          <t>Entity Common Stock, Shares Outstanding</t>
        </is>
      </c>
      <c r="B33" s="4" t="inlineStr">
        <is>
          <t xml:space="preserve"> </t>
        </is>
      </c>
      <c r="C33" s="6" t="n">
        <v>88517521</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Current Fiscal Year End Date</t>
        </is>
      </c>
      <c r="B35" s="4" t="inlineStr">
        <is>
          <t>--12-29</t>
        </is>
      </c>
      <c r="C35" s="4" t="inlineStr">
        <is>
          <t xml:space="preserve"> </t>
        </is>
      </c>
      <c r="D35" s="4" t="inlineStr">
        <is>
          <t xml:space="preserve"> </t>
        </is>
      </c>
    </row>
    <row r="36">
      <c r="A36" s="4" t="inlineStr">
        <is>
          <t>Entity Central Index Key</t>
        </is>
      </c>
      <c r="B36" s="4" t="inlineStr">
        <is>
          <t>000198159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Structure Centuri Holdings, Inc. (“Holdings” and, collectively with the Operating Company (as defined below) and its consolidated subsidiaries, the “Company” or “Centuri”) was formed as a Delaware corporation in June 2023. Holdings was formed for the purpose of completing an initial public offering and facilitating the separation of Centuri Group, Inc. (the “Operating Company”) from Southwest Gas Holdings, Inc. (“Southwest Gas Holdings”) in order to carry on the business of the Operating Company. From formation until April 13, 2024, Southwest Gas Holdings owned 1,000 shares of Holdings common stock, representing 100% of the issued and outstanding shares of common stock of Holdings. The Operating Company was formed as a wholly owned subsidiary of Southwest Gas Holdings under the laws of the state of Nevada in October 2014, to consolidate and oversee the operations of several utility infrastructure services companies operating throughout North America. On April 13, 2024, Holdings issued 71,664,592 shares of common stock to Southwest Gas Holdings as consideration for the transfer of assets and assumption of liabilities of the Operating Company (“the Separation”). Following the completion of the Separation, the Operating Company became a wholly owned subsidiary of Holdings, and all of Holdings’ operations are conducted through the Operating Company. Prior to its acquisition of the Operating Company as part of the Separation, Holdings had nominal assets, liabilities, and operations. As Holdings and the Operating Company were both wholly owned by Southwest Gas Holdings as of April 13, 2024, Holdings’ acquisition of the Operating Company as part of the Separation is treated as a reorganization of entities under common control that results in a change in reporting entity. The Operating Company has been determined to be the predecessor for accounting purposes and, accordingly, the consolidated financial statements for periods prior to the combination of Holdings and the Operating Company on April 13, 2024 have been adjusted to combine the previously separate entities for presentation purposes. Amounts for the periods from January 3, 2022 through January 1, 2023, January 2, 2023 through December 31, 2023 and from January 1, 2024 through April 12, 2024 presented in the consolidated financial statements and consolidated notes to the financial statements herein represent the historical operations of the Operating Company. The amounts as of December 29, 2024 and for the period from April 13, 2024 reflect the consolidated operations of the Company. For calculation of earnings per share, shares outstanding for all periods prior to April 13, 2024 have been retrospectively adjusted to 71,665,592 to reflect the shares of the Company owned by Southwest Gas Holdings immediately after the combination on April 13, 2024 which resulted in the change in reporting entity. Outstanding shares presented on the Company’s consolidated balance sheet and statement of changes in equity for prior year periods have been presented as 1,000 to reflect the shares of Holdings that existed at the formation of Holdings. Description of Operations The Company is a North American utility infrastructure services company that partners with regulated utilities to maintain, upgrade and expand the energy network that powers millions of homes and businesses. The Company’s service offerings primarily consist of the modernization of utility infrastructure through the replacement, maintenance, retrofitting and installation of electric and natural gas distribution and utility-scale transmission networks, building capacity to meet current and future demands. The Company operates through a family of complementary companies working together across different geographies to establish solid customer relationships and a strong reputation for a wide range of capabilities. Initial Public Offering On April 17, 2024, the registration statement related to the initial public offering of Centuri’s common stock was declared effective, and Centuri’s common stock began trading on the New York Stock Exchange under the ticker “CTRI” (the “Centuri IPO”) on April 18, 2024. On April 22, 2024, the Centuri IPO was completed through the sale of 14,260,000 shares of Holdings common stock, par value $0.01 per share, including the underwriters’ full exercise of their option to purchase 1,860,000 shares to cover over-allotments, at an initial public offering price of $21.00 per share. On the same day, Icahn Partners and Icahn Partners Master Fund LP, investment entities affiliated with Carl C. Icahn, purchased 2,591,929 shares of Centuri’s common stock in a concurrent private placement at a price per share equal to the IPO price, for gross proceeds of approximately $54.4 million. The total final net proceeds to Centuri from the Centuri IPO and the concurrent private placement, after deducting underwriting discounts and commissions of $18.0 million and offering expenses payable by Centuri of $8.3 million, were $327.7 million. Offering expenses represent costs that were determined to be directly attributable to the Centuri IPO and are recorded as a reduction in additional paid-in capital on the Company’s consolidated balance sheet. As of the closing of the Centuri IPO, Southwest Gas Holdings owned 71,665,592 shares of Centuri common stock, or approximately 81% of the total outstanding shares of Centur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consolidated financial statements have been prepared in accordance with accounting principles generally accepted in the United States of America (“GAAP”). The Company has historically existed and functioned as an operating segment of Southwest Gas Holdings. The consolidated financial statements were prepared on a standalone basis and were derived from the consolidated financial statements and accounting records of Southwest Gas Holdings. The consolidated statements of operations include all revenues and costs directly attributable to Centuri’s operations. The consolidated statements of operations also include an allocation of expenses related to certain Southwest Gas Holdings corporate functions, including corporate governance, internal audit, tax compliance and other general and administrative costs. These expenses have been allocated based on direct usage or benefit where specifically identifiable, with the remainder allocated on a proportional cost allocation method based primarily on the capital structures of Southwest Gas Holdings’ respective operating segments. Total expenses allocated in fiscal years 2024, 2023 and 2022 were $0.5 million, $1.3 million and $1.6 million, respectively. Such amounts are primarily included in selling, general and administrative expenses on the consolidated statements of operations. The Company believes the allocation methodology is reasonable for all periods presented. However, the allocations may not reflect the expenses the Company would have incurred as a standalone public entity for the periods presented. A number of factors, including the chosen organizational structure, division between outsourced and in-house functions and strategic decisions, would impact the actual costs incurred by the Company. The Company has determined that it is not practicable to determine these standalone costs for the periods presented. As a result, the consolidated financial statements are not indicative of the Company’s financial condition, results of operations or cash flows had it operated as a standalone public entity during the periods presented, and results in the consolidated financial statements are not indicative of the Company’s future financial condition, results of operations or cash flows. The Company’s use of Southwest Gas Holdings shared service support and associated allocation decreased following the Company’s IPO in April 2024, however, a certain limited number of services continue to be provided and will continue for a period of time. For more information regarding related party transactions, see “Note 17 — Related Parties ”. The Company expects to incur further incremental costs associated with operating as a fully independent publicly traded company. Income tax amounts in the consolidated financial statements have been calculated using the separate-return method and presented as if the Company’s operations were separate taxpayers in their respective jurisdictions, which may or may not reflect the actual tax filing positions of the Company. The Company uses a 52/53-week fiscal year that ends on the Sunday closest to the end of the calendar year. Unless otherwise stated, references to years in the Company’s consolidated financial statements relate to fiscal years rather than calendar years. Unless the context otherwise requires, references to 2024, 2023 and 2022 refer to the fiscal years ended December 29, 2024, December 31, 2023 and January 1, 2023, respectively. Fiscal years 2024, 2023 and 2022 each had 52 weeks. Principles of Consolidation and Noncontrolling Interests The accompanying consolidated financial statements reflect the accounts of the Company, all majority-owned subsidiaries and variable interest entities in which the Company or a subsidiary is the primary beneficiary. All intercompany transactions and balances have been eliminated. The Company is required to perform an analysis each reporting period to determine if it is the primary beneficiary of any company that meets the definition of a variable interest entity (“VIE”). The determination of the primary beneficiary is focused on identifying which enterprise has both the power to direct the activities of a VIE that most significantly impact the VIE’s economic performance and the obligation to absorb losses or receive benefits from the VIE. See “Note 7 — Equity Method Investments” for more information. The Company also reports a separate component within temporary equity in the consolidated financial statements for the redeemable common stock associated with the minority position related to Riggs Distler &amp; Company, Inc. (“Riggs Distler”), which also represents a noncontrolling interest (“NCI”). The balance of redeemable common stock is reported as the greater of the carrying amount or fair market value. See “Note 8 — Noncontrolling Interests ” for more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reviews all significant estimates affecting its consolidated financial statements on a recurring basis and records the effect of any necessary adjustments in the applicable period. These estimates are based on management’s best knowledge of current events, historical experience, actions that the Company may undertake in the future and various other assumptions that are believed to be reasonable under the circumstance. As a result, actual results could differ from those estimates. Significant estimates in the consolidated financial statements include: useful lives of property and equipment and identifiable intangible assets; the fair value assumptions in analyzing property and equipment, identifiable intangible assets, goodwill, and redeemable noncontrolling interests; allowances for doubtful accounts; revenue recognized under fixed-price contracts; accrued compensation; provision for income taxes; uncertain tax positions; and estimates and assumptions used in the accounting for historical business combinations. Revenue Recognition The Company derives revenue primarily through its diverse array of service solutions to North America’s gas and electric utility providers. Electric power infrastructure services also include emergency restoration services, including the repair of infrastructure damaged by inclement weather, and the energized installation, maintenance and upgrade of electric power infrastructure. In addition, the Company performs certain industrial and other construction services for various customers and industries. The Company generally has two types of agreements with its customers: master services agreements (“MSAs”) and bid contracts. An MSA identifies most of the terms describing each party’s rights and obligations that will govern future work authorizations. An MSA is often effective for multiple years. A work authorization is issued by the customer to describe the location, timing, unit of work and any additional information necessary to complete the work for the customer. The combination of the MSA and the work authorization determines when a contract exists and revenue recognition may begin. Each work authorization is generally a single performance obligation as the Company is performing a significant integration service. The Company utilizes the portfolio method practical expedient at the customer level as the terms and conditions of MSAs are similar in nature for each customer, but the actual services provided can vary significantly between customers. A bid contract is typically a one-time agreement for a specific project that has all necessary terms defining each party’s respective rights and obligations. Each bid contract is evaluated for revenue recognition individually. Control of assets created under bid contracts generally passes to the customer over time. Bid contracts often have a single performance obligation as the Company is performing a significant integration service. For revenue recognition purposes, the Company’s MSA and bid contracts are characterized as either fixed-price, unit-price or time-and-materials (“T&amp;M”). The majority of the Company’s work is performed under unit-price contracts, which generally state prices per unit of installation. For unit-price contracts, an output method is used to measure progress towards satisfaction of a performance obligation. Typical installations are accomplished in a few weeks or less, with revenue recorded as units are completed. Some unit-price contracts contain caps that, if encroached, trigger revenue and loss recognition similar to a fixed-price contract model. Performance obligations related to fixed-price contracts are satisfied over time because the Company’s performance typically creates or enhances an asset that the customer controls. The Company recognizes revenue on its fixed-price contracts as performance obligations are satisfied and control of the promised good and/or service is transferred to the customer by measuring the progress toward complete satisfaction of the performance obligation(s) using an input method. The input method results in the recognition of revenue based on the Company’s effort to satisfy the performance obligation relative to the total expected effort to satisfy the performance obligation. The Company uses the cost-to-cost input method to measure progress towards the satisfaction of the performance obligation in fixed-price contracts. Under the cost-to-cost input method, costs incurred to-date are generally the best depiction of transfer of control; therefore, the amount of revenue recognized on fixed-price contracts is based on costs expended to date relative to the anticipated final contract costs. Under T&amp;M contracts, the Company recognizes revenue on an input basis, as labor hours are incurred, materials are utilized, and services are performed.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Most of the Company’s customers supply many of their own materials in order for the Company to complete its work under the contracts. Actual revenue and project costs can vary, sometimes substantially, from previous estimates due to changes in a variety of factors, including unforeseen circumstances not originally contemplated. These factors, along with other risks inherent in performing fixed-price contracts, may cause actual revenue and gross profit for a project to differ from previous estimates and could result in reduced profitability or losses on projects. Changes in these factors may result in revisions to costs and earnings. Revisions in estimates of costs and earnings during the course of work are reflected in the accounting period in which the facts requiring revision become known. At the time a loss on a contract becomes known or is anticipated, the entire amount of the estimated ultimate loss is recognized in the consolidated financial statements. Once identified, these types of conditions continue to be evaluated for each project throughout the project term, and ongoing revisions in management’s estimates of contract value, contract cost and contract profit are recognized as necessary in the period determined. Subsequent to the inception of a fixed-price contract, the transaction price could change for various reasons, including the executed or estimated amount of change orders and unresolved contract modifications and claims to or from customers. Changes that are accounted for as an adjustment to existing performance obligations are allocated on the same basis as established at contract inception. Otherwise, changes are accounted for as a separate performance obligation(s) and the separate transaction price is allocated as discussed above. Contracts can have 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The Company will estimate variable consideration and adjust financial information as necessary. Change orders may involve a modification in scope, price, or both to the current contract, and are typically agreed to in writing by both parties. Once approved, the change order is either treated as a separate contract or as part of the existing contract as appropriate under the circumstances. When the scope is agreed upon in the change order but not the price, the Company estimates the change to the transaction. On occasion, the Company recognizes revenue related to contract claims (also referred to as net recovery claims), which arise when there is a dispute between the Company and a customer regarding a change in the scope of work and associated price for work already performed. The Company records estimated claims as variable consideration based on the most likely amount it expects to receive, and to the extent it is probable that a significant reversal of cumulative revenue recognized will not occur when the uncertainty associated with the variable consideration is resolved. The Company is required to collect taxes imposed by various governmental agencies on the work performed for its customers. These taxes are not included in revenue. Management uses the net classification method to report taxes collected from customers to be remitted to governmental authorities. See “Note 3 — Revenue and Related Balance Sheet Accounts” for additional information. Fair Value Measurements The Company categorizes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The carrying amounts reported in the consolidated balance sheets for cash and cash equivalents, accounts receivable, contract assets, book overdrafts, accounts payable, contract liabilities and accrued liabilities approximate fair value because of the short-term nature of these financial instruments. Cash and Cash Equivalents Cash and cash equivalents primarily consist of interest-bearing demand deposits. The Company considers highly liquid investments with original maturities of less than three months, including the Company’s investments in money market funds, to be cash equivalents. Accounts Receivable and Allowance for Doubtful Accounts Amounts due from customers are recorded at face amounts less an allowance for doubtful accounts. The allowance is an estimate based on historical collection experience, current and estimated future economic and market conditions, and a review of the current status of each customer’s trade accounts receivable balance. Account balances are charged against the allowance when management determines it is probable that the receivable will not be recovered. Accounts receivable, net, includes only amounts that are unconditional in nature, which means only the passage of time remains and the Company has invoiced the customer. The Company is currently party to an accounts receivable securitization facility whereby it sells accounts receivable to a third-party financial institution. In accordance with ASC 860, “Transfers and Servicing,” the Company derecognizes accounts receivables sold through this facility due to its limited continuing involvement with the accounts receivable after sale. Refer to “Note 6 — Accounts Receivable Securitization Facility” for further details regarding this facility. Long-Lived Assets Property and equipment are recorded at cost and include all costs necessary to bring the asset to its intended use. Expenditures for repairs and maintenance are expensed as incurred. Expenditures for major renewals or improvements that extend the useful life of existing equipment are capitalized and depreciated over the remaining useful life of the asset. Property and equipment include the costs of on-premise software purchased or developed for internal use. Software costs are capitalized when the preliminary project stage is complete and the Company authorizes and commits to funding the project. Software costs cease to be capitalized once all substantial testing is completed. Upgrades and enhancements of internal use software are only capitalized to the extent they will result in additional functionality. Depreciation is computed using the straight-line method based on the estimated useful lives and salvage values of the related assets. Depreciation expense is recognized as a component of cost of sales or selling and general and administrative expenses within the consolidated statements of operations depending on the nature of the asset being depreciated. See “Note 4 — Segment Information” for more information. The following table summarizes the useful lives of the Company’s property and equipment as of December 29, 2024: Years Transportation vehicles 4-10 Construction equipment 1-18 Internal-use software 3-10 Office equipment 3-5 Buildings and leasehold improvements 5 to 42 or length of lease When the Company disposes of property and equipment it recognizes a gain or loss in the statements of operations, which is the result of any proceeds less the net book value of the asset being disposed. The gain or loss on disposition of assets is recognized as a component of cost of revenue or selling, general and administrative expenses within the consolidated statements of operations depending on the nature of the asset being disposed. The Company enters into certain cloud-based software hosting arrangements that are accounted for as service contracts (cloud computing arrangements or “CCAs”). The Company may incur and capitalize certain implementation costs to integrate, configure, and customize software as part of these CCAs, which is consistent with the Company’s capitalization of costs incurred during the application development stage for on-premise software. CCA implementation costs are capitalized within other assets within the consolidated balance sheets and expensed on a straight-line basis over the fixed, noncancellable term of the associated hosting arrangements plus any reasonably certain renewal periods. As of December 29, 2024, CCA assets had a gross balance of $29.6 million, accumulated depreciation of $2.7 million, and net value of $26.9 million. Amortization of CCA assets was $2.6 million for the fiscal year ended December 29, 2024, and was included within selling, general and administrative expenses. CCA amortization is classified as a cash operating expense (i.e., not included in amortization or depreciation in the Company’s consolidated financial statements), and CCA implementation expenditures are included within cash flows from operating activities. The Company’s definite-lived intangible assets consist of customer relationships, trade names and trademarks, and customer contracts backlog. Definite-lived intangible assets are amortized over a period of one Long-Lived Asset Impairment The Company reviews long-lived assets for impairment whenever events or changes in circumstances indicate that the carrying amount may not be recoverable. When an evaluation is required, the estimated future undiscounted cash flows associated with the asset are compared to the asset’s carrying amount to determine if an impairment is necessary. Any impairment loss recognized is equal to the amount by which the carrying amount of the asset exceeds its fair value. For fiscal years 2024, 2023 and 2022, the Company did not recognize any significant impairment related to its long-lived assets. Goodwill Goodwill represents the excess of cost over the fair market value of net tangible and identifiable intangible assets of acquired businesses and is stated at cost. The Company has recorded goodwill in connection with certain of its historical business acquisitions. Goodwill is required to be measured for impairment at the reporting unit level, which represents the operating entity level or one level below the operating entity level for which discrete financial information is available. During fiscal year 2024, the Company changed its reporting units to align with changes in its organization structure, and as a result, the Company has four reporting units. Goodwill is tested for impairment annually on the first day of the fourth quarter, or more frequently if events or circumstances arise which indicate that the fair value of a reporting unit with goodwill is below its carrying amount. The Company assesses qualitative factors to determine whether it is more likely than not that the fair value of a reporting unit is less than its carrying value. Qualitative factors assessed for each reporting unit include, among other things, deterioration in macroeconomic conditions; declining financial performance; deterioration in the operational environment; a significant change in market, management, business strategy or business climate; a loss of a significant customer; increased competition; or a decrease in the estimated fair value of a reporting unit. If the Company believes that, as a result of its qualitative assessment, it is more likely than not that the fair value of a reporting unit is less than its carrying amount, a quantitative impairment test is required. If the carrying amount of a reporting unit exceeds its fair value, an impairment loss is recorded in the consolidated statements of operations. No goodwill impairment was recorded in fiscal year 2024. For fiscal years 2023 and 2022, the Company recognized goodwill impairment of $214.0 million and $177.1 million, respectively, for the Riggs Distler reporting unit (which is now included within the Union Electric reporting unit due to the reorganization discussed above). See “Note 9 — Goodwill and Intangible Assets” for more information. Investments in Unconsolidated Affiliates The Company’s investments in unconsolidated affiliates are investments in entities in which the Company does not have a controlling financial interest, but over which it has significant influence. Investments in unconsolidated affiliates are included in other assets on the consolidated balance sheets. The Company’s share of allocated profit or loss from unconsolidated affiliates is included in other (income) expense, net on the consolidated statements of operations. The Company’s investment in its unconsolidated affiliate is assessed for other-than-temporary impairment when events or circumstances arise that indicate it is more likely than not that the fair value of the investment is below its carrying value. There were no events or circumstances during 2024, 2023 or 2022 that would indicate an other-than-temporary decline in the value of the Company’s investment in its unconsolidated affiliate existed. Insurance The Company utilizes a captive insurance company to insure against the risks associated with workers’ compensation, auto liability and general liability claims. The Company pays administrative fees to certain third-party administrators and consultants and pays claims incurred on a quarterly basis. In connection with these liability insurance policies, the Company is responsible for an initial deductible or self-insured retention amount per occurrence, after which the insurance carriers would be responsible for amounts up to the policy limits. For the policy year spanning May 2024 to April 2025, the Company is responsible for the first $750,000 (deductible) per occurrence under the liability insurance policies. The Company accrues for claims based on projected future losses and associated rates, as calculated by a third-party actuary company. Leases The Company determines if an arrangement is a lease at inception. If an arrangement is considered a lease, the Company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A right-of-use (“ROU”) asset represents the Company’s right to use an underlying asset for the lease term, and a ROU lease liability represents the Company’s obligation to make lease payments arising from the lease. Operating and finance lease ROU assets and liabilities are recognized at the commencement date based on the present value of lease payments over the lease term. As most of the Company’s leases do not provide an implicit rate, the Company uses its incremental borrowing rate based on the information available at the commencement date to determine the present value of lease payments. The Company uses the implicit rate when readily determinable. The operating and finance lease ROU assets also include any lease payments made and excludes lease incentives. The Company’s operating lease terms may include options to extend or terminate the lease when it is reasonably certain the Company will exercise that option. Lease expense for lease payments is recognized on a straight-line basis over the lease term. The Company has elected to account for lease and non-lease components as a single lease component. Leases with an initial term of twelve months or less are classified as short-term leases and are not recognized on the consolidated balance sheets unless the lease contains a purchase option that is reasonably certain to be exercised, or unless it is reasonably certain that the equipment will be leased for greater than twelve months. Income Taxes Income taxes are accounted for on a separate return basis under the asset and liability method. Deferred tax assets and liabilities are measured using enacted tax rates expected to apply to taxable income in the years in which those differences are projected to be recovered or settled. The Company has elected to treat its Global Intangible Low-Taxed Income (“GILTI”) as a current period cost when incurred and has considered the estimated GILTI impact in its tax expense. Realization of deferred tax assets is dependent on the Company’s ability to generate sufficient taxable income of an appropriate character in future periods. A valuation allowance is established if it is determined to be more likely than not a deferred tax asset will not be realized. As of December 29, 2024 and December 31, 2023, the Company had not repatriated undistributed earnings from its Canadian subsidiaries. The Company asserts that all future earnings will be permanently reinvested in the Canadian operations. Accordingly, as of December 29, 2024, no U.S. deferred income taxes have been recorded related to cumulative foreign earnings.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n 50% li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The total unrecognized tax benefits are not expected to be reduced within the next 12 months. Interest and penalties related to uncertain income tax positions, if any, are included as a component of income tax expense on the consolidated statements of operations. The Company currently files a consolidated U.S. federal income tax return with Southwest Gas Holdings and a combination of separate and combined U.S. state income tax returns. The Company and Southwest Gas Holdings are currently together parties to a tax matters agreement, which is discussed in more detail in “Note 17 — Related Parties”. Current taxes, for U.S. federal and state tax purposes, which would have been due on a stand-alone basis have either been paid to or will be paid to Southwest Gas Holdings or the taxing jurisdiction. Foreign Currency Translation The Company’s foreign currency-denominated assets and liabilities are translated into U.S. dollars, the Company’s functional currency, at exchange rates existing at the respective balance sheet dates. Translation adjustments resulting from fluctuations in exchange rates are recorded as a separate component of accumulated other comprehensive loss. Results of operations of foreign subsidiaries are translated using monthly weighted average exchange rates during the respective periods. During 2024, 2023 and 2022, the company recorded losses of $0.1 million and $0.5 million and a gain of $1.0 million, respectively, related to foreign currency transactions. Gains and losses resulting from foreign currency transactions are included in other (income) expense, net on the consolidated statements of operations. The comparability of the Company’s financial statements has been affected by changes in the value of the Canadian dollar in relation to the U.S. dollar. The financial statement line items most significantly impacted by foreign currency volatility are accounts receivable, contract assets and liabilities, intangible assets, goodwill and long-term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Balance Sheet Accounts</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and Related Balance Sheet Accounts</t>
        </is>
      </c>
      <c r="B4" s="4" t="inlineStr">
        <is>
          <t xml:space="preserve">Revenue and Related Balance Sheet Accounts The following table presents the Company’s revenue from contracts with customers disaggregated by contract type (in thousands): Fiscal Year Ended December 29, December 31, January 1, Contract Type: Master services agreements $ 2,121,144 $ 2,388,688 $ 2,342,220 Bid contracts 516,085 510,588 418,107 Total revenue $ 2,637,229 $ 2,899,276 $ 2,760,327 Unit-price contracts $ 1,508,683 $ 1,570,356 $ 1,608,131 Time and materials contracts 589,018 655,315 654,157 Fixed-price contracts 539,528 673,605 498,039 Total revenue $ 2,637,229 $ 2,899,276 $ 2,760,327 Contract assets and liabilities consisted of the following (in thousands): December 29, December 31, January 1, Current contract assets $ 238,169 $ 269,808 $ 238,059 Non-current contract assets 23,854 214 — Contract assets, total 262,023 270,022 238,059 Contract liabilities (24,975) (43,694) (35,769) Net contract assets $ 237,048 $ 226,328 $ 202,290 Contract assets primarily consist of revenue earned on contracts in progress in excess of billings, which relates to the Company’s rights to consideration for work completed but not billed and/or approved at the reporting date as well as contract retention balances. Contract assets that are not expected to be invoiced and collected within a year of the financial statement date (“Non-current contract assets”) are included in other assets on the consolidated balance sheets. Revenue earned on contracts in progress in excess of billings are transferred to accounts receivable when the rights become unconditional. As of December 29, 2024, the Company had recorded approximately $24.8 million in revenue related to net recovery claims. Total contract assets decreased $8.0 million during the fiscal year ended December 29, 2024 due primarily to timing of billings. Contract assets are recoverable from the Company’s customers based upon various measures of performance, including achievement of certain milestones, completion of specified units or completion of a contract. In addition, many of the Company’s T&amp;M contract arrangements are billed in arrears pursuant to contract terms that are standard within the industry, resulting in revenue earned on contracts in progress in excess of billings and/or unbilled receivables being recorded as revenue is recognized in advance of billings. The lag in billing due to the aforementioned contractual provisions may create circumstances in which material changes to a customer’s business, cash flows or financial condition, which may be impacted by negative economic or market conditions, could affect the Company’s ability to bill and subsequently collect amounts due. These changes may result in the need to record an estimate of the amount of loss from uncollectible receivables. Contract liabilities primarily consist of amounts billed in excess of revenue earned related to the advance consideration received from customers for which work has not yet been completed. The change in the contract liability balance of $18.7 million from December 31, 2023 to December 29, 2024 was due to approximately $40.0 million of revenue recognized that was included in the balance as of December 31, 2023, net of additional payments received in advance of work completed. The Company considers retention and unbilled amounts to customers to be conditional contract assets, as payment is contingent on the occurrence of a future event. Accounts receivable, net, includes only amounts that are unconditional in nature, which means only the passage of time remains and the Company has invoiced the customer. Similarly, contract liabilities include amounts billed in excess of revenue earned on contracts in progress related to fixed-price, unit-price and T&amp;M contracts. In the event contract assets or contract liabilities are expected to be recognized more than one year from the financial statement date, the Company classifies those amounts as long-term contract assets or contract liabilities, included in other assets or other long-term liabilities, respectively, on the consolidated balance sheets. Similarly, accounts receivable balances expected to be collected beyond one year are recorded as long-term within other assets. For contracts with an original duration of one year or less, the Company uses the practical expedient applicable to such contracts and does not consider the time value of money. Further, because of the short duration of these contracts, the Company has not disclosed the transaction price for the remaining performance obligations as of the end of each reporting period or the related timing of revenue recognition. As of December 29, 2024, the Company had 49 fixed-price contracts with an original duration of more than one year. The aggregate amount of the transaction price allocated to the unsatisfied performance obligations of these contracts as of December 29, 2024 was $251.9 million. The Company expects to recognize the remaining performance obligations of these contracts over approximately the next two years; however, the timing of that recognition is largely within the control of the customer, including when the necessary equipment and materials required to complete the work will be provided by the customer. Accounts receivable, net consisted of the following (in thousands): December 29, December 31, Billed on completed contracts and contracts in progress $ 281,416 $ 348,021 Other receivables 2,727 1,945 Accounts receivable, gross 284,143 349,966 Allowance for doubtful accounts (2,702) (2,512) Accounts receivable, net $ 281,441 $ 347,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As of and prior to December 31, 2023, the Company reported its results under the following two reportable segments: Gas Utility Services and Electric Utility Services. In January 2024, the Company underwent an internal personnel reorganization, causing the Company to re-evaluate its reportable segments based on the information reviewed by the Chief Operating Decision Maker (“CODM”). The Company determined that it was appropriate to re-align its reporting structure to the following four reportable segments: (i) U.S. Gas Utility Services (“U.S. Gas”); (ii) Canadian Gas Utility Services (“Canadian Gas”); (iii) Union Electric Utility Services (“Union Electric”); and (iv) Non-Union Electric Utility Services (“Non-Union Electric”). The U.S. Gas and Canadian Gas businesses had historically been part of the Gas Utility Services segment, and the Union Electric and Non-Union Electric businesses had historically been part of the Electric Utility Services segment. Subsequently, in December 2024, NPL Canada Ltd. (“NPL Canada”), the operating company that made up Canadian Gas, amalgamated with WSN Construction Inc. (“WSN Construction”), a subsidiary previously reported within “Other”. As a result, Canadian Gas now also includes the results of the historical WSN Construction entity for all periods presented, and Other now primarily consists of corporate transactions and unallocated costs. All prior year segment financial information has been recast to reflect the Company’s current segment structure. The Company’s president and chief executive officer serves as the CODM. The Company’s segments are established in consideration of differences in services, geographic areas and workforce composition (union vs. non-union). The Company has not aggregated any operating segments into reportable segments. The CODM reviews short-term and long-term trends and budget-to-actual variances in gross profit to assess performance across the different segments in determining where to allocate resources. U.S. Gas U.S. Gas provides comprehensive services, including maintenance, replacement, repair and installation for local natural gas distribution utilities (“LDCs”) focused on the modernization of customers’ infrastructure throughout the U.S. The work performed within this segment includes solutions for all stages of utility work and is performed primarily within the distribution, utility-scale transmission and end-user infrastructure, rather than large-scale, project-based, cross-country transmission. In addition, U.S. Gas performs other underground services, including water and fiber, and has an in-house fabrication shop providing pipe and component assembly. The Company is able to cater to the needs of its gas utility services and energy customers by serving union and non-union markets. Canadian Gas Canadian Gas provides comprehensive services, including maintenance, replacement, repair and installation for LDCs focused on the modernization of customers’ infrastructure in Canada. The work performed within this segment includes solutions for all stages of utility work and is performed primarily within the distribution, urban transmission and end-user infrastructure, rather than large-scale, project-based, cross-country transmission. Canadian Gas only serves union markets. Union Electric Union Electric provides a comprehensive set of electric utility services encompassing maintenance, replacement, repair, upgrade and expansion services for urban transmission and local distribution infrastructure within union markets. The work performed within this segment is focused primarily on recurring local distribution and urban transmission services under MSAs, as opposed to large-scale, project-based, cross-country transmission, and services are primarily focused on infrastructure between the substation and end-user meter. In addition to core electric utility infrastructure, this segment provides heavy industrial work, including civil, mechanical, electrical, and fabrication (component assembly) services. Non-Union Electric Non-Union Electric provides a comprehensive set of electric utility services encompassing maintenance, replacement, repair, upgrade and expansion services for urban transmission and local distribution infrastructure within non-union markets. The work performed within this segment is focused almost exclusively on recurring local distribution and urban transmission services under MSAs as opposed to large-scale, project-based, cross-country transmission, and services are primarily focused on infrastructure between the substation and end-user meter. Other Other primarily consists of corporate and non-allocated costs, including corporate facility costs, non-allocated corporate salaries, benefits and incentive compensation. Revenue and gross profit by segment were as follows (in thousands): Fiscal Year Ended December 29, December 31, January 1, Revenue: U.S. Gas $ 1,260,579 $ 1,357,449 $ 1,345,042 Canadian Gas 197,872 234,794 319,935 Union Electric 693,513 833,094 637,236 Non-Union Electric 485,265 473,939 458,114 Consolidated revenue $ 2,637,229 $ 2,899,276 $ 2,760,327 Gross profit: U.S. Gas $ 69,511 $ 123,626 $ 86,664 Canadian Gas 31,306 33,095 41,027 Union Electric 58,002 57,740 37,479 Non-Union Electric 61,853 58,231 49,442 Other — 750 — Consolidated gross profit $ 220,672 $ 273,442 $ 214,612 Gross profit represents the difference between revenue and cost of revenue. Cost of revenue is a significant expense that is regularly reported to the CODM by segment. Cost of revenue by segment was as follows (in thousands): Fiscal Year Ended December 29, December 31, January 1, Cost of revenue: U.S. Gas $ 1,191,068 $ 1,233,823 $ 1,258,378 Canadian Gas 166,566 201,699 278,908 Union Electric 635,511 775,354 599,757 Non-Union Electric 423,412 415,708 408,672 Other — (750) — Consolidated cost of revenue $ 2,416,557 $ 2,625,834 $ 2,545,715 Depreciation expense, included in cost of revenue, by segment was as follows (in thousands): Fiscal Year Ended December 29, December 31, January 1, U.S. Gas $ 45,213 $ 45,895 $ 46,362 Canadian Gas 6,206 5,954 5,834 Union Electric 27,880 35,108 34,855 Non-Union Electric 26,714 27,168 33,742 Consolidated depreciation expense (1) $ 106,013 $ 114,125 $ 120,793 (1) Depreciation expense within selling, general and administrative expense, which was immaterial for all periods presented, was excluded from the table above as it is not produced or utilized by management to evaluate segment performance. Separate measures of the Company’s assets and cash flows, with the exception of capital expenditures, are not produced or utilized by management to evaluate segment performance. Capital expenditures by segment were as follows (in thousands): Fiscal Year Ended December 29, December 31, January 1, U.S. Gas $ 39,659 $ 53,916 $ 51,300 Canadian Gas 5,375 9,290 6,144 Union Electric 29,706 27,765 20,926 Non-Union Electric 24,526 9,370 45,528 Other 67 6,309 5,689 Consolidated capital expenditures $ 99,333 $ 106,650 $ 129,587 Foreign Operations During fiscal years 2024, 2023 and 2022, the Company earned $197.9 million, $234.8 million and $322.5 million, respectively, in Canada, which comprised 8% of consolidated revenue each for 2024 and 2023 and 12% of consolidated revenue for 2022. Revenue is attributed to countries based on the location of where services are performed. In addition, as of December 29, 2024 and December 31, 2023 the Company had $56.2 million and $79.0 million of current assets, $181.6 million and $174.7 million of long-lived assets and $110.0 million and $106.4 million of net assets, respectively, in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29, 2024</t>
        </is>
      </c>
    </row>
    <row r="3">
      <c r="A3" s="3" t="inlineStr">
        <is>
          <t>Earnings Per Share [Abstract]</t>
        </is>
      </c>
      <c r="B3" s="4" t="inlineStr">
        <is>
          <t xml:space="preserve"> </t>
        </is>
      </c>
    </row>
    <row r="4">
      <c r="A4" s="4" t="inlineStr">
        <is>
          <t>Per Share Information</t>
        </is>
      </c>
      <c r="B4" s="4" t="inlineStr">
        <is>
          <t xml:space="preserve">Per Share Information As discussed in “Note 1 — Description of Business”, shares outstanding for all periods before April 13, 2024 have been retrospectively restated to be 71,665,592, reflecting the shares issued as part of the combination of Holdings and the Operating Company plus the 1,000 Holdings shares that were issued to Southwest Gas Holdings upon formation. The amounts used to compute basic and diluted loss per share attributable to common stock consisted of the following (in thousands): Fiscal Year Ended December 29, December 31, January 1, Amounts attributable to common stock: Net loss attributable to common stock $ (6,724) $ (186,176) $ (168,145) Weighted average shares: Weighted average shares outstanding for basic and diluted earnings per share attributable to common stock 83,286 71,666 71,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12 Months Ended</t>
        </is>
      </c>
    </row>
    <row r="2">
      <c r="B2" s="2" t="inlineStr">
        <is>
          <t>Dec. 29, 2024</t>
        </is>
      </c>
    </row>
    <row r="3">
      <c r="A3" s="3" t="inlineStr">
        <is>
          <t>Transfers and Servicing [Abstract]</t>
        </is>
      </c>
      <c r="B3" s="4" t="inlineStr">
        <is>
          <t xml:space="preserve"> </t>
        </is>
      </c>
    </row>
    <row r="4">
      <c r="A4" s="4" t="inlineStr">
        <is>
          <t>Accounts Receivable Securitization Facility</t>
        </is>
      </c>
      <c r="B4" s="4" t="inlineStr">
        <is>
          <t>Accounts Receivable Securitization Facility In September 2024, the Company entered into a Under the Securitization Facility, certain designated subsidiaries of the Company have sold and/or contributed, and will continue to sell and/or contribute, their accounts receivable and contract assets generated in the ordinary course of their businesses and certain related assets to an indirect wholly owned bankruptcy-remote Special Purpose Entity (“SPE”) of the Company created specifically for this purpose. The SPE is a variable interest entity, and the Company is the primary beneficiary and therefore consolidates the SPE. The SPE transfers ownership and control of accounts receivable to PNC for payments as set forth in the agreement. The Company and its related subsidiaries have no continuing involvement in the transferred accounts receivable, other than collection and administrative responsibilities, and, once sold, the accounts receivable are no longer available to satisfy the creditors or the related subsidiaries. The Company has not recorded any servicing asset or liability related to this continuing involvement as the Company has determined it is compensated adequately for its servicing role. The Company accounts for accounts receivable sold to the banking counterparty as a sale of financial assets and has derecognized the accounts receivable from the consolidated balance sheet for the current period. In addition, Centuri Group, Inc. has agreed to guarantee the performance of the indirect wholly-owned subsidiaries of the Company and itself as the servicer of their respective obligations under the documentation for the Securitization Facility. Centuri Group, Inc. is not guaranteeing the collectibility of any assets transferred in the Securitization Facility or the creditworthiness of the related obligors. The Securitization Facility is subject to yield charges based upon a rate as specified in the documentation for the Securitization Facility. These yield charges are recorded in interest expense, net on the Company’s consolidated statement of operations, and were $2.2 million for the fiscal year ended December 29, 2024. The Company may incur a recourse obligation in limited circumstances, but the Company has determined this liability is not material. The total outstanding balance of accounts receivable that had been sold and derecognized was $125.0 million as of December 29, 2024. Additionally, the SPE owned accounts receivable and contract assets of $45.2 million and $78.3 million, respectively, as of December 29, 2024, which were not sold to PNC. These balances are primarily included in accounts receivable, net and contract assets (and the accompanying related party captions) in the Company’s consolidated balance sheet, with certain non-current balances being included in other assets. During the fiscal year ended December 29, 2024, the Company received $125.0 million in cash proceeds from the Securitization Facility, which is recorded in operating cash flows on the consolidated statement of cash flows, and made no repayments to the Securitization Facility. As of December 29, 2024, the Company had no available capacity under the Securitizatio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has an indirect 50% equity interest in W.S. Nicholls Western Construction Ltd. (“WSN Western”). The Company determined WSN Western qualifies as a variable interest entity. The Company also determined it is not the primary beneficiary, as it lacks the ability to unilaterally direct the activities that most significantly affect the operations of WSN Western, including strategy, contracting, bonding and other significant operating decisions. The Company has therefore not consolidated WSN Western and has accounted for it under the equity method of accounting. The net carrying value of the Company’s investment in WSN Western, which is recorded in other assets on the consolidated balance sheets, was $10.9 million and $11.9 million as of December 29, 2024 and December 31, 2023, respectively. At times, the Company is an indemnifying party on construction bonds that secure performance of certain projects of WSN Western through its bonding arrangement. Therefore, outstanding bonds were added to the Company’s investment balance in determining the Company’s maximum exposure to losses of WSN Western. The Company’s maximum exposure to loss was $10.9 million and $12.4 million as of December 29, 2024 and December 31, 2023, respectively. The Company recognized income related to its investment in WSN Western of $0.2 million, $0.5 million and $0.1 million in other (income) expense, net for fiscal years 2024, 2023 and 2022, respectively. The Company received dividends of $0.2 million during each of the fiscal years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29, 2024</t>
        </is>
      </c>
    </row>
    <row r="3">
      <c r="A3" s="3" t="inlineStr">
        <is>
          <t>Noncontrolling Interest [Abstract]</t>
        </is>
      </c>
      <c r="B3" s="4" t="inlineStr">
        <is>
          <t xml:space="preserve"> </t>
        </is>
      </c>
    </row>
    <row r="4">
      <c r="A4" s="4" t="inlineStr">
        <is>
          <t>Noncontrolling Interests</t>
        </is>
      </c>
      <c r="B4" s="4" t="inlineStr">
        <is>
          <t xml:space="preserve">Noncontrolling Interests In connection with the acquisition of Linetec Services, LLC (“Linetec”) in November 2018, the previous owner initially retained a 20% equity interest in that entity, the reduction of which was subject to certain rights based on the passage of time or upon the occurrence of certain triggering events. Effective January 2022 , the Company had the right, but not the obligation, to purchase at fair value (subject to a floor) a portion of the interest held by the previous owner and in incremental amounts each year thereafter. In March 2022, the parties agreed to a partial redemption based on these provisions, reducing the noncontrolling interest to 15% , and i n March 2023, agreed to a partial 5% redemption (of the then 15% remaining), reducing the noncontrolling interest to 10%. In March 2024, the parties entered into an agreement to redeem the remaining 10% equity interest for $92.0 million, which resulted in the Company owning all of the equity interest in Linetec. The Company paid the $92.0 million in April, in accordance with the agreement . Furthermore, certain members of Riggs Distler management have a noncontrolling interest in the parent company of Riggs Distler, Drum Parent LLC (“Drum”), which was 1.41% as of December 31, 2023. This noncontrolling interest is redeemable, subject to certain rights based on the passage of time or upon the occurrence of certain triggering events. A portion of the redeemable noncontrolling interest was funded through promissory notes made to noncontrolling interest holders bearing interest at the prime rate plus 2%. During the first quarter of 2024, the Company redeemed various Drum units in satisfaction of all outstanding promissory notes and forgave unpaid interest owed from the Riggs Distler noncontrolling interest holders and in exchange obtained the 0.47% portion of equity interest in Drum that had been funded through these notes. Additionally, during 2024, the Company reached an agreement to purchase a 0.14% noncontrolling interest in Drum for $0.9 million. The remaining noncontrolling interest in Drum outstanding as of December 29, 2024 was 0.80% .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increased by $0.2 million during the first fiscal quarter of 2024 to the value at which it was redeemed. The estimated redemption value of the Riggs Distler redeemable noncontrolling interest increased by $2.4 million during the fiscal year ended December 29, 2024. Adjustments to the redemption values have historically impacted retained earnings, as reflected on the consolidated statements of changes in equity. As the Company was in an accumulated deficit position prior to any redemption value adjustment during the fiscal year ended December 29, 2024, the redemption value adjustments during this period decreased the Company’s additional paid in capital. The following table depicts changes to the balance of the redeemable noncontrolling interests (in thousands): Linetec Drum Parent Redeemable Balance as of January 2, 2022 $ 184,149 $ 12,568 $ 196,717 Net income (loss) attributable to redeemable noncontrolling interests 5,591 (2,432) 3,159 Redemption value adjustment (3,325) — (3,325) Redeemable noncontrolling interest redeemed (39,649) — (39,649) Balance as of January 1, 2023 $ 146,766 $ 10,136 $ 156,902 Net income (loss) attributable to redeemable noncontrolling interests 4,473 (2,803) 1,670 Redemption value adjustment (19,366) — (19,366) Redeemable noncontrolling interests redeemed (39,894) (50) (39,944) Balance as of December 31, 2023 $ 91,979 $ 7,283 $ 99,262 Net (loss) income attributable to redeemable noncontrolling interests (193) 95 (98) Redemption value adjustment 193 2,414 2,607 Redeemable noncontrolling interests redeemed (91,979) (5,123) (97,102) Balance as of December 29, 2024 $ - $ 4,669 $ 4,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amount of goodwill of each of the Company’s reportable segments were as follows (in thousands): U.S. Gas Canadian Gas (1) Union Electric (2) Non-Union Electric Total Balances as of January 1, 2023 $ 58,160 $ 91,705 $ 270,491 $ 167,322 $ 587,678 Goodwill impairment - Riggs Distler — — (213,992) — (213,992) Effect of exchange rate changes — 2,206 — — 2,206 Balances as of December 31, 2023 $ 58,160 $ 93,911 $ 56,499 $ 167,322 $ 375,892 Effect of exchange rate changes — (7,590) — — (7,590) Balances as of December 29, 2024 $ 58,160 $ 86,321 $ 56,499 $ 167,322 $ 368,302 (1) Net of accumulated impairment of $10.8 million as of December 29, 2024, December 31, 2023 and January 1, 2023. (2) Net of accumulated impairment of $391.1 million as of December 29, 2024, December 31, 2023 and January 1, 2023. During the first and fourth quarters of fiscal 2024, the Company changed its reporting units to align with changes in its organization structure, and as a result, the Company’s reporting units are the same as its reportable segments. As part of the reorganization in the first quarter of fiscal 2024, the Riggs Distler reporting unit which had previously been subject to goodwill impairment became a part of the Union Electric reporting unit. Prior to and after the reporting unit restructuring, the Company qualitatively assessed its reporting units for potential goodwill impairment, and with the exception of Riggs Distler (which was impaired in the fourth quarter of 2023 as discussed below), the results of the qualitative assessments did not indicate that it was more likely than not that the fair value of each reporting unit analyzed was less than the carrying value including goodwill, and no goodwill impairment was recognized. In connection with the annual goodwill assessment for fiscal years 2024, 2023 and 2022, the Company performed a qualitative goodwill assessment of its reporting units. Other than the Union Electric reporting unit in fiscal year 2024 and the Riggs Distler reporting unit in fiscal year 2023 and 2022 , the results of the qualitative assessment did not indicate that it was more likely than not that the fair value of each reporting unit analyzed was less than the carrying value including goodwill, and no goodwill impairment was recognized. For the Union Electric reporting unit in fiscal year 2024 (and in fiscal years 2023 and 2022, the Riggs Distler reporting unit), management determined that triggering events occurred, and performed a quantitative assessment as of each of the fiscal year 2024, 2023, and 2022 assessment dates utilizing a weighted combination of the income approach (discounted cash flow method) and a market approach (guideline public company method). Under the discounted cash flow method, the Company determined fair value based on the estimated future cash flows of the reporting unit, discounted to present value using a risk-adjusted industry weighted average cost of capital, which reflects the overall level of inherent risk for the reporting unit and the rate of return an outside investor would expect to earn. Under the guideline public company method, the Company determined the estimated fair value by applying public company multiples to the reporting units’ historical and projected results, including a reasonable control premium. The public company multiples are based on peer group multiples adjusted for size, volatility and risk. The inputs used in the fair value measurement of the reporting units was the lowest level (Level 3) inputs. The key assumptions used to determine the fair value of the reporting units during the annual impairment assessment were: (a) expected cash flow for a period of five years based on the Company’s best estimate of revenue growth rates and projected operating margins; (b) a terminal value based upon terminal growth rates; (c) a discount rate based on the Company’s best estimate of the weighted average cost of capital adjusted for risks associated with the reporting units ; (d) the selection of the reporting units peer group; and (e) an implied control premium based on the Company’s best estimate of the premium that would be appropriate to convert the reporting unit value to a controlling interest basis. Recent operating performance, along with key assumptions for specific customer and industry opportunities, were also utilized during the annual impairment assessment. For fiscal 2024 , the terminal growth rate used in the assessment was 3.0%. The discount rate used in the assessment was 10.0%, and the control premium supportable by market research and available data was 15.0%. The assessment resulted in the fair value of Union Electric being significantly above its carrying value and no goodwill impairment was recognized. For fiscal 2023 , the terminal growth rate used in the assessment was 3.0%. The discount rate used in the assessment was 12.5%, and the control premium supportable by market research and available data was 15.0%. The assessment resulted in the fair value of Riggs Distler being below its carrying value. As a result, the Company recognized an impairment charge of $214.0 million in the fourth quarter of 2023 . Key drivers of the impairment included the cancellation of an offshore wind project in the fourth quarter of fiscal year, as well as lower than expected earnings during fiscal 2023. The goodwill impairment charge did not affect the Company’s compliance with its financial covenants and conditions under its credit agreements. For fiscal 2022 , the terminal growth rate used in the assessment was 3.0% . The discount rate used in the assessment was 14.0% , and the control premium supportable by market research and available data was 15.0% . The assessment resulted in a fair value of the Riggs Distler being below its carrying value. As a result, the Company recognized an impairment charge of $177.1 million . The key driver of the impairment was earnings shortfalls during fiscal 2022 resulting from changes in the mix of work combined with inflation and higher fuel costs. The goodwill impairment charge did not affect the Company’s compliance with its financial covenants and conditions under its credit agreements. The Company’s definite-lived intangible assets and respective carrying values were as follows (in thousands, except for weighted average amortization periods, which are in years): December 29, 2024 Weighted Gross Accumulated Net Customer relationships 19 $ 389,918 $ (105,218) $ 284,700 Trade names and trademarks 15 78,955 (22,754) 56,201 Total intangible assets 18 $ 468,873 $ (127,972) $ 340,901 December 31, 2023 Weighted Gross Accumulated Net Customer relationships 19 $ 392,512 $ (85,212) $ 307,300 Trade names and trademarks 15 79,408 (17,660) 61,748 Total intangible assets 18 $ 471,920 $ (102,872) $ 369,048 Amortization expense for definite-lived intangible assets was $26.6 million, $26.7 million and $29.8 million for fiscal years 2024, 2023 and 2022, respectively. The estimated future aggregate amortization expense of definite-lived intangible assets as of December 29, 2024 is as follows (in thousands): Fiscal years ended: 2025 $ 26,566 2026 26,349 2027 25,994 2028 25,678 2029 25,678 Thereafter 210,636 Total $ 340,9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Property and equipment consisted of the following (in thousands): December 29, December 31, Land $ 5,808 $ 5,808 Building and leasehold improvements 52,126 50,183 Transportation vehicles 610,079 580,218 Construction equipment 426,415 407,613 Internal-use software 5,271 30,428 Office equipment 22,873 27,126 Assets under construction 1,339 16,826 Property and equipment, gross $ 1,123,911 $ 1,118,202 Accumulated depreciation (612,597) (572,760) Property and equipment, net $ 511,314 $ 545,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29, December 31, Accrued compensation $ 77,259 $ 92,205 Other accrued expenses 53,205 59,751 Accrued insurance 27,957 21,794 Book overdrafts 15,163 13,300 Accrued expenses and other current liabilities $ 173,584 $ 187,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Long-Term Debt Long-term debt, including outstanding amounts on the Company’s line of credit, consisted of the following (in thousands): December 29, 2024 December 31, 2023 Carrying Fair Value (1) Carrying Fair Value (1) Borrowings under revolving line of credit $ 113,533 $ 113,455 $ 77,121 $ 77,205 Term loans under loan facility 706,375 709,059 994,238 996,723 Total loan facility 819,908 822,514 1,071,359 1,073,928 Equipment loans: 2.30%, due May 2025 2,057 2,038 5,768 5,618 1.75%, due March 2027 5,023 4,800 7,193 6,740 1.75%, due March 2027 11,721 11,200 16,783 15,727 2.96%, due March 2027 11,708 11,323 16,667 15,903 3.27%, due March 2027 13,813 13,415 20,055 19,237 3.40%, due March 2027 7,317 7,111 10,037 9,641 3.51%, due March 2027 14,155 13,773 20,096 19,342 Total long-term debt 885,702 $ 886,174 1,167,958 $ 1,166,136 Current portion of long-term debt (30,018) (42,552) Unamortized discount and debt issuance costs (11,821) (17,111) Long-term debt, net of current portion $ 843,863 $ 1,108,295 (1) Fair values as of December 29, 2024 and December 31, 2023 were determined using the Company’s credit rating. On August 27, 2021, the Company entered into an amended and restated credit agreement. The agreement provided for a $1.145 billion secured term loan facility, at a discount of 1.00%, and a $400 million secured revolving credit facility, which in addition to funding the Riggs Distler acquisition, refinanced the Company’s previous $590 million loan facility. This multi-currency facility allows the Company to request loan advances in either Canadian dollars or U.S. dollars. Amounts borrowed and repaid under the revolving line of credit portion of the facility are available to be re-borrowed. The obligations under the credit agreement are secured by present and future ownership interests in substantially all direct and indirect subsidiaries of the Company, substantially all of the tangible and intangible personal property of each borrower, and all products, profits, and proceeds of the foregoing. The Company’s assets securing the facility as of December 29, 2024 totaled $2.0 billion. The credit agreement also contains a restriction on dividend payments with an available amount generally defined as 50% of the Company’s consolidated net income since the beginning of the fourth fiscal quarter of 2020 adjusted for certain items, such as parent capital contributions, redeemable noncontrolling interest payments, and dividend payments, among other adjustments, as applicable. The term loan facility matures on August 27, 2028, and the revolving credit facility matures on August 27, 2026. On May 31, 2023, the Company entered into an amendment to the amended and restated credit agreement to transition the interest rate benchmark for the term loan facility from London Interbank Offered Rate (“LIBOR”) to Secured Overnight Financing Rate (“SOFR”) benchmarks. The applicable margins for the term loan facility remained 1.50% for base rate loans and are 2.50% for SOFR loans. The weighted average interest rate on the term loan facility was 7.19% and 7.97% as of December 29, 2024 and December 31, 2023, respectively. On May 13, 2024, the Company also amended its revolving credit facility to transition from Canadian Dollar Offered Rate benchmarks to Canadian Overnight Repo Rate Average (“CORRA”) benchmarks for Canadian dollar borrowing under its revolving credit facility. The applicable margin for the revolving credit facility now ranges from 1.0% to 2.5% for SOFR and CORRA loans and from 0.0% to 1.5% for base rate loans, depending on the Company’s net leverage ratio. The weighted average interest rate on the revolving credit facility was 5.94% and 7.66% as of December 29, 2024 and December 31, 2023, respectively. On November 13, 2023 and March 22, 2024, the Company amended the financial covenants of the revolving credit facility. Under the amended terms of the revolving credit facility, the Company was required to maintain certain net leverage ratios, however it also provided that, in the event that a “Qualified IPO” (as defined therein) is consummated prior to March 31, 2025, the maximum net leverage ratio financial covenant would be reduced based on the amount of net proceeds received from such Qualified IPO. Pursuant to these terms, the completion of the Qualified IPO resulted in a change to the maximum net leverage ratio. Based on the amount of proceeds received, the Company was required to maintain a net leverage ratio of less than a maximum of 5.25 to 1.00 from April 18, 2024 through June 30, 2024, 5.00 to 1.00 from July 1, 2024 through September 29, 2024, 4.25 to 1.00 from September 30, 2024 through December 29, 2024, and is required to maintain a leverage ratio of 4.00 to 1.00 thereafter. Under the amended terms of the revolving credit facility, the Company was also required to maintain an interest coverage ratio of greater than a minimum of 2.00 to 1.00 from January 1, 2024 through December 29, 2024, and is required to maintain a ratio of 2.50 to 1.00 thereafter. As of December 29, 2024, the Company was in compliance with all of the financial covenants under the revolving credit facility. The Company is required to pay a commitment fee on the unused portion of the commitments which ranges from 0.15% to 0.35% per annum, depending on the Company’s net leverage ratio. As of December 29, 2024 and December 31, 2023, the Company had borrowings outstanding of $0.8 billion and $1.1 billion, respectively, under its amended and restated credit agreement. The amount available under the revolving line of credit is further reduced by the amount of any outstanding letters of credit issued by the Company under the agreement. Accordingly, there was $226.1 million, net of outstanding letters of credit, of unused capacity on the revolving line of credit as of December 29, 2024. The Company had $64.6 million and $48.6 million of unused letters of credit available as of December 29, 2024 and December 31, 2023, respectively. Debt issuance costs associated with the Company’s line of credit are amortized over the term of the related line of credit. As of December 29, 2024 and December 31, 2023, there was $3.0 million and $4.2 million, respectively, in debt issuance costs recorded in other assets on the consolidated balance sheets. As of December 29, 2024, the Company had $72.7 million of surety-backed letters of credit issued outside of its amended and restated credit agreement. Debt issuance costs associated with the Company’s term loan are amortized over the term of the related debt, which approximates the effective interest method. As of December 29, 2024 and December 31, 2023, debt issuance costs of $11.8 million and $17.1 million, respectively, were recorded as a reduction to long-term debt on the consolidated balance sheets. Amortization expense related to debt issuance costs is recorded as a component of interest expense in the consolidated statements of operations. During the fiscal years ended December 29, 2024, December 31, 2023, and January 1, 2023, amortization of debt issuance costs was $5.3 million, $4.5 million, and $4.9 million, respectively. The Company incurred a debt extinguishment loss of $1.7 million in the fiscal third quarter of fiscal year 2024 related to the write-off of debt issuance costs associated with its term loan. This loss was recorded within interest expense, net on the Company’s consolidated statement of operations. The Company currently has seven equipment term loans with initial amounts totaling approximately $170 million, with certain owned equipment used as collateral. The loans are serviced in U.S. dollars. These term loans have prepayment penalties for the first three years of the agreements. The Company did not incur any material prepayment penalties during fiscal years 2024, 2023 or 2022. The fair value of the Company’s debt as of December 29, 2024 and December 31, 2023 was $0.9 billion and $1.2 billion, respectively. The carrying value of the Company’s revolving credit facility approximates fair value given interest rates on the revolving credit facility approximate market rates, and typically draws on the revolving credit facility are paid back in a short period of time. The fair values of the Company’s term loan facility and equipment loans were determined utilizing a market-based valuation approach, where fair values are determined based on evaluated pricing data, and as such are categorized as Level 2 in the hierarchy. With the proceeds obtained from the Centuri IPO, the Company paid down $156.0 million of debt under its revolving credit facility and $160.0 million of debt under its term loan facility on April 22, 2024. The Company made additional prepayments on its term loan debt of $100.0 million in September 2024 and $25.0 million in November 2024 using proceeds from the sale of accounts receivable discussed in “Note 6 — Accounts Receivable Securitization Facility”. As of December 29, 2024, future principal payments required to be made on existing debt obligations (excluding finance lease obligations, which are discussed in “Note 13 — Leases”) are set forth in the table below (in thousands): 2025 $ 30,018 2026 142,050 2027 7,259 2028 706,375 Total $ 885,702 No principal payments are due after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The Company has operating and finance leases for corporate and field offices, equipment yards, construction equipment and transportation vehicles. The Company is currently not a lessor in any significant lease arrangements. The Company’s leases have remaining lease terms of up to 14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 occurrence of these variable payments is not probable under the Company’s current operating environment and has not been included in consideration of lease payments. Leases with an initial term of 12 months or less are classified as short-term leases and are not recognized on the consolidated balance sheets unless the lease contains a purchase option that is reasonably certain to be exercised, or unless it is reasonably certain that the equipment or property will be leased for greater than 12 months. Due to the seasonality of the Company’s operations, expense for short-term leases will fluctuate throughout the year with higher expense typically incurred during the periods when revenue is the greatest. As of December 29, 2024, the Company did not have any significant executed lease agreements that had not yet commenced. The components of lease expense were as follows (in thousands): Fiscal Year Ended Lease cost Classification December 29, December 31, January 1, Operating lease cost Cost of revenue and selling, general and administrative expenses $ 26,565 $ 22,162 $ 17,881 Finance lease cost: Amortization of ROU assets Depreciation (1) 7,831 7,780 7,702 Interest on lease liabilities Interest expense, net 1,312 1,680 1,520 Total finance lease cost 9,143 9,460 9,222 Short-term lease cost (2) Cost of revenue and selling, general and administrative expenses 103,465 122,333 120,339 Total lease cost $ 139,173 $ 153,955 $ 147,442 (1) Depreciation is included within cost of revenue in the accompanying consolidated statements of operations. (2) Short-term lease cost includes both leases and rentals with initial terms of 12 months or less. Supplemental cash flow information related to leases was as follows (in thousands): Fiscal Year Ended December 29, December 31, January 1, Cash paid for amounts included in the measurement of lease liabilities: Operating cash flows from operating leases $ 26,451 $ 21,908 $ 16,725 Operating cash flows from finance leases 1,312 1,680 1,520 Financing cash flows from finance leases 11,293 12,113 11,985 Right-of-use assets obtained in exchange for lease obligations: Operating leases $ 9,345 $ 50,173 $ 22,653 Finance leases 124 1,625 28,861 Supplemental information related to leases was as follows: December 29, December 31, Weighted average remaining lease term (in years): Operating leases 6.72 7.45 Finance leases 2.99 3.64 Weighted average discount rate: Operating leases 5.05 % 4.88 % Finance leases 4.27 % 4.02 % The following is a schedule of maturities of lease liabilities as of December 29, 2024 (in thousands): Operating Finance Fiscal year ended: 2025 $ 23,723 $ 10,237 2026 21,269 7,623 2027 19,366 5,765 2028 16,894 1,775 2029 14,202 518 Thereafter 34,478 227 Total lease payments 129,932 26,145 Less: Amount of lease payments representing interest (19,498) (1,805) Total $ 110,434 $ 24,340 Certain leases require the Company to pay variable property taxes, insurance and maintenance costs that have been excluded from the minimum lease payments in the above tables as they are variable in nature.</t>
        </is>
      </c>
    </row>
    <row r="5">
      <c r="A5" s="4" t="inlineStr">
        <is>
          <t>Leases</t>
        </is>
      </c>
      <c r="B5" s="4" t="inlineStr">
        <is>
          <t>Leases The Company has operating and finance leases for corporate and field offices, equipment yards, construction equipment and transportation vehicles. The Company is currently not a lessor in any significant lease arrangements. The Company’s leases have remaining lease terms of up to 14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 occurrence of these variable payments is not probable under the Company’s current operating environment and has not been included in consideration of lease payments. Leases with an initial term of 12 months or less are classified as short-term leases and are not recognized on the consolidated balance sheets unless the lease contains a purchase option that is reasonably certain to be exercised, or unless it is reasonably certain that the equipment or property will be leased for greater than 12 months. Due to the seasonality of the Company’s operations, expense for short-term leases will fluctuate throughout the year with higher expense typically incurred during the periods when revenue is the greatest. As of December 29, 2024, the Company did not have any significant executed lease agreements that had not yet commenced. The components of lease expense were as follows (in thousands): Fiscal Year Ended Lease cost Classification December 29, December 31, January 1, Operating lease cost Cost of revenue and selling, general and administrative expenses $ 26,565 $ 22,162 $ 17,881 Finance lease cost: Amortization of ROU assets Depreciation (1) 7,831 7,780 7,702 Interest on lease liabilities Interest expense, net 1,312 1,680 1,520 Total finance lease cost 9,143 9,460 9,222 Short-term lease cost (2) Cost of revenue and selling, general and administrative expenses 103,465 122,333 120,339 Total lease cost $ 139,173 $ 153,955 $ 147,442 (1) Depreciation is included within cost of revenue in the accompanying consolidated statements of operations. (2) Short-term lease cost includes both leases and rentals with initial terms of 12 months or less. Supplemental cash flow information related to leases was as follows (in thousands): Fiscal Year Ended December 29, December 31, January 1, Cash paid for amounts included in the measurement of lease liabilities: Operating cash flows from operating leases $ 26,451 $ 21,908 $ 16,725 Operating cash flows from finance leases 1,312 1,680 1,520 Financing cash flows from finance leases 11,293 12,113 11,985 Right-of-use assets obtained in exchange for lease obligations: Operating leases $ 9,345 $ 50,173 $ 22,653 Finance leases 124 1,625 28,861 Supplemental information related to leases was as follows: December 29, December 31, Weighted average remaining lease term (in years): Operating leases 6.72 7.45 Finance leases 2.99 3.64 Weighted average discount rate: Operating leases 5.05 % 4.88 % Finance leases 4.27 % 4.02 % The following is a schedule of maturities of lease liabilities as of December 29, 2024 (in thousands): Operating Finance Fiscal year ended: 2025 $ 23,723 $ 10,237 2026 21,269 7,623 2027 19,366 5,765 2028 16,894 1,775 2029 14,202 518 Thereafter 34,478 227 Total lease payments 129,932 26,145 Less: Amount of lease payments representing interest (19,498) (1,805) Total $ 110,434 $ 24,340 Certain leases require the Company to pay variable property taxes, insurance and maintenance costs that have been excluded from the minimum lease payments in the above tables as they are variable in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 xml:space="preserve">Income Taxes The following is a summary of loss before income taxes and noncontrolling interests (in thousands): Fiscal Years Ended December 29, December 31, January 1, Domestic $ (20,479) $ (195,505) $ (192,918) Foreign 17,123 20,529 29,230 Total loss before income taxes $ (3,356) $ (174,976) $ (163,688) Income tax expense consisted of the following (in thousands): Fiscal Years Ended December 29, December 31, January 1, Current income tax expense (benefit): Federal $ 12,155 $ 6,057 $ (1,469) State 2,338 6,579 1,131 Foreign 8,141 6,566 9,089 Total current income tax expense 22,634 19,202 8,751 Deferred income tax benefit:: Federal (12,752) (4,204) (5,291) State (2,801) (4,375) (1,058) Foreign (3,615) (1,093) (1,104) Total deferred income tax benefit (19,168) (9,672) (7,453) Total income tax expense $ 3,466 $ 9,530 $ 1,298 The following is a reconciliation of the federal statutory rate to the consolidated effective tax rate: Fiscal Years Ended December 29, December 31, January 1, Federal statutory income tax rate 21.0 % 21.0 % 21.0 % Increases (decreases) resulting from: State income tax, net 13.3 % (0.6 %) 0.9 % Goodwill impairment 0.0 % (23.4 %) (20.7 %) Company-owned life insurance 18.0 % 0.4 % (0.7 %) Separation related costs (16.3 %) 0.0 % 0.0 % Meals &amp; entertainment expenses (86.5 %) (1.9 %) (0.3 %) Executive compensation limitations (30.2 %) 0.0 % 0.0 % Canadian tax rate differences (28.1 %) (0.6 %) (1.0 %) Return to provision 12.6 % (0.6 %) (0.4 %) State rate impact of asset transfers (10.4 %) 0.0 % 0.0 % Tax credits 10.4 % 0.4 % 0.4 % Penalties (3.2 %) (0.1 %) 0.0 % Stock-based compensation (1.9 %) 0.0 % 0.0 % Uncertain tax positions (1.1 %) 0.0 % (0.1 %) Other (0.9 %) 0.0 % 0.1 % Consolidated effective income tax rate (103.3 %) (5.4 %) (0.8 %) The significant components of deferred tax assets and liabilities were as follows (in thousands): December 29, December 31, Deferred tax assets: Accrued expenses not currently deductible for tax $ 36,693 $ 39,526 Operating lease obligations 27,239 29,494 Net operating losses 17,937 17,601 Interest expense carryforward 30,483 19,378 Other 2,136 2,668 Deferred tax assets 114,488 108,667 Less: valuation allowance (542) (1,986) Deferred tax assets, net 113,946 106,681 Deferred tax liabilities: Depreciation of property and equipment 113,385 124,045 Right-of-use assets 25,453 27,746 Goodwill and intangible assets 83,097 83,959 Canadian contract assets, net 7,125 5,019 Other — 1,035 Deferred tax liabilities 229,060 241,804 Net deferred tax liabilities $ 115,114 $ 135,123 The Company monitors on an ongoing basis the ability to utilize deferred assets and whether there is a need for a related valuation allowance. In evaluating the ability to recover deferred tax assets in the jurisdictions from which they arise, the Company considers all available positive and negative evidence, including scheduled reversals of deferred tax liabilities, projected future taxable income, tax-planning strategies and recent results of operations. A reconciliation of the beginning and ending amount of the Company’s valuation allowance is as follows (in thousands): December 29, December 31, January 1, Valuation allowances at beginning of the year $ 1,986 $ 1,885 $ 545 Additions (charged to expense) 187 — (10) Changes due to change in rates 25 101 1,735 Write-offs (1,656) — (385) Valuation allowances at end of year $ 542 $ 1,986 $ 1,885 As of December 29, 2024, the Company has federal net operating loss carryforwards related to U.S. operations of $25.4 million, some of which begin to expire in fiscal 2037, and $42.7 million related to Canadian operations, which begin to expire in fiscal 2040. As of December 29, 2024, the Company has $15.6 million of state net operating loss carryforwards (net of valuation allowances). The state net operating loss carryforwards will begin to expire in fiscal 2028. Distributions of cash to the U.S. as dividends generally will not be subject to U.S. federal income tax. The Company has not provided foreign withholding or state income taxes on the undistributed earnings of its foreign subsidiaries, over which the Company will have sufficient influence to control the distribution of such earnings and has determined that substantially all such earnings have been reinvested indefinitely. These earnings could become subject to foreign withholding tax if they are remitted as dividends. As of December 29, 2024, the Company estimates that repatriation of these foreign earnings would generate withholding taxes and state income taxes of approximately $6.7 million. The Company has recorded a liability for unrecognized tax benefits related to tax positions taken on its various income tax returns. This balance is recorded in other long-term liabilities. If recognized, the entire amount of unrecognized tax benefits would favorably impact the effective tax rate that is reported in future periods. As of December 29, 2024, the unrecognized tax benefit was $0.5 million. A reconciliation of the beginning and ending amount of unrecognized tax benefits is as follows (in thousands): December 29, December 31, January 1, Unrecognized tax benefits at beginning of year $ 472 $ 427 $ 267 Gross increases – tax positions in prior period 38 45 130 Gross increases – current period tax positions — — 30 Unrecognized tax benefits at end of year $ 510 $ 472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29, 2024</t>
        </is>
      </c>
    </row>
    <row r="3">
      <c r="A3" s="3" t="inlineStr">
        <is>
          <t>Retirement Benefits [Abstract]</t>
        </is>
      </c>
      <c r="B3" s="4" t="inlineStr">
        <is>
          <t xml:space="preserve"> </t>
        </is>
      </c>
    </row>
    <row r="4">
      <c r="A4" s="4" t="inlineStr">
        <is>
          <t>Employee Benefits</t>
        </is>
      </c>
      <c r="B4" s="4" t="inlineStr">
        <is>
          <t>Employee Benefits Unions’ Multiemployer Pension Plans The Company contributes to several multiemployer defined benefit pension plans under the terms of collective bargaining agreements with various unions that represent certain of the Company’s employees. The multiemployer pension plan contribution rates generally are specified in the collective bargaining agreements (usually on an annual basis), and the Company contributes to the plans on a “pay-as-you-go” basis based on its union employee payrolls. The Company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the Company contributes or may contribute in the future could be “endangered,” “seriously endangered” or “critical” status.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ed to the Company’s participation in multiemployer defined benefit pension plans, including Company contributions for the last three fiscal years, the status under the PPA of the plans and whether the plans are subject to a funding improvement or rehabilitation plan or contribution surcharges. The most recent PPA zone status available in fiscal 2024, 2023 and 2022 primarily relates to the plans’ fiscal year-end in 2023, 2022, and 2021. Forms 5500 were not yet available for the majority of plan years ending in fiscal 2024, though the Company acquired Forms 5500 ending in fiscal 2024 to the extent available. The PPA zone status is based on information the Company received from the respective plans, as well as publicly available information on the U.S. Department of Labor website. The zone status is certified by the applicable plan’s actuary. Although multiple factors or tests may result in red zone or yellow zone status, plans in the red zone generally are less than 65% funded, plans in the yellow zone generally are less than 80% funded, and plans in the green zone generally are at least 80%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the Company’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Fund Employee PPA Zone Status Subject to Contributions (in thousands) Surcharge Expiration Date of Fiscal 2024 Fiscal 2023 Fiscal 2024 Fiscal 2023 Fiscal 2022 Central Pension Fund of the IUOE &amp; Participating Employers 36-6052390-001 Green Green No $ 4,977 $ 4,418 $ 1,858 No 12/31/26 Chicago &amp; Vicinity Laborers' District Council Pension Plan 36-2514514-002 Green Green No 4,548 6,155 7,799 No 05/31/26 Midwest Operating Engineers Pension Trust Fund 36-6140097-001 Green Green No 3,714 5,285 5,493 No 05/31/27 National Electric Benefit Fund 53-0181657-001 Green Green No 2,935 2,935 2,753 No Varies through Dec 2025 Boilermaker-Blacksmith National Pension Trust 48-6168020-001 Red Green Yes 2,433 3,994 3,468 No Evergreen (1) Local 351 IBEW Pension Plan 22-3417366-001 Green Green No 2,230 2,184 2,116 No 11/29/25 IBEW Local 769 Management Pension Plan 86-6049763-001 Green Green No 2,192 1,796 1,835 No 08/02/26 Pipe Fitters Retirement Fund Local 597 62-6105084-001 Green Green No 2,045 2,440 2,212 No Varies through June 2025 Operating Engineers Local 101 Pension Fund 43-6059213-001 Green Green No 1,961 1,867 1,655 No 12/31/28 United Association National Pension Fund 52-6152779-001 Green Green No 1,741 2,184 2,909 No 12/15/26 IBEW Local 1249 Pension Plan 15-6035161-001 Green Green No 1,692 1,642 2,134 No 05/04/25 Minnesota Laborers Pension Fund 41-6159599-001 Green Green No 1,653 1,374 1,439 No 05/31/25 Eastern Atlantic States Carpenters Pension Fund 23-1613018-001 Green Green No 1,485 1,547 1,058 No Evergreen (1) Fox Valley and Vicinity Laborers Pension Fund 36-6147409-001 Green Green No 1,472 1,861 2,194 No Evergreen (1) Plumbers Local 9 Pension Plan 51-0219541-001 Green Green No 1,455 454 85 No 06/30/25 Building Trades United Pension Trust Fund Milwaukee and Vicinity 51-6049409-001 Green Green No 1,452 835 892 No 05/31/26 West Chester Heavy Construction Laborers Local 60 Pension Fund 13-1962287-001 Green Green No 1,386 1,389 1,367 No 03/29/25 U.A. Local Union No. 322 Pension Plan 21-6016638-001 Red Red Yes 1,302 1,240 883 No Evergreen (1) Steamfitters Local Union No. 420 Pension Plan 23-2004424-001 Red Red Yes 621 1,746 751 No 04/30/26 Kansas Construction Trades Open End Pension Trust Fund 48-6171387-001 Red Red Yes 345 361 323 No 12/31/29 Laborers National Pension Fund 75-1280827-001 Red Red Yes 322 107 136 Yes 03/16/25 Upstate New York Engineers Pension Fund 15-0614642-001 Red Red Yes 215 90 - No 03/31/26 Ironworkers Pension Plan 23-6529504-001 Red Yellow Yes 133 5 2 No 06/30/28 International Painters And Allied Trades Industry Pension Plan 52-6073909-001 Red Red Yes 132 121 46 No Evergreen (1) New Jersey Building Laborers Statewide Pension Fund 22-6077693-001 Red Red Yes 58 61 43 No 04/30/27 Cement Masons Union Local 592 Pension Plan 23-1972409-001 Red Red Yes 54 46 37 No Evergreen (1) Asbestos Workers Philadelphia Pension Fund 23-6406511-001 Red Red Yes 14 - — No Evergreen (1) All other plans - U.S. 16,974 18,954 15,105 All other plans - Canada (2) 8,647 10,567 12,410 Total $ 68,188 $ 75,658 $ 71,003 (1) Certain collective bargaining agreement(s) participating in this fund is subject to automatic renewal absent cancellation by either party. (2) Multiemployer defined benefit pension plans in Canada are not subject to the reporting requirements under the PPA. Accordingly, certain information is not publicly available. The Company’s contributions to the following individually significant plans were five percent or more of the total contributions to these plans for the periods indicated based on the Forms 5500 for these plans for the plan years ended December 31, 2023 and 2022. Forms 5500 were not yet available for these plans for the plan years ending during 2024, unless specifically noted below. Fund Plan Years in which Local 351 IBEW Pension Plan 2023, 2022 I.B.E.W. Local 769 Management Pension Plan 2023, 2022, 2021 U.A. Local Union No. 322 Pension Plan 2023, 2022 Kansas Construction Trades Open End Pension Trust Fund 2023 Fox Valley and Vicinity Laborers Pension Fund 2023, 2022, 2021 West Chester Heavy Construction Laborers Local 60 Pension Fund 2023, 2022 Other Defined Contribution Plans The Company offers defined contribution plans to its eligible employees, regardless of whether they are covered under collective bargaining agreements. Eligibility requirements vary, as does timing of participation, matching, vesting and profit-sharing features of the plans. Contributions by the Company to these plans for fiscal years 2024, 2023 and 2022 were $15.6 million, $15.2 million and $12.9 million, respectively. Deferred Compensation Plan The Company sponsors a nonqualified deferred compensation plan that is offered to a select group of management and highly compensated employees. The plan allows participants to defer up to 80% of base salary and provides a match of 100% of contributions up to 5% of a participant’s salary. The plan also allows the Company, at its election, to credit participant accounts with discretionary contributions. Participants are 100% vested in salary deferrals, contributions, and all earnings. Participant accounts include a return based on the performance of the underlying investment options selected. Payments from the plan are designated at each annual enrollment period based on specified triggering events and are payable by lump sum or on an annual installment basis. The total amount accrued for future benefits as of December 29, 2024 and December 31, 2023 was $32.0 million and $32.5 million, respectively, and was included in other long-term liabilities on the consolidated balance sheets. To provide for future obligations related to these deferred compensation plans, the Company has invested in corporate-owned life insurance (“COLI”) policies covering certain participants in the deferred compensation plan, the underlying investments of which are intended to be aligned with the investment alternatives elected by plan participants. The COLI assets are recorded at their cash surrender value, which is considered their fair market value, and as of December 29, 2024 and December 31, 2023, the fair market values were $35.6 million a nd $32.7 million , respectively, and were included in other assets on the consolidated balance sheets. The level of inputs used for these fair value measurements i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upplemental Cash Flow Disclosures</t>
        </is>
      </c>
      <c r="B4" s="4" t="inlineStr">
        <is>
          <t xml:space="preserve">Supplemental Cash Flow Disclosures The following table represents the Company’s supplemental cash flow disclosures and non-cash investing activity, excluding lease activity (which is disclosed in “Note 13 — Leases”) (in thousands): December 29, December 31, January 1, Supplemental disclosure of cash flow information: Interest paid $ 78,265 $ 98,342 $ 50,214 Income taxes paid, net of refunds 9,358 13,595 3,479 Non-cash investing activities: Accrued capital expenditures $ 12,490 $ 15,095 $ 9,397 Proceeds from sale of property and equipment in accounts receivable 213 — 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ies</t>
        </is>
      </c>
      <c r="B4" s="4" t="inlineStr">
        <is>
          <t>Related Parties The Company performs various construction services for Southwest Gas Corporation, a wholly owned subsidiary of Southwest Gas Holdings. The following table represents the Company’s revenue in dollars and as a percentage of total revenue as well as gross profit in dollars and as a percentage of total gross profit relating to contracts with Southwest Gas Corporation (in thousands): Fiscal Year Ended December 29, 2024 December 31, 2023 January 1, 2023 Revenue $ 106,835 4 % $ 116,431 4 % $ 134,658 5 % Gross Profit $ 10,022 5 % $ 11,017 4 % $ 17,665 8 % As of December 29, 2024 and December 31, 2023, approximately $9.6 million (3%) and $12.3 million (4%), respectively, of the Company’s accounts receivable, and $2.6 million and $3.2 million, respectively, of contract assets were related to contracts with Southwest Gas Corporation. There were no significant related party contract liabilities as of December 29, 2024 or December 31, 2023 with Southwest Gas Corporation. Additionally, certain costs incurred by Southwest Gas Holdings have been allocated to Centuri, which are settled in cash during the normal course of operations. The Company recorded allocated costs of $0.5 million, $1.3 million and $1.6 million for the fiscal years ended December 29, 2024, December 31, 2023 and January 1, 2023, respectively. These costs are recorded within selling, general and administrative expenses on the Company’s consolidated statements of operations. In connection with the Separation and the Centuri IPO, Holdings entered into several agreements with Southwest Gas Holdings on April 11, 2024, governing the relationship of the two parties after the Separation and Centuri IPO. These agreements are summarized below. • Separation Agreement: Sets forth the agreements with Southwest Gas Holdings regarding the principal actions to be taken in connection with the Separation and govern, among other matters, (1) the allocation of assets and liabilities to Centuri and Southwest Gas Holdings (including Centuri’s indemnification obligations, for potentially uncapped amounts, for certain liabilities relating to Centuri’s business activities), (2) certain matters with respect to the Centuri IPO and subsequent disposition transactions by Southwest Gas Holdings, and (3) certain covenants regarding Southwest Gas Holdings’ right to designate members to Centuri’s Board, approve certain Company actions, and receive information and access rights. • Tax Matters Agreement: Sets forth responsibilities and obligations with respect to all tax matters, including tax liabilities (including responsibility and potential indemnification obligations for taxes attributable to Holdings’ business and taxes arising, under certain circumstances, in connection with the Separation and a distribution to Southwest Gas Holdings stockholders that is currently intended to be tax-free to Southwest Gas Holdings and its stockholders, if effected), tax attributes, tax contests and tax returns (including Centuri’s continued inclusion in the U.S. federal consolidated group tax return, and certain other combined or similar group tax returns, with Southwest Gas Holdings for applicable tax periods following the Separation, and Centuri’s continuing joint and several liability with Southwest Gas Holdings for such tax returns). As of December 29, 2024, Centuri owed $0.6 million and as of December 31, 2023, no amounts were due to or from Southwest Gas Holdings related to income taxes. • Registration Rights Agreement: Grants to Southwest Gas Holdings certain registration rights with respect to the shares of Centuri common stock owned by Southwest Gas Holdings following the Centuri IPO. On February 24, 2025, we entered into an Unutilized Tax Assets Settlement Agreement (the “Tax Assets Agreement”) with Southwest Gas Holdings. The Tax Assets Agreement addresses our arrangements with Southwest Gas Holdings with respect to certain unutilized tax assets (the “Tax Assets”) that we will retain following any deconsolidation from Southwest Gas Holdings for U.S. federal and relevant state income tax laws. Under the terms of the Tax Assets Agreement, the balance of the Tax Assets at tax deconsolidation, subject to true-up, and including the impact of any payments or deemed payments made by Southwest Gas Holdings in respect of the Tax Assets will be treated as deemed capital contributions, which will result in an increase in Southwest Gas Holdings’ basis in its ownership of our common stock. The deemed capital contributions will not require any cash payment from the Company and will have no impact on our liquidity or financial condition. Deconsolidation for federal income tax purposes occurs at the time when Southwest Gas no longer owns at least 80% of our common stock, and the deconsolidation for state law purposes occurs at various points depending on the relevant tax law of each state. William J. Fehrman, the Company’s former chief executive officer and former member of the Company’s Board of Directors began serving as the chief executive officer and president of American Electric Power Company Inc. (“AEP”) in August of 2024. AEP is one of the Company’s current customers. Revenue with AEP for the fiscal year ended December 29, 2024 was $143.7 million. As of December 29, 2024, approximately $26.5 million (9%), and $26.0 million (11%) of the Company’s accounts receivable and contract assets, respectively, were related to contracts with this customer. There were no significant contract liabilities as of December 29, 2024 with this customer. As of December 29, 2024, Mr. Fehrman is no longer an employee or director of the Company. In November 2021, certain members of Riggs Distler management acquired a 1.42% interest in Drum. See “ Note 8 — Noncontrolling Interests ” for more information. A portion of the redeemable noncontrolling interest acquired was funded through promissory notes made to noncontrolling interest holders bearing interest at the prime rate plus 2%. The promissory notes were payable by the noncontrolling interest holders upon certain triggering events, including, but not limited to, termination of employment or the redemption of any interest under the agreement. The promissory notes and related interest income are recorded in additional paid-in capital, a component of total equity, on the consolidated balance sheet as of December 31, 2023. During the first quarter of 2024, the Company redeemed various Drum units in satisfaction of all outstanding promissory notes and forgave unpaid interest owed from the Riggs Distler noncontrolling interest holders and in exchange obtained the 0.47% portion of equity interest in Drum that had been funded through these notes. Additionally, during 2024, the Company reached an agreement to purchase a 0.14% noncontrolling interest in Drum for $0.9 million. The remaining noncontrolling interest in Drum outstanding as o f December 29, 2024 was 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a named party in various legal proceedings arising from the normal course of business. Although the ultimate outcomes of active matters are currently unknown, the Company does not believe any liabilities resulting from these known matters will have a material effect on its financial position, results of operations or cash flows, unless otherwise stated below. NPL Construction Co. (“NPL”), a subsidiary of the Operating Company, is currently pursuing a contract claim for damages against the City of Chicago and related parties (collectively, the “City”), arising out of work that NPL performed for the City. NPL initiated this dispute through the City’s required administrative process on August 26, 2019. In response to NPL’s claim, the City has taken the position that it is entitled to withhold payments on amounts NPL believes it is owed for work already completed, claiming that further corrective work by NPL on the project is necessary and that withholding payment is appropriate until remediation is complete. On July 18, 2024, the administrative agency issued a decision denying NPL’s claim for damages. The Company disagrees with the decision of the administrative agency, and NPL filed a petition seeking a review of the administrative agency’s decision by the Circuit Court of Cook County Illinois on November 8, 2024. The Company intends to vigorously pursue this matter; however, the Company cannot accurately predict the ultimate outcome. The Company may be entitled to additional revenue if all of its claims for relief are awarded in the Company’s favor. However, to the extent the Company is not successful in collecting the withheld receivables, this matter could result in an additional significant loss, which is not currently estimable due to uncertainties with respect to the proceedings. The Company can provide no assurance as to whether or when there will be material developments in these matters. The Company has not accrued any reserves for this matter to date. The Company maintains liability insurance for various risks associated with its operations. In connection with the liability insurance policies, the Company is responsible for an initial deductible or self-insured retention amount per occurrence, after which the insurance carriers would be responsible for amounts up to the policy limits. Employment Agreements The Company has employment agreements with certain executives and other employees, which provide for compensation and certain other benefits and for severance payments under certain circumstances. Certain employment agreements also contain severance clauses that become effective upon a change in control of the Company. Upon the occurrence of certain defined events in the various employment agreements, the Company would be obligated to pay varying amounts to the related employees, which vary with the level of the employees’ respective responsibility. Concentration of Credit Risk The Company provides full-service utility infrastructure services to various customers, primarily utility companies that are located throughout the U.S. and Canada. The Company is subject to concentrations of credit risk related primarily to its revenue and accounts receivable and contract asset positions with customers, which is defined as greater than or equal to 10% of the Company’s consolidated balances. No customers accounted for more than 10% of revenue during the fiscal years ended December 29, 2024, December 31, 2023, or January 1, 2023. Only AEP (within the Non-Union Electric segment) had a combined accounts receivable and contract asset balance above 10% of the consolidated accounts receivable and contract assets balance as of December 29, 2024, which was $52.5 million or approximately 10% of the consolidated balance of these accounts. One Union Electric customer had a combined accounts receivable and contract asset balance of $84.3 million as of December 31, 2023, which was approximately 14% of the consolidated balance of these accounts. The Company primarily uses two financial banking institutions. The Company’s cash on deposit with these financial institutions exceeded the federal insurability limits as of December 29, 2024. The Company believes its cash and cash equivalents are managed by high credit quality financial institutions. Bonds and Parent Guarantees Many customers, particularly in connection with new construction, require the Company to post performance and payment bonds. These bonds provide a guarantee that the Company will perform under the terms of a contract and pay its subcontractors and vendors. In certain circumstances, the customer may demand that the surety make payments under the bond, and the Company must reimburse the surety for any expenses or outlays it incurs. The Company may also be required to post letters of credit as collateral in favor of the sureties, which would reduce the borrowing availability under its revolving credit facility. As of December 29, 2024, the Company was not aware of any outstanding material obligations for payments related to these bond obligations. Performance bonds expire at various times ranging from mechanical completion of a project to a period extending beyond contract completion in certain circumstances, and therefore a determination of maximum potential amounts outstanding requires certain estimates and assumptions. Such amounts can also fluctuate from period to period based upon the mix and level of the Company’s bonded operating activity. As of December 29, 2024, the estimated total amount of outstanding performance and payment bonds was approximately $634.8 million. The Company’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173.0 million as of December 29, 2024. Additionally, from time to time, the Company guarantees certain obligations and liabilities of its subsidiaries that may arise in connection with, among other things, contracts with customers, and equipment and real estate lease obligations. These guarantees may cover all of the subsidiary’s unperformed, undischarged and unreleased obligations and liabilities under or in connection with the relevant agreement. The Company is not aware of any claims under any guarantees that are material. The responsibility under a guarantee could exceed the amount recoverable from the subsidiary alone and could materially and adversely affect the Company’s consolidated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of Parent (Centuri Holdings, Inc.)</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Condensed Financial Information of Parent (Centuri Holdings, Inc.)</t>
        </is>
      </c>
      <c r="B4" s="4" t="inlineStr">
        <is>
          <t xml:space="preserve">Schedule I - Condensed Financial Information of Parent (Centuri Holdings, Inc.) Centuri Holdings, Inc. Condensed Balance Sheet of Parent (In thousands, except share information) December 29, ASSETS Investment in subsidiary $ 555,552 Total assets $ 555,552 LIABILITIES AND EQUITY Total liabilities - Equity: Common stock, $0.01 par value, 850,000,000 shares authorized, 88,517,521 shares issued and outstanding at December 29, 2024 885 Additional paid-in capital 718,598 Accumulated other comprehensive loss (13,209) Accumulated deficit (150,722) Total equity 555,552 Total liabilities and equity $ 555,552 The accompanying notes are an integral part of these condensed financial statements. Centuri Holdings, Inc. Condensed Statement of Operations of Parent (In thousands) Fiscal Year Ended December 29, Equity in net loss of subsidiary, net of tax $ (6,724) Net loss $ (6,724) Other comprehensive loss: Foreign currency translation adjustment (9,184) Other comprehensive loss (9,184) Comprehensive loss $ (15,908) The accompanying notes are an integral part of these condensed financial statements. Centuri Holdings, Inc. Condensed Statement of Cash Flows of Parent (In thousands) Fiscal Year Ended December 29, Cash flows from operating activities: Net cash provided by operating activities — Cash flows from investing activities: Investment in subsidiary (327,667) Net cash used in investing activities (327,667) Cash flows from financing activities: Proceeds from initial public offering and private placement, net of offering costs paid 327,667 Net cash provided by financing activities 327,667 Net increase (decrease) in cash and cash equivalents — Cash and cash equivalents, beginning of period — Cash and cash equivalents, end of period $ — The accompanying notes are an integral part of these condensed financial statements. Centuri Holdings, Inc. Notes to Condensed Financial Statements of Parent 1. Basis of Presentation Condensed Financial Information of Parent is required as a result of the restricted net assets of Centuri Holdings, Inc. (“Holdings”) consolidated subsidiaries exceeding 25% of consolidated net assets as of December 29, 2024. Holdings is a holding company that conducts all of its operations through Centuri Group, Inc. and its subsidiaries (the “Operating Company"). Holdings has no material assets or liabilities outside of its ownership of the Operating Company. Holdings was formed in June 2023 to complete an initial public offering (the “Centuri IPO”) and to facilitate the separation of the Operating Company from Southwest Gas Holdings, Inc (“Southwest Gas Holdings”). These condensed financial statements and related footnotes of Centuri Holdings, Inc. (“parent-only statements”) have been prepared in accordance with Rule 12-04, Schedule I of Regulation S-X. These parent-only statements should be read in conjunction with the consolidated financial statements, and notes thereto, of Centuri Holdings, Inc. and subsidiaries (the "Company") included in Part II, Item 8 of this Annual report on Form 10-K. Holdings' significant accounting policies are consistent with those of the Company, except that Holdings' ownership of the Operating Company is accounted for as an equity method investment for purposes of these statements. As the Operating Company is considered the predecessor of Holdings for accounting purposes, equity method income presented in Holdings' condensed statement of operations reflects the full year operating results of the Operating Company. Parent-only statements as of December 31, 2023 and for the fiscal years ended December 31, 2023 and January 1, 2023 are not presented for Holdings, as Holdings did not acquire the Operating Company until April 2024 (as discussed below) and operations, assets, and liabilities at Holdings were de minimis prior to this acquisition. 2. Related Party Transactions On April 13, 2024, Holdings issued 71,664,592 shares of common stock to Southwest Gas Holdings as consideration for the transfer of assets and assumption of liabilities of the Operating Company, which was a non-cash transa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tock</t>
        </is>
      </c>
      <c r="B4" s="7" t="n">
        <v>-6724</v>
      </c>
      <c r="C4" s="7" t="n">
        <v>-186176</v>
      </c>
      <c r="D4" s="7" t="n">
        <v>-1681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019</v>
      </c>
      <c r="C3" s="7" t="n">
        <v>33407</v>
      </c>
    </row>
    <row r="4">
      <c r="A4" s="4" t="inlineStr">
        <is>
          <t>Accounts receivable, net</t>
        </is>
      </c>
      <c r="B4" s="6" t="n">
        <v>281441</v>
      </c>
      <c r="C4" s="6" t="n">
        <v>347454</v>
      </c>
    </row>
    <row r="5">
      <c r="A5" s="4" t="inlineStr">
        <is>
          <t>Contract assets</t>
        </is>
      </c>
      <c r="B5" s="6" t="n">
        <v>238169</v>
      </c>
      <c r="C5" s="6" t="n">
        <v>269808</v>
      </c>
    </row>
    <row r="6">
      <c r="A6" s="4" t="inlineStr">
        <is>
          <t>Prepaid expenses and other current assets</t>
        </is>
      </c>
      <c r="B6" s="6" t="n">
        <v>32755</v>
      </c>
      <c r="C6" s="6" t="n">
        <v>32258</v>
      </c>
    </row>
    <row r="7">
      <c r="A7" s="4" t="inlineStr">
        <is>
          <t>Total current assets</t>
        </is>
      </c>
      <c r="B7" s="6" t="n">
        <v>601384</v>
      </c>
      <c r="C7" s="6" t="n">
        <v>682927</v>
      </c>
    </row>
    <row r="8">
      <c r="A8" s="4" t="inlineStr">
        <is>
          <t>Property and equipment, net</t>
        </is>
      </c>
      <c r="B8" s="6" t="n">
        <v>511314</v>
      </c>
      <c r="C8" s="6" t="n">
        <v>545442</v>
      </c>
    </row>
    <row r="9">
      <c r="A9" s="4" t="inlineStr">
        <is>
          <t>Intangible assets, net</t>
        </is>
      </c>
      <c r="B9" s="6" t="n">
        <v>340901</v>
      </c>
      <c r="C9" s="6" t="n">
        <v>369048</v>
      </c>
    </row>
    <row r="10">
      <c r="A10" s="4" t="inlineStr">
        <is>
          <t>Goodwill, net</t>
        </is>
      </c>
      <c r="B10" s="6" t="n">
        <v>368302</v>
      </c>
      <c r="C10" s="6" t="n">
        <v>375892</v>
      </c>
    </row>
    <row r="11">
      <c r="A11" s="4" t="inlineStr">
        <is>
          <t>Right-of-use assets under finance leases</t>
        </is>
      </c>
      <c r="B11" s="6" t="n">
        <v>33790</v>
      </c>
      <c r="C11" s="6" t="n">
        <v>43525</v>
      </c>
    </row>
    <row r="12">
      <c r="A12" s="4" t="inlineStr">
        <is>
          <t>Right-of-use assets under operating leases</t>
        </is>
      </c>
      <c r="B12" s="6" t="n">
        <v>104139</v>
      </c>
      <c r="C12" s="6" t="n">
        <v>118448</v>
      </c>
    </row>
    <row r="13">
      <c r="A13" s="4" t="inlineStr">
        <is>
          <t>Other assets</t>
        </is>
      </c>
      <c r="B13" s="6" t="n">
        <v>114560</v>
      </c>
      <c r="C13" s="6" t="n">
        <v>54626</v>
      </c>
    </row>
    <row r="14">
      <c r="A14" s="4" t="inlineStr">
        <is>
          <t>Total assets</t>
        </is>
      </c>
      <c r="B14" s="6" t="n">
        <v>2074390</v>
      </c>
      <c r="C14" s="6" t="n">
        <v>2189908</v>
      </c>
    </row>
    <row r="15">
      <c r="A15" s="3" t="inlineStr">
        <is>
          <t>Current liabilities:</t>
        </is>
      </c>
      <c r="B15" s="4" t="inlineStr">
        <is>
          <t xml:space="preserve"> </t>
        </is>
      </c>
      <c r="C15" s="4" t="inlineStr">
        <is>
          <t xml:space="preserve"> </t>
        </is>
      </c>
    </row>
    <row r="16">
      <c r="A16" s="4" t="inlineStr">
        <is>
          <t>Current portion of long-term debt</t>
        </is>
      </c>
      <c r="B16" s="6" t="n">
        <v>30018</v>
      </c>
      <c r="C16" s="6" t="n">
        <v>42552</v>
      </c>
    </row>
    <row r="17">
      <c r="A17" s="4" t="inlineStr">
        <is>
          <t>Current portion of finance lease liabilities</t>
        </is>
      </c>
      <c r="B17" s="6" t="n">
        <v>9331</v>
      </c>
      <c r="C17" s="6" t="n">
        <v>11370</v>
      </c>
    </row>
    <row r="18">
      <c r="A18" s="4" t="inlineStr">
        <is>
          <t>Current portion of operating lease liabilities</t>
        </is>
      </c>
      <c r="B18" s="6" t="n">
        <v>18695</v>
      </c>
      <c r="C18" s="6" t="n">
        <v>19363</v>
      </c>
    </row>
    <row r="19">
      <c r="A19" s="4" t="inlineStr">
        <is>
          <t>Accounts payable</t>
        </is>
      </c>
      <c r="B19" s="6" t="n">
        <v>125726</v>
      </c>
      <c r="C19" s="6" t="n">
        <v>116583</v>
      </c>
    </row>
    <row r="20">
      <c r="A20" s="4" t="inlineStr">
        <is>
          <t>Accrued expenses and other current liabilities</t>
        </is>
      </c>
      <c r="B20" s="6" t="n">
        <v>173584</v>
      </c>
      <c r="C20" s="6" t="n">
        <v>187050</v>
      </c>
    </row>
    <row r="21">
      <c r="A21" s="4" t="inlineStr">
        <is>
          <t>Contract liabilities</t>
        </is>
      </c>
      <c r="B21" s="6" t="n">
        <v>24975</v>
      </c>
      <c r="C21" s="6" t="n">
        <v>43694</v>
      </c>
    </row>
    <row r="22">
      <c r="A22" s="4" t="inlineStr">
        <is>
          <t>Total current liabilities</t>
        </is>
      </c>
      <c r="B22" s="6" t="n">
        <v>382329</v>
      </c>
      <c r="C22" s="6" t="n">
        <v>420612</v>
      </c>
    </row>
    <row r="23">
      <c r="A23" s="4" t="inlineStr">
        <is>
          <t>Long-term debt, net of current portion</t>
        </is>
      </c>
      <c r="B23" s="6" t="n">
        <v>730330</v>
      </c>
      <c r="C23" s="6" t="n">
        <v>1031174</v>
      </c>
    </row>
    <row r="24">
      <c r="A24" s="4" t="inlineStr">
        <is>
          <t>Line of credit</t>
        </is>
      </c>
      <c r="B24" s="6" t="n">
        <v>113533</v>
      </c>
      <c r="C24" s="6" t="n">
        <v>77121</v>
      </c>
    </row>
    <row r="25">
      <c r="A25" s="4" t="inlineStr">
        <is>
          <t>Finance lease liabilities, net of current portion</t>
        </is>
      </c>
      <c r="B25" s="6" t="n">
        <v>15009</v>
      </c>
      <c r="C25" s="6" t="n">
        <v>24334</v>
      </c>
    </row>
    <row r="26">
      <c r="A26" s="4" t="inlineStr">
        <is>
          <t>Operating lease liabilities, net of current portion</t>
        </is>
      </c>
      <c r="B26" s="6" t="n">
        <v>91739</v>
      </c>
      <c r="C26" s="6" t="n">
        <v>105215</v>
      </c>
    </row>
    <row r="27">
      <c r="A27" s="4" t="inlineStr">
        <is>
          <t>Deferred income taxes</t>
        </is>
      </c>
      <c r="B27" s="6" t="n">
        <v>115114</v>
      </c>
      <c r="C27" s="6" t="n">
        <v>135123</v>
      </c>
    </row>
    <row r="28">
      <c r="A28" s="4" t="inlineStr">
        <is>
          <t>Other long-term liabilities</t>
        </is>
      </c>
      <c r="B28" s="6" t="n">
        <v>66115</v>
      </c>
      <c r="C28" s="6" t="n">
        <v>71076</v>
      </c>
    </row>
    <row r="29">
      <c r="A29" s="4" t="inlineStr">
        <is>
          <t>Total liabilities</t>
        </is>
      </c>
      <c r="B29" s="6" t="n">
        <v>1514169</v>
      </c>
      <c r="C29" s="6" t="n">
        <v>1864655</v>
      </c>
    </row>
    <row r="30">
      <c r="A30" s="4" t="inlineStr">
        <is>
          <t>Commitments and contingencies (Note 18)</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Redeemable noncontrolling interests</t>
        </is>
      </c>
      <c r="B32" s="6" t="n">
        <v>4669</v>
      </c>
      <c r="C32" s="6" t="n">
        <v>99262</v>
      </c>
    </row>
    <row r="33">
      <c r="A33" s="3" t="inlineStr">
        <is>
          <t>Equity:</t>
        </is>
      </c>
      <c r="B33" s="4" t="inlineStr">
        <is>
          <t xml:space="preserve"> </t>
        </is>
      </c>
      <c r="C33" s="4" t="inlineStr">
        <is>
          <t xml:space="preserve"> </t>
        </is>
      </c>
    </row>
    <row r="34">
      <c r="A34" s="4" t="inlineStr">
        <is>
          <t>Common stock, $0.01 par value, 850,000,000 shares authorized, 88,517,521 shares issued and outstanding at December 29, 2024 and 1,000 shares issued and outstanding at December 31, 2023</t>
        </is>
      </c>
      <c r="B34" s="6" t="n">
        <v>885</v>
      </c>
      <c r="C34" s="6" t="n">
        <v>0</v>
      </c>
    </row>
    <row r="35">
      <c r="A35" s="4" t="inlineStr">
        <is>
          <t>Additional paid-in capital</t>
        </is>
      </c>
      <c r="B35" s="6" t="n">
        <v>718598</v>
      </c>
      <c r="C35" s="6" t="n">
        <v>374124</v>
      </c>
    </row>
    <row r="36">
      <c r="A36" s="4" t="inlineStr">
        <is>
          <t>Accumulated other comprehensive loss</t>
        </is>
      </c>
      <c r="B36" s="6" t="n">
        <v>-13209</v>
      </c>
      <c r="C36" s="6" t="n">
        <v>-4025</v>
      </c>
    </row>
    <row r="37">
      <c r="A37" s="4" t="inlineStr">
        <is>
          <t>Accumulated deficit</t>
        </is>
      </c>
      <c r="B37" s="6" t="n">
        <v>-150722</v>
      </c>
      <c r="C37" s="6" t="n">
        <v>-144108</v>
      </c>
    </row>
    <row r="38">
      <c r="A38" s="4" t="inlineStr">
        <is>
          <t>Total equity</t>
        </is>
      </c>
      <c r="B38" s="6" t="n">
        <v>555552</v>
      </c>
      <c r="C38" s="6" t="n">
        <v>225991</v>
      </c>
    </row>
    <row r="39">
      <c r="A39" s="4" t="inlineStr">
        <is>
          <t>Total liabilities, temporary equity and equity</t>
        </is>
      </c>
      <c r="B39" s="6" t="n">
        <v>2074390</v>
      </c>
      <c r="C39" s="6" t="n">
        <v>2189908</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6" t="n">
        <v>271793</v>
      </c>
      <c r="C42" s="6" t="n">
        <v>335196</v>
      </c>
    </row>
    <row r="43">
      <c r="A43" s="4" t="inlineStr">
        <is>
          <t>Contract assets</t>
        </is>
      </c>
      <c r="B43" s="6" t="n">
        <v>235546</v>
      </c>
      <c r="C43" s="6" t="n">
        <v>266600</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6" t="n">
        <v>9648</v>
      </c>
      <c r="C46" s="6" t="n">
        <v>12258</v>
      </c>
    </row>
    <row r="47">
      <c r="A47" s="4" t="inlineStr">
        <is>
          <t>Contract assets</t>
        </is>
      </c>
      <c r="B47" s="7" t="n">
        <v>2623</v>
      </c>
      <c r="C47" s="7" t="n">
        <v>3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material risks associated with cybersecurity threats. These risks include, among other things: operational risks; intellectual property and proprietary business information theft; fraud; extortion; harm to employees or customers; violation of privacy or security laws and other litigation and legal risk; physical damage to utility and transmission infrastructure; and reputational harm. We have implemented cybersecurity processes, technologies, and controls to aid in our efforts to assess, identify, and manage these risks. As part of our enterprise risk management program, we consider cybersecurity risks alongside other risks in our overall risk assessment process. Our enterprise risk professionals collaborate with subject matter specialists, as necessary, to gather insights for identifying material cybersecurity threats, assessing their severity, and deploying potential mitigations. We have implemented cybersecurity programs that are tailored to the distinct businesses of our segments. We conduct quarterly cybersecurity reviews with our executive leadership team. The review outlines the state of cybersecurity practices at Centuri through the lens of the NIST Cybersecurity Framework (“NIST CSF”). Details relative to the progress of specific goals and objectives are communicated to ensure alignment with leadership expectations. We have developed policies and implemented procedures to meet the security control objectives provided within the NIST CSF, as well as applicable Centuri policies. Our cybersecurity team performs a variety of internal operational risk assessment activities to track and mitigate risks to the organization. These operational practices cross a variety of management activities, and a list of these activities is maintained in a Cybersecurity Risk Register for tracking the status of risk mitigation activities, as well as the overall maturity of the organization relative to the NIST CSF. We further engage third parties to perform both targeted and holistic evaluations of our cybersecurity practices on a regular basis. Our cybersecurity team performs independent reviews of new vendors whose services may be potentially integrated within our enterprise. As part of a standardized review process, our cybersecurity team maintains a Control Assurance Toolkit to review vendor activities, practices, and controls for alignment with our policies and procedures. Resulting control recommendations are coordinated to ensure appropriate implementation during integration activities. We undertake vulnerability, attack, and penetration testing via a third-party audit. As part of our general control practices, we perform a review of service organizational controls reports for in-scope vendors to ensure adherence to generally accepted cybersecurity practices. Any reported weaknesses and associated responses are captured and evaluated for impact, and subsequently provided to our leadership for review and respons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Risks Related to Our Business and Industry” as part of our risk factor disclosures in Item 1A of this Annual Report on Form 10-K, which disclosures are incorporated by reference herein. In the last three fiscal years, we have not experienced any material cybersecurity incidents and the expenses we have incurred from cybersecurity incidents were immaterial.</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team performs independent reviews of new vendors whose services may be potentially integrated within our enterprise. As part of a standardized review process, our cybersecurity team maintains a Control Assurance Toolkit to review vendor activities, practices, and controls for alignment with our policies and procedures. Resulting control recommendations are coordinated to ensure appropriate implementation during integration activ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enturi Cybersecurity Program operates under the auspices of our Board. Management oversight is delegated to our VP of Information Technology, who has over 25 years of industry experience and reports directly to our Chief Legal &amp; Administrative Officer. Operational responsibility for daily cybersecurity activities is managed by our Cybersecurity Manager, who has 25 years of industry experience in information technology, with 15 years focusing on information technology (“IT”) risk, security, and compliance. Our Cybersecurity Manager is accountable for the assessment, monitoring, reporting, and mitigation of our cybersecurity risks. Our Cybersecurity Manager is also responsible for identifying and documenting cybersecurity risks, identifying remediation options and activities, ensuring remediation implementation, and providing on-going monitoring for changes in the Company’s overarching risk profile. On a quarterly basis, our VP of Information Technology provides a formal cybersecurity update to our Chief Legal &amp; Administrative Officer, which highlights key metrics, events, efforts, risks, and risk mitigation activities. Our VP of Information Technology is also responsible for communicating with our Board regarding cybersecurity risks, providing our Board with regular cybersecurity briefings that facilitate the alignment and prioritization of efforts on the part of our cybersecurity team as instructed by executive leadership. Our Security Incident Response Plan (SIRP) governs the procedure for cybersecurity event escalation and notification practices. The plan uses a methodology that closely follows the “Incident Response Life Cycle” published in NIST 800-61 “Computer Security Incident Handling Guide” to manage cybersecurity incidents. In addition to managing the technical response to cybersecurity incidents using this methodology, this plan also addresses non-technical response requirements. Non-technical responses include engaging the proper Centuri personnel to determine the compliance, regulatory, legal, corporate communication, and other requirements we need to comply with to address the cybersecurity incidents.</t>
        </is>
      </c>
    </row>
    <row r="11">
      <c r="A11" s="4" t="inlineStr">
        <is>
          <t>Cybersecurity Risk Board Committee or Subcommittee Responsible for Oversight [Text Block]</t>
        </is>
      </c>
      <c r="B11" s="4" t="inlineStr">
        <is>
          <t>Our Cybersecurity Manager is also responsible for identifying and documenting cybersecurity risks, identifying remediation options and activities, ensuring remediation implementation, and providing on-going monitoring for changes in the Company’s overarching risk profile.</t>
        </is>
      </c>
    </row>
    <row r="12">
      <c r="A12" s="4" t="inlineStr">
        <is>
          <t>Cybersecurity Risk Process for Informing Board Committee or Subcommittee Responsible for Oversight [Text Block]</t>
        </is>
      </c>
      <c r="B12" s="4" t="inlineStr">
        <is>
          <t>On a quarterly basis, our VP of Information Technology provides a formal cybersecurity update to our Chief Legal &amp;amp; Administrative Officer, which highlights key metrics, events, efforts, risks, and risk mitigation activities. Our VP of Information Technology is also responsible for communicating with our Board regarding cybersecurity risks, providing our Board with regular cybersecurity briefings that facilitate the alignment and prioritization of efforts on the part of our cybersecurity team as instructed by executive leadership.</t>
        </is>
      </c>
    </row>
    <row r="13">
      <c r="A13" s="4" t="inlineStr">
        <is>
          <t>Cybersecurity Risk Role of Management [Text Block]</t>
        </is>
      </c>
      <c r="B13" s="4" t="inlineStr">
        <is>
          <t>Our Cybersecurity Manager is accountable for the assessment, monitoring, reporting, and mitigation of our cybersecurity risks. Our Cybersecurity Manager is also responsible for identifying and documenting cybersecurity risks, identifying remediation options and activities, ensuring remediation implementation, and providing on-going monitoring for changes in the Company’s overarching risk profile. On a quarterly basis, our VP of Information Technology provides a formal cybersecurity update to our Chief Legal &amp;amp; Administrative Officer, which highlights key metrics, events, efforts, risks, and risk mitigation activities. Our VP of Information Technology is also responsible for communicating with our Board regarding cybersecurity risks, providing our Board with regular cybersecurity briefings that facilitate the alignment and prioritization of efforts on the part of our cybersecurity team as instructed by executive leadershi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P of Information Technology is also responsible for communicating with our Board regarding cybersecurity risks, providing our Board with regular cybersecurity briefings that facilitate the alignment and prioritization of efforts on the part of our cybersecurity team as instructed by executive leadership.</t>
        </is>
      </c>
    </row>
    <row r="16">
      <c r="A16" s="4" t="inlineStr">
        <is>
          <t>Cybersecurity Risk Management Expertise of Management Responsible [Text Block]</t>
        </is>
      </c>
      <c r="B16" s="4" t="inlineStr">
        <is>
          <t>Management oversight is delegated to our VP of Information Technology, who has over 25 years of industry experience and reports directly to our Chief Legal &amp;amp; Administrative Officer. Operational responsibility for daily cybersecurity activities is managed by our Cybersecurity Manager, who has 25 years of industry experience in information technology, with 15 years focusing on information technology (“IT”) risk, security, and compliance.</t>
        </is>
      </c>
    </row>
    <row r="17">
      <c r="A17" s="4" t="inlineStr">
        <is>
          <t>Cybersecurity Risk Process for Informing Management or Committees Responsible [Text Block]</t>
        </is>
      </c>
      <c r="B17" s="4" t="inlineStr">
        <is>
          <t>During a critical cybersecurity event, our Incident Response Team will coordinate with designees from our Disclosure Committee to ensure key details regarding event impact on data, operations, and financials and other attributes of the event are properly communicated. Upon resolution of the event, our IT leadership will compile and retain evidence regarding the event and evaluate it to determine the materiality of the event. In this process, our IT team will provide an overview of the timeline, nature, and severity of impact and highlight the attributes that would aid in the determination of materiality. Our Disclosure Committee is responsible for identifying and communicating with interested parties relative to such an ev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The Company has historically existed and functioned as an operating segment of Southwest Gas Holdings. The consolidated financial statements were prepared on a standalone basis and were derived from the consolidated financial statements and accounting records of Southwest Gas Holdings. The consolidated statements of operations include all revenues and costs directly attributable to Centuri’s operations. The consolidated statements of operations also include an allocation of expenses related to certain Southwest Gas Holdings corporate functions, including corporate governance, internal audit, tax compliance and other general and administrative costs. These expenses have been allocated based on direct usage or benefit where specifically identifiable, with the remainder allocated on a proportional cost allocation method based primarily on the capital structures of Southwest Gas Holdings’ respective operating segments. Total expenses allocated in fiscal years 2024, 2023 and 2022 were $0.5 million, $1.3 million and $1.6 million, respectively. Such amounts are primarily included in selling, general and administrative expenses on the consolidated statements of operations. The Company believes the allocation methodology is reasonable for all periods presented. However, the allocations may not reflect the expenses the Company would have incurred as a standalone public entity for the periods presented. A number of factors, including the chosen organizational structure, division between outsourced and in-house functions and strategic decisions, would impact the actual costs incurred by the Company. The Company has determined that it is not practicable to determine these standalone costs for the periods presented. As a result, the consolidated financial statements are not indicative of the Company’s financial condition, results of operations or cash flows had it operated as a standalone public entity during the periods presented, and results in the consolidated financial statements are not indicative of the Company’s future financial condition, results of operations or cash flows. The Company’s use of Southwest Gas Holdings shared service support and associated allocation decreased following the Company’s IPO in April 2024, however, a certain limited number of services continue to be provided and will continue for a period of time. For more information regarding related party transactions, see “Note 17 — Related Parties ”. The Company expects to incur further incremental costs associated with operating as a fully independent publicly traded company. Income tax amounts in the consolidated financial statements have been calculated using the separate-return method and presented as if the Company’s operations were separate taxpayers in their respective jurisdictions, which may or may not reflect the actual tax filing positions of the Company. Condensed Financial Information of Parent is required as a result of the restricted net assets of Centuri Holdings, Inc. (“Holdings”) consolidated subsidiaries exceeding 25% of consolidated net assets as of December 29, 2024. Holdings is a holding company that conducts all of its operations through Centuri Group, Inc. and its subsidiaries (the “Operating Company"). Holdings has no material assets or liabilities outside of its ownership of the Operating Company. Holdings was formed in June 2023 to complete an initial public offering (the “Centuri IPO”) and to facilitate the separation of the Operating Company from Southwest Gas Holdings, Inc (“Southwest Gas Holdings”). These condensed financial statements and related footnotes of Centuri Holdings, Inc. (“parent-only statements”) have been prepared in accordance with Rule 12-04, Schedule I of Regulation S-X. </t>
        </is>
      </c>
    </row>
    <row r="5">
      <c r="A5" s="4" t="inlineStr">
        <is>
          <t>Fiscal Period</t>
        </is>
      </c>
      <c r="B5" s="4" t="inlineStr">
        <is>
          <t>The Company uses a 52/53-week fiscal year that ends on the Sunday closest to the end of the calendar year. Unless otherwise stated, references to years in the Company’s consolidated financial statements relate to fiscal years rather than calendar years. Unless the context otherwise requires, references to 2024, 2023 and 2022 refer to the fiscal years ended December 29, 2024, December 31, 2023 and January 1, 2023, respectively. Fiscal years 2024, 2023 and 2022 each had 52 weeks.</t>
        </is>
      </c>
    </row>
    <row r="6">
      <c r="A6" s="4" t="inlineStr">
        <is>
          <t>Principles of Consolidation and Noncontrolling Interests</t>
        </is>
      </c>
      <c r="B6" s="4" t="inlineStr">
        <is>
          <t>Principles of Consolidation and Noncontrolling Interests The accompanying consolidated financial statements reflect the accounts of the Company, all majority-owned subsidiaries and variable interest entities in which the Company or a subsidiary is the primary beneficiary. All intercompany transactions and balances have been eliminated. The Company is required to perform an analysis each reporting period to determine if it is the primary beneficiary of any company that meets the definition of a variable interest entity (“VIE”). The determination of the primary beneficiary is focused on identifying which enterprise has both the power to direct the activities of a VIE that most significantly impact the VIE’s economic performance and the obligation to absorb losses or receive benefits from the VIE. See “Note 7 — Equity Method Investments” for more information. The Company also reports a separate component within temporary equity in the consolidated financial statements for the redeemable common stock associated with the minority position related to Riggs Distler &amp; Company, Inc. (“Riggs Distler”), which also represents a noncontrolling interest (“NCI”). The balance of redeemable common stock is reported as the greater of the carrying amount or fair market value. See “Note 8 — Noncontrolling Interests ” for more inform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reviews all significant estimates affecting its consolidated financial statements on a recurring basis and records the effect of any necessary adjustments in the applicable period. These estimates are based on management’s best knowledge of current events, historical experience, actions that the Company may undertake in the future and various other assumptions that are believed to be reasonable under the circumstance. As a result, actual results could differ from those estimates. Significant estimates in the consolidated financial statements include: useful lives of property and equipment and identifiable intangible assets; the fair value assumptions in analyzing property and equipment, identifiable intangible assets, goodwill, and redeemable noncontrolling interests; allowances for doubtful accounts; revenue recognized under fixed-price contracts; accrued compensation; provision for income taxes; uncertain tax positions; and estimates and assumptions used in the accounting for historical business combinations.</t>
        </is>
      </c>
    </row>
    <row r="8">
      <c r="A8" s="4" t="inlineStr">
        <is>
          <t>Revenue Recognition</t>
        </is>
      </c>
      <c r="B8" s="4" t="inlineStr">
        <is>
          <t xml:space="preserve">Revenue Recognition The Company derives revenue primarily through its diverse array of service solutions to North America’s gas and electric utility providers. Electric power infrastructure services also include emergency restoration services, including the repair of infrastructure damaged by inclement weather, and the energized installation, maintenance and upgrade of electric power infrastructure. In addition, the Company performs certain industrial and other construction services for various customers and industries. The Company generally has two types of agreements with its customers: master services agreements (“MSAs”) and bid contracts. An MSA identifies most of the terms describing each party’s rights and obligations that will govern future work authorizations. An MSA is often effective for multiple years. A work authorization is issued by the customer to describe the location, timing, unit of work and any additional information necessary to complete the work for the customer. The combination of the MSA and the work authorization determines when a contract exists and revenue recognition may begin. Each work authorization is generally a single performance obligation as the Company is performing a significant integration service. The Company utilizes the portfolio method practical expedient at the customer level as the terms and conditions of MSAs are similar in nature for each customer, but the actual services provided can vary significantly between customers. A bid contract is typically a one-time agreement for a specific project that has all necessary terms defining each party’s respective rights and obligations. Each bid contract is evaluated for revenue recognition individually. Control of assets created under bid contracts generally passes to the customer over time. Bid contracts often have a single performance obligation as the Company is performing a significant integration service. For revenue recognition purposes, the Company’s MSA and bid contracts are characterized as either fixed-price, unit-price or time-and-materials (“T&amp;M”). The majority of the Company’s work is performed under unit-price contracts, which generally state prices per unit of installation. For unit-price contracts, an output method is used to measure progress towards satisfaction of a performance obligation. Typical installations are accomplished in a few weeks or less, with revenue recorded as units are completed. Some unit-price contracts contain caps that, if encroached, trigger revenue and loss recognition similar to a fixed-price contract model. Performance obligations related to fixed-price contracts are satisfied over time because the Company’s performance typically creates or enhances an asset that the customer controls. The Company recognizes revenue on its fixed-price contracts as performance obligations are satisfied and control of the promised good and/or service is transferred to the customer by measuring the progress toward complete satisfaction of the performance obligation(s) using an input method. The input method results in the recognition of revenue based on the Company’s effort to satisfy the performance obligation relative to the total expected effort to satisfy the performance obligation. The Company uses the cost-to-cost input method to measure progress towards the satisfaction of the performance obligation in fixed-price contracts. Under the cost-to-cost input method, costs incurred to-date are generally the best depiction of transfer of control; therefore, the amount of revenue recognized on fixed-price contracts is based on costs expended to date relative to the anticipated final contract costs. Under T&amp;M contracts, the Company recognizes revenue on an input basis, as labor hours are incurred, materials are utilized, and services are performed.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Most of the Company’s customers supply many of their own materials in order for the Company to complete its work under the contracts. Actual revenue and project costs can vary, sometimes substantially, from previous estimates due to changes in a variety of factors, including unforeseen circumstances not originally contemplated. These factors, along with other risks inherent in performing fixed-price contracts, may cause actual revenue and gross profit for a project to differ from previous estimates and could result in reduced profitability or losses on projects. Changes in these factors may result in revisions to costs and earnings. Revisions in estimates of costs and earnings during the course of work are reflected in the accounting period in which the facts requiring revision become known. At the time a loss on a contract becomes known or is anticipated, the entire amount of the estimated ultimate loss is recognized in the consolidated financial statements. Once identified, these types of conditions continue to be evaluated for each project throughout the project term, and ongoing revisions in management’s estimates of contract value, contract cost and contract profit are recognized as necessary in the period determined. Subsequent to the inception of a fixed-price contract, the transaction price could change for various reasons, including the executed or estimated amount of change orders and unresolved contract modifications and claims to or from customers. Changes that are accounted for as an adjustment to existing performance obligations are allocated on the same basis as established at contract inception. Otherwise, changes are accounted for as a separate performance obligation(s) and the separate transaction price is allocated as discussed above. Contracts can have 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The Company will estimate variable consideration and adjust financial information as necessary. Change orders may involve a modification in scope, price, or both to the current contract, and are typically agreed to in writing by both parties. Once approved, the change order is either treated as a separate contract or as part of the existing contract as appropriate under the circumstances. When the scope is agreed upon in the change order but not the price, the Company estimates the change to the transaction. On occasion, the Company recognizes revenue related to contract claims (also referred to as net recovery claims), which arise when there is a dispute between the Company and a customer regarding a change in the scope of work and associated price for work already performed. The Company records estimated claims as variable consideration based on the most likely amount it expects to receive, and to the extent it is probable that a significant reversal of cumulative revenue recognized will not occur when the uncertainty associated with the variable consideration is resolved. </t>
        </is>
      </c>
    </row>
    <row r="9">
      <c r="A9" s="4" t="inlineStr">
        <is>
          <t>Fair Value Measurements</t>
        </is>
      </c>
      <c r="B9" s="4" t="inlineStr">
        <is>
          <t>Fair Value Measurements The Company categorizes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The carrying amounts reported in the consolidated balance sheets for cash and cash equivalents, accounts receivable, contract assets, book overdrafts, accounts payable, contract liabilities and accrued liabilities approximate fair value because of the short-term nature of these financial instruments.</t>
        </is>
      </c>
    </row>
    <row r="10">
      <c r="A10" s="4" t="inlineStr">
        <is>
          <t>Cash and Cash Equivalents</t>
        </is>
      </c>
      <c r="B10" s="4" t="inlineStr">
        <is>
          <t>Cash and Cash Equivalents</t>
        </is>
      </c>
    </row>
    <row r="11">
      <c r="A11" s="4" t="inlineStr">
        <is>
          <t>Accounts Receivable and Allowance for Doubtful Accounts</t>
        </is>
      </c>
      <c r="B11" s="4" t="inlineStr">
        <is>
          <t>Accounts Receivable and Allowance for Doubtful Accounts Amounts due from customers are recorded at face amounts less an allowance for doubtful accounts. The allowance is an estimate based on historical collection experience, current and estimated future economic and market conditions, and a review of the current status of each customer’s trade accounts receivable balance. Account balances are charged against the allowance when management determines it is probable that the receivable will not be recovered. Accounts receivable, net, includes only amounts that are unconditional in nature, which means only the passage of time remains and the Company has invoiced the customer.</t>
        </is>
      </c>
    </row>
    <row r="12">
      <c r="A12" s="4" t="inlineStr">
        <is>
          <t>Long-Lived Assets</t>
        </is>
      </c>
      <c r="B12" s="4" t="inlineStr">
        <is>
          <t>Long-Lived Assets Property and equipment are recorded at cost and include all costs necessary to bring the asset to its intended use. Expenditures for repairs and maintenance are expensed as incurred. Expenditures for major renewals or improvements that extend the useful life of existing equipment are capitalized and depreciated over the remaining useful life of the asset. Property and equipment include the costs of on-premise software purchased or developed for internal use. Software costs are capitalized when the preliminary project stage is complete and the Company authorizes and commits to funding the project. Software costs cease to be capitalized once all substantial testing is completed. Upgrades and enhancements of internal use software are only capitalized to the extent they will result in additional functionality. When the Company disposes of property and equipment it recognizes a gain or loss in the statements of operations, which is the result of any proceeds less the net book value of the asset being disposed. The gain or loss on disposition of assets is recognized as a component of cost of revenue or selling, general and administrative expenses within the consolidated statements of operations depending on the nature of the asset being disposed.</t>
        </is>
      </c>
    </row>
    <row r="13">
      <c r="A13" s="4" t="inlineStr">
        <is>
          <t>Hosting Arrangements</t>
        </is>
      </c>
      <c r="B13" s="4" t="inlineStr">
        <is>
          <t>The Company enters into certain cloud-based software hosting arrangements that are accounted for as service contracts (cloud computing arrangements or “CCAs”). The Company may incur and capitalize certain implementation costs to integrate, configure, and customize software as part of these CCAs, which is consistent with the Company’s capitalization of costs incurred during the application development stage for on-premise software. CCA implementation costs are capitalized within other assets within the consolidated balance sheets and expensed on a straight-line basis over the fixed, noncancellable term of the associated hosting arrangements plus any reasonably certain renewal periods.</t>
        </is>
      </c>
    </row>
    <row r="14">
      <c r="A14" s="4" t="inlineStr">
        <is>
          <t>Long-Lived Asset Impairment</t>
        </is>
      </c>
      <c r="B14" s="4" t="inlineStr">
        <is>
          <t>Long-Lived Asset Impairment The Company reviews long-lived assets for impairment whenever events or changes in circumstances indicate that the carrying amount may not be recoverable. When an evaluation is required, the estimated future undiscounted cash flows associated with the asset are compared to the asset’s carrying amount to determine if an impairment is necessary. Any impairment loss recognized is equal to the amount by which the carrying amount of the asset exceeds its fair value. For fiscal years 2024, 2023 and 2022, the Company did not recognize any significant impairment related to its long-lived assets.</t>
        </is>
      </c>
    </row>
    <row r="15">
      <c r="A15" s="4" t="inlineStr">
        <is>
          <t>Goodwill</t>
        </is>
      </c>
      <c r="B15" s="4" t="inlineStr">
        <is>
          <t xml:space="preserve">Goodwill Goodwill represents the excess of cost over the fair market value of net tangible and identifiable intangible assets of acquired businesses and is stated at cost. The Company has recorded goodwill in connection with certain of its historical business acquisitions. Goodwill is required to be measured for impairment at the reporting unit level, which represents the operating entity level or one level below the operating entity level for which discrete financial information is available. During fiscal year 2024, the Company changed its reporting units to align with changes in its organization structure, and as a result, the Company has four reporting units. Goodwill is tested for impairment annually on the first day of the fourth quarter, or more frequently if events or circumstances arise which indicate that the fair value of a reporting unit with goodwill is below its carrying amount. The Company assesses qualitative factors to determine whether it is more likely than not that the fair value of a reporting unit is less than its carrying value. Qualitative factors assessed for each reporting unit include, among other things, deterioration in macroeconomic conditions; declining financial performance; deterioration in the operational environment; a significant change in market, management, business strategy or business climate; a loss of a significant customer; increased competition; or a decrease in the estimated fair value of a reporting unit. If the Company believes that, as a result of its qualitative assessment, it is more likely than not that the fair value of a reporting unit is less than its carrying amount, a quantitative impairment test is required. If the carrying amount of a </t>
        </is>
      </c>
    </row>
    <row r="16">
      <c r="A16" s="4" t="inlineStr">
        <is>
          <t>Investments in Unconsolidated Affiliates</t>
        </is>
      </c>
      <c r="B16" s="4" t="inlineStr">
        <is>
          <t>Investments in Unconsolidated Affiliates The Company’s investments in unconsolidated affiliates are investments in entities in which the Company does not have a controlling financial interest, but over which it has significant influence. Investments in unconsolidated affiliates are included in other assets on the consolidated balance sheets. The Company’s share of allocated profit or loss from unconsolidated affiliates is included in other (income) expense, net on the consolidated statements of operations. The Company’s investment in its unconsolidated affiliate is assessed for other-than-temporary impairment when events or circumstances arise that indicate it is more likely than not that the fair value of the investment is below its carrying value. There were no events or circumstances during 2024, 2023 or 2022 that would indicate an other-than-temporary decline in the value of the Company’s investment in its unconsolidated affiliate existed.</t>
        </is>
      </c>
    </row>
    <row r="17">
      <c r="A17" s="4" t="inlineStr">
        <is>
          <t>Insurance</t>
        </is>
      </c>
      <c r="B17" s="4" t="inlineStr">
        <is>
          <t xml:space="preserve">Insurance </t>
        </is>
      </c>
    </row>
    <row r="18">
      <c r="A18" s="4" t="inlineStr">
        <is>
          <t>Leases</t>
        </is>
      </c>
      <c r="B18" s="4" t="inlineStr">
        <is>
          <t>Leases The Company determines if an arrangement is a lease at inception. If an arrangement is considered a lease, the Company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A right-of-use (“ROU”) asset represents the Company’s right to use an underlying asset for the lease term, and a ROU lease liability represents the Company’s obligation to make lease payments arising from the lease. Operating and finance lease ROU assets and liabilities are recognized at the commencement date based on the present value of lease payments over the lease term. As most of the Company’s leases do not provide an implicit rate, the Company uses its incremental borrowing rate based on the information available at the commencement date to determine the present value of lease payments. The Company uses the implicit rate when readily determinable. The operating and finance lease ROU assets also include any lease payments made and excludes lease incentives. The Company’s operating lease terms may include options to extend or terminate the lease when it is reasonably certain the Company will exercise that option. Lease expense for lease payments is recognized on a straight-line basis over the lease term. The Company has elected to account for lease and non-lease components as a single lease component. Leases with an initial term of twelve months or less are classified as short-term leases and are not recognized on the consolidated balance sheets unless the lease contains a purchase option that is reasonably certain to be exercised, or unless it is reasonably certain that the equipment will be leased for greater than twelve months.</t>
        </is>
      </c>
    </row>
    <row r="19">
      <c r="A19" s="4" t="inlineStr">
        <is>
          <t>Income Taxes</t>
        </is>
      </c>
      <c r="B19" s="4" t="inlineStr">
        <is>
          <t>Income Taxes Income taxes are accounted for on a separate return basis under the asset and liability method. Deferred tax assets and liabilities are measured using enacted tax rates expected to apply to taxable income in the years in which those differences are projected to be recovered or settled. The Company has elected to treat its Global Intangible Low-Taxed Income (“GILTI”) as a current period cost when incurred and has considered the estimated GILTI impact in its tax expense. Realization of deferred tax assets is dependent on the Company’s ability to generate sufficient taxable income of an appropriate character in future periods. A valuation allowance is established if it is determined to be more likely than not a deferred tax asset will not be realized. As of December 29, 2024 and December 31, 2023, the Company had not repatriated undistributed earnings from its Canadian subsidiaries. The Company asserts that all future earnings will be permanently reinvested in the Canadian operations. Accordingly, as of December 29, 2024, no U.S. deferred income taxes have been recorded related to cumulative foreign earnings.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n 50% li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The total unrecognized tax benefits are not expected to be reduced within the next 12 months. Interest and penalties related to uncertain income tax positions, if any, are included as a component of income tax expense on the consolidated statements of operations.</t>
        </is>
      </c>
    </row>
    <row r="20">
      <c r="A20" s="4" t="inlineStr">
        <is>
          <t>Foreign Currency Translation</t>
        </is>
      </c>
      <c r="B20" s="4" t="inlineStr">
        <is>
          <t>Foreign Currency Translation The Company’s foreign currency-denominated assets and liabilities are translated into U.S. dollars, the Company’s functional currency, at exchange rates existing at the respective balance sheet dates. Translation adjustments resulting from fluctuations in exchange rates are recorded as a separate component of accumulated other comprehensive loss. Results of operations of foreign subsidiaries are translated using monthly weighted average exchange rates during the respective periods. During 2024, 2023 and 2022, the company recorded losses of $0.1 million and $0.5 million and a gain of $1.0 million, respectively, related to foreign currency transactions. Gains and losses resulting from foreign currency transactions are included in other (income) expense, net on the consolidated statements of operations.</t>
        </is>
      </c>
    </row>
    <row r="21">
      <c r="A21" s="4" t="inlineStr">
        <is>
          <t>Litigation</t>
        </is>
      </c>
      <c r="B21" s="4" t="inlineStr">
        <is>
          <t>Litigation From time to time, the Company is subject to ordinary and routine legal proceedings related to the usual conduct of its business. Accruals for such contingencies are recorded to the extent the Company concludes their occurrence is probable and the financial impact of an adverse outcome is reasonably estimable. Legal fees are recognized as incurred and are not included in accruals for contingencies. Specific legal contingencies are disclos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past history, applicable evidence (and the relative weight thereof), facts and circumstances, the relevant law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See “Note 18 — Commitments and Contingencies” for more information on current legal proceedings.</t>
        </is>
      </c>
    </row>
    <row r="22">
      <c r="A22" s="4" t="inlineStr">
        <is>
          <t>Collective Bargaining Agreements</t>
        </is>
      </c>
      <c r="B22" s="4" t="inlineStr">
        <is>
          <t xml:space="preserve">Collective Bargaining Agreements </t>
        </is>
      </c>
    </row>
    <row r="23">
      <c r="A23" s="4" t="inlineStr">
        <is>
          <t>(Loss) Earnings Per Share</t>
        </is>
      </c>
      <c r="B23" s="4" t="inlineStr">
        <is>
          <t>(Loss) Earnings Per Share</t>
        </is>
      </c>
    </row>
    <row r="24">
      <c r="A24" s="4" t="inlineStr">
        <is>
          <t>Reclassifications</t>
        </is>
      </c>
      <c r="B24" s="4" t="inlineStr">
        <is>
          <t>Reclassifications</t>
        </is>
      </c>
    </row>
    <row r="25">
      <c r="A25" s="4" t="inlineStr">
        <is>
          <t>Recent Accounting Pronouncements</t>
        </is>
      </c>
      <c r="B25" s="4" t="inlineStr">
        <is>
          <t>Recent Accounting Pronouncements Recently Adopted Guidance In November 2023, the FASB issued ASU 2023-07, “Segment Reporting (Topic 280): Improvements to Reportable Segment Disclosures.” The update improves reportable segment disclosure requirements, primarily through enhanced disclosures about significant segment expenses. This update became effective for the Company beginning with this Annual Report, and is reflected on a retrospective basis for all prior periods within “Note 4 — Segment Information”. This update will be adopted for the Company’s interim periods beginning with the fiscal year beginning on December 30, 2024. New Accounting Pronouncements Not Yet Adopted 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standard will have on its disclosures. In March 2024, the SEC issued the final rules under SEC Release No. 33-11275, “The Enhancement and Standardization of Climate-Related Disclosures for Investors.” In April 2024, the SEC voluntarily stayed the new rules as a result of pending legal challenges. Absent the stay and the result of pending legal challenges, these rules will require registrants to disclose certain climate-related information, including Scope 1 and Scope 2 greenhouse gas emissions and other climate-related topics, in registration statements and annual reports, when material. Disclosure requirements, absent the results of pending legal challenges, will begin phasing in with the annual reporting for the fiscal year ending 2027 based on Centuri’s current status as a non-accelerated filer. The Company is currently evaluating the impact the rules will have on its disclosures. In November 2024, the FASB issued ASU 2024-03, “Income Statement—Reporting Comprehensive Income—Expense Disaggregation Disclosures (Subtopic 220-40): Disaggregation of Income Statement Expenses.” The update enhances the level of detail available related to reporting about expenses. This update will be effective for the Company beginning with the annual reporting for the fiscal year ending 2027. The Company is currently evaluating the impact the rules will have on its disclosures. There are no other recently issued accounting standards updates that are currently expected to be adopted or material to the Company effective in fiscal 2024 or thereaf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Property and Equipment</t>
        </is>
      </c>
      <c r="B4" s="4" t="inlineStr">
        <is>
          <t xml:space="preserve">The following table summarizes the useful lives of the Company’s property and equipment as of December 29, 2024: Years Transportation vehicles 4-10 Construction equipment 1-18 Internal-use software 3-10 Office equipment 3-5 Buildings and leasehold improvements 5 to 42 or length of lease Property and equipment consisted of the following (in thousands): December 29, December 31, Land $ 5,808 $ 5,808 Building and leasehold improvements 52,126 50,183 Transportation vehicles 610,079 580,218 Construction equipment 426,415 407,613 Internal-use software 5,271 30,428 Office equipment 22,873 27,126 Assets under construction 1,339 16,826 Property and equipment, gross $ 1,123,911 $ 1,118,202 Accumulated depreciation (612,597) (572,760) Property and equipment, net $ 511,314 $ 545,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Related Balance Sheet Accounts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Revenue by Contract</t>
        </is>
      </c>
      <c r="B4" s="4" t="inlineStr">
        <is>
          <t xml:space="preserve">The following table presents the Company’s revenue from contracts with customers disaggregated by contract type (in thousands): Fiscal Year Ended December 29, December 31, January 1, Contract Type: Master services agreements $ 2,121,144 $ 2,388,688 $ 2,342,220 Bid contracts 516,085 510,588 418,107 Total revenue $ 2,637,229 $ 2,899,276 $ 2,760,327 Unit-price contracts $ 1,508,683 $ 1,570,356 $ 1,608,131 Time and materials contracts 589,018 655,315 654,157 Fixed-price contracts 539,528 673,605 498,039 Total revenue $ 2,637,229 $ 2,899,276 $ 2,760,327 </t>
        </is>
      </c>
    </row>
    <row r="5">
      <c r="A5" s="4" t="inlineStr">
        <is>
          <t>Schedule of Contract Asset and Liability</t>
        </is>
      </c>
      <c r="B5" s="4" t="inlineStr">
        <is>
          <t xml:space="preserve">Contract assets and liabilities consisted of the following (in thousands): December 29, December 31, January 1, Current contract assets $ 238,169 $ 269,808 $ 238,059 Non-current contract assets 23,854 214 — Contract assets, total 262,023 270,022 238,059 Contract liabilities (24,975) (43,694) (35,769) Net contract assets $ 237,048 $ 226,328 $ 202,290 </t>
        </is>
      </c>
    </row>
    <row r="6">
      <c r="A6" s="4" t="inlineStr">
        <is>
          <t>Schedule of Accounts Receivable</t>
        </is>
      </c>
      <c r="B6" s="4" t="inlineStr">
        <is>
          <t xml:space="preserve">Accounts receivable, net consisted of the following (in thousands): December 29, December 31, Billed on completed contracts and contracts in progress $ 281,416 $ 348,021 Other receivables 2,727 1,945 Accounts receivable, gross 284,143 349,966 Allowance for doubtful accounts (2,702) (2,512) Accounts receivable, net $ 281,441 $ 347,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t>
        </is>
      </c>
      <c r="B4" s="4" t="inlineStr">
        <is>
          <t xml:space="preserve">Revenue and gross profit by segment were as follows (in thousands): Fiscal Year Ended December 29, December 31, January 1, Revenue: U.S. Gas $ 1,260,579 $ 1,357,449 $ 1,345,042 Canadian Gas 197,872 234,794 319,935 Union Electric 693,513 833,094 637,236 Non-Union Electric 485,265 473,939 458,114 Consolidated revenue $ 2,637,229 $ 2,899,276 $ 2,760,327 Gross profit: U.S. Gas $ 69,511 $ 123,626 $ 86,664 Canadian Gas 31,306 33,095 41,027 Union Electric 58,002 57,740 37,479 Non-Union Electric 61,853 58,231 49,442 Other — 750 — Consolidated gross profit $ 220,672 $ 273,442 $ 214,612 Fiscal Year Ended December 29, December 31, January 1, Cost of revenue: U.S. Gas $ 1,191,068 $ 1,233,823 $ 1,258,378 Canadian Gas 166,566 201,699 278,908 Union Electric 635,511 775,354 599,757 Non-Union Electric 423,412 415,708 408,672 Other — (750) — Consolidated cost of revenue $ 2,416,557 $ 2,625,834 $ 2,545,715 Depreciation expense, included in cost of revenue, by segment was as follows (in thousands): Fiscal Year Ended December 29, December 31, January 1, U.S. Gas $ 45,213 $ 45,895 $ 46,362 Canadian Gas 6,206 5,954 5,834 Union Electric 27,880 35,108 34,855 Non-Union Electric 26,714 27,168 33,742 Consolidated depreciation expense (1) $ 106,013 $ 114,125 $ 120,793 (1) Depreciation expense within selling, general and administrative expense, which was immaterial for all periods presented, was excluded from the table above as it is not produced or utilized by management to evaluate segment performance. Capital expenditures by segment were as follows (in thousands): Fiscal Year Ended December 29, December 31, January 1, U.S. Gas $ 39,659 $ 53,916 $ 51,300 Canadian Gas 5,375 9,290 6,144 Union Electric 29,706 27,765 20,926 Non-Union Electric 24,526 9,370 45,528 Other 67 6,309 5,689 Consolidated capital expenditures $ 99,333 $ 106,650 $ 129,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Information (Tables)</t>
        </is>
      </c>
      <c r="B1" s="2" t="inlineStr">
        <is>
          <t>12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 xml:space="preserve">The amounts used to compute basic and diluted loss per share attributable to common stock consisted of the following (in thousands): Fiscal Year Ended December 29, December 31, January 1, Amounts attributable to common stock: Net loss attributable to common stock $ (6,724) $ (186,176) $ (168,145) Weighted average shares: Weighted average shares outstanding for basic and diluted earnings per share attributable to common stock 83,286 71,666 71,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29,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depicts changes to the balance of the redeemable noncontrolling interests (in thousands): Linetec Drum Parent Redeemable Balance as of January 2, 2022 $ 184,149 $ 12,568 $ 196,717 Net income (loss) attributable to redeemable noncontrolling interests 5,591 (2,432) 3,159 Redemption value adjustment (3,325) — (3,325) Redeemable noncontrolling interest redeemed (39,649) — (39,649) Balance as of January 1, 2023 $ 146,766 $ 10,136 $ 156,902 Net income (loss) attributable to redeemable noncontrolling interests 4,473 (2,803) 1,670 Redemption value adjustment (19,366) — (19,366) Redeemable noncontrolling interests redeemed (39,894) (50) (39,944) Balance as of December 31, 2023 $ 91,979 $ 7,283 $ 99,262 Net (loss) income attributable to redeemable noncontrolling interests (193) 95 (98) Redemption value adjustment 193 2,414 2,607 Redeemable noncontrolling interests redeemed (91,979) (5,123) (97,102) Balance as of December 29, 2024 $ - $ 4,669 $ 4,6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of each of the Company’s reportable segments were as follows (in thousands): U.S. Gas Canadian Gas (1) Union Electric (2) Non-Union Electric Total Balances as of January 1, 2023 $ 58,160 $ 91,705 $ 270,491 $ 167,322 $ 587,678 Goodwill impairment - Riggs Distler — — (213,992) — (213,992) Effect of exchange rate changes — 2,206 — — 2,206 Balances as of December 31, 2023 $ 58,160 $ 93,911 $ 56,499 $ 167,322 $ 375,892 Effect of exchange rate changes — (7,590) — — (7,590) Balances as of December 29, 2024 $ 58,160 $ 86,321 $ 56,499 $ 167,322 $ 368,302 (1) Net of accumulated impairment of $10.8 million as of December 29, 2024, December 31, 2023 and January 1, 2023. (2) Net of accumulated impairment of $391.1 million as of December 29, 2024, December 31, 2023 and January 1, 2023.</t>
        </is>
      </c>
    </row>
    <row r="5">
      <c r="A5" s="4" t="inlineStr">
        <is>
          <t>Schedule of Finite-Lived Intangible Assets</t>
        </is>
      </c>
      <c r="B5" s="4" t="inlineStr">
        <is>
          <t xml:space="preserve">The Company’s definite-lived intangible assets and respective carrying values were as follows (in thousands, except for weighted average amortization periods, which are in years): December 29, 2024 Weighted Gross Accumulated Net Customer relationships 19 $ 389,918 $ (105,218) $ 284,700 Trade names and trademarks 15 78,955 (22,754) 56,201 Total intangible assets 18 $ 468,873 $ (127,972) $ 340,901 December 31, 2023 Weighted Gross Accumulated Net Customer relationships 19 $ 392,512 $ (85,212) $ 307,300 Trade names and trademarks 15 79,408 (17,660) 61,748 Total intangible assets 18 $ 471,920 $ (102,872) $ 369,048 </t>
        </is>
      </c>
    </row>
    <row r="6">
      <c r="A6" s="4" t="inlineStr">
        <is>
          <t>Schedule of Finite-Lived Intangible Assets, Future Amortization Expense</t>
        </is>
      </c>
      <c r="B6" s="4" t="inlineStr">
        <is>
          <t>The estimated future aggregate amortization expense of definite-lived intangible assets as of December 29, 2024 is as follows (in thousands): Fiscal years ended: 2025 $ 26,566 2026 26,349 2027 25,994 2028 25,678 2029 25,678 Thereafter 210,636 Total $ 340,9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Par value (in USD per share)</t>
        </is>
      </c>
      <c r="B3" s="8" t="n">
        <v>0.01</v>
      </c>
      <c r="C3" s="8" t="n">
        <v>0.01</v>
      </c>
    </row>
    <row r="4">
      <c r="A4" s="4" t="inlineStr">
        <is>
          <t>Common stock authorized (in shares)</t>
        </is>
      </c>
      <c r="B4" s="6" t="n">
        <v>850000000</v>
      </c>
      <c r="C4" s="6" t="n">
        <v>850000000</v>
      </c>
    </row>
    <row r="5">
      <c r="A5" s="4" t="inlineStr">
        <is>
          <t>Common stock outstanding (in shares)</t>
        </is>
      </c>
      <c r="B5" s="6" t="n">
        <v>88517521</v>
      </c>
      <c r="C5" s="6" t="n">
        <v>1000</v>
      </c>
    </row>
    <row r="6">
      <c r="A6" s="4" t="inlineStr">
        <is>
          <t>Common stock issued (in shares)</t>
        </is>
      </c>
      <c r="B6" s="6" t="n">
        <v>88517521</v>
      </c>
      <c r="C6" s="6"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useful lives of the Company’s property and equipment as of December 29, 2024: Years Transportation vehicles 4-10 Construction equipment 1-18 Internal-use software 3-10 Office equipment 3-5 Buildings and leasehold improvements 5 to 42 or length of lease Property and equipment consisted of the following (in thousands): December 29, December 31, Land $ 5,808 $ 5,808 Building and leasehold improvements 52,126 50,183 Transportation vehicles 610,079 580,218 Construction equipment 426,415 407,613 Internal-use software 5,271 30,428 Office equipment 22,873 27,126 Assets under construction 1,339 16,826 Property and equipment, gross $ 1,123,911 $ 1,118,202 Accumulated depreciation (612,597) (572,760) Property and equipment, net $ 511,314 $ 545,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nsisted of the following (in thousands): December 29, December 31, Accrued compensation $ 77,259 $ 92,205 Other accrued expenses 53,205 59,751 Accrued insurance 27,957 21,794 Book overdrafts 15,163 13,300 Accrued expenses and other current liabilities $ 173,584 $ 187,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t>
        </is>
      </c>
      <c r="B4" s="4" t="inlineStr">
        <is>
          <t>Long-term debt, including outstanding amounts on the Company’s line of credit, consisted of the following (in thousands): December 29, 2024 December 31, 2023 Carrying Fair Value (1) Carrying Fair Value (1) Borrowings under revolving line of credit $ 113,533 $ 113,455 $ 77,121 $ 77,205 Term loans under loan facility 706,375 709,059 994,238 996,723 Total loan facility 819,908 822,514 1,071,359 1,073,928 Equipment loans: 2.30%, due May 2025 2,057 2,038 5,768 5,618 1.75%, due March 2027 5,023 4,800 7,193 6,740 1.75%, due March 2027 11,721 11,200 16,783 15,727 2.96%, due March 2027 11,708 11,323 16,667 15,903 3.27%, due March 2027 13,813 13,415 20,055 19,237 3.40%, due March 2027 7,317 7,111 10,037 9,641 3.51%, due March 2027 14,155 13,773 20,096 19,342 Total long-term debt 885,702 $ 886,174 1,167,958 $ 1,166,136 Current portion of long-term debt (30,018) (42,552) Unamortized discount and debt issuance costs (11,821) (17,111) Long-term debt, net of current portion $ 843,863 $ 1,108,295 (1) Fair values as of December 29, 2024 and December 31, 2023 were determined using the Company’s credit rating.</t>
        </is>
      </c>
    </row>
    <row r="5">
      <c r="A5" s="4" t="inlineStr">
        <is>
          <t>Schedule of Maturities of Long-Term Debt</t>
        </is>
      </c>
      <c r="B5" s="4" t="inlineStr">
        <is>
          <t xml:space="preserve">As of December 29, 2024, future principal payments required to be made on existing debt obligations (excluding finance lease obligations, which are discussed in “Note 13 — Leases”) are set forth in the table below (in thousands): 2025 $ 30,018 2026 142,050 2027 7,259 2028 706,375 Total $ 885,7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ummary of Lease Information</t>
        </is>
      </c>
      <c r="B4" s="4" t="inlineStr">
        <is>
          <t>The components of lease expense were as follows (in thousands): Fiscal Year Ended Lease cost Classification December 29, December 31, January 1, Operating lease cost Cost of revenue and selling, general and administrative expenses $ 26,565 $ 22,162 $ 17,881 Finance lease cost: Amortization of ROU assets Depreciation (1) 7,831 7,780 7,702 Interest on lease liabilities Interest expense, net 1,312 1,680 1,520 Total finance lease cost 9,143 9,460 9,222 Short-term lease cost (2) Cost of revenue and selling, general and administrative expenses 103,465 122,333 120,339 Total lease cost $ 139,173 $ 153,955 $ 147,442 (1) Depreciation is included within cost of revenue in the accompanying consolidated statements of operations. (2) Short-term lease cost includes both leases and rentals with initial terms of 12 months or less. Supplemental cash flow information related to leases was as follows (in thousands): Fiscal Year Ended December 29, December 31, January 1, Cash paid for amounts included in the measurement of lease liabilities: Operating cash flows from operating leases $ 26,451 $ 21,908 $ 16,725 Operating cash flows from finance leases 1,312 1,680 1,520 Financing cash flows from finance leases 11,293 12,113 11,985 Right-of-use assets obtained in exchange for lease obligations: Operating leases $ 9,345 $ 50,173 $ 22,653 Finance leases 124 1,625 28,861 Supplemental information related to leases was as follows: December 29, December 31, Weighted average remaining lease term (in years): Operating leases 6.72 7.45 Finance leases 2.99 3.64 Weighted average discount rate: Operating leases 5.05 % 4.88 % Finance leases 4.27 % 4.02 %</t>
        </is>
      </c>
    </row>
    <row r="5">
      <c r="A5" s="4" t="inlineStr">
        <is>
          <t>Schedule of Maturities of Finance Lease Liabilities</t>
        </is>
      </c>
      <c r="B5" s="4" t="inlineStr">
        <is>
          <t xml:space="preserve">The following is a schedule of maturities of lease liabilities as of December 29, 2024 (in thousands): Operating Finance Fiscal year ended: 2025 $ 23,723 $ 10,237 2026 21,269 7,623 2027 19,366 5,765 2028 16,894 1,775 2029 14,202 518 Thereafter 34,478 227 Total lease payments 129,932 26,145 Less: Amount of lease payments representing interest (19,498) (1,805) Total $ 110,434 $ 24,340 </t>
        </is>
      </c>
    </row>
    <row r="6">
      <c r="A6" s="4" t="inlineStr">
        <is>
          <t>Schedule of Maturities of Operating Lease Liabilities</t>
        </is>
      </c>
      <c r="B6" s="4" t="inlineStr">
        <is>
          <t xml:space="preserve">The following is a schedule of maturities of lease liabilities as of December 29, 2024 (in thousands): Operating Finance Fiscal year ended: 2025 $ 23,723 $ 10,237 2026 21,269 7,623 2027 19,366 5,765 2028 16,894 1,775 2029 14,202 518 Thereafter 34,478 227 Total lease payments 129,932 26,145 Less: Amount of lease payments representing interest (19,498) (1,805) Total $ 110,434 $ 24,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Loss Before Income Taxes and Provision for Income Taxes</t>
        </is>
      </c>
      <c r="B4" s="4" t="inlineStr">
        <is>
          <t xml:space="preserve">The following is a summary of loss before income taxes and noncontrolling interests (in thousands): Fiscal Years Ended December 29, December 31, January 1, Domestic $ (20,479) $ (195,505) $ (192,918) Foreign 17,123 20,529 29,230 Total loss before income taxes $ (3,356) $ (174,976) $ (163,688) Income tax expense consisted of the following (in thousands): Fiscal Years Ended December 29, December 31, January 1, Current income tax expense (benefit): Federal $ 12,155 $ 6,057 $ (1,469) State 2,338 6,579 1,131 Foreign 8,141 6,566 9,089 Total current income tax expense 22,634 19,202 8,751 Deferred income tax benefit:: Federal (12,752) (4,204) (5,291) State (2,801) (4,375) (1,058) Foreign (3,615) (1,093) (1,104) Total deferred income tax benefit (19,168) (9,672) (7,453) Total income tax expense $ 3,466 $ 9,530 $ 1,298 </t>
        </is>
      </c>
    </row>
    <row r="5">
      <c r="A5" s="4" t="inlineStr">
        <is>
          <t>Schedule of Reconciliation of Effective Tax Rate</t>
        </is>
      </c>
      <c r="B5" s="4" t="inlineStr">
        <is>
          <t>The following is a reconciliation of the federal statutory rate to the consolidated effective tax rate: Fiscal Years Ended December 29, December 31, January 1, Federal statutory income tax rate 21.0 % 21.0 % 21.0 % Increases (decreases) resulting from: State income tax, net 13.3 % (0.6 %) 0.9 % Goodwill impairment 0.0 % (23.4 %) (20.7 %) Company-owned life insurance 18.0 % 0.4 % (0.7 %) Separation related costs (16.3 %) 0.0 % 0.0 % Meals &amp; entertainment expenses (86.5 %) (1.9 %) (0.3 %) Executive compensation limitations (30.2 %) 0.0 % 0.0 % Canadian tax rate differences (28.1 %) (0.6 %) (1.0 %) Return to provision 12.6 % (0.6 %) (0.4 %) State rate impact of asset transfers (10.4 %) 0.0 % 0.0 % Tax credits 10.4 % 0.4 % 0.4 % Penalties (3.2 %) (0.1 %) 0.0 % Stock-based compensation (1.9 %) 0.0 % 0.0 % Uncertain tax positions (1.1 %) 0.0 % (0.1 %) Other (0.9 %) 0.0 % 0.1 % Consolidated effective income tax rate (103.3 %) (5.4 %) (0.8 %)</t>
        </is>
      </c>
    </row>
    <row r="6">
      <c r="A6" s="4" t="inlineStr">
        <is>
          <t>Schedule of Deferred Tax Liabilities and Assets</t>
        </is>
      </c>
      <c r="B6" s="4" t="inlineStr">
        <is>
          <t xml:space="preserve">The significant components of deferred tax assets and liabilities were as follows (in thousands): December 29, December 31, Deferred tax assets: Accrued expenses not currently deductible for tax $ 36,693 $ 39,526 Operating lease obligations 27,239 29,494 Net operating losses 17,937 17,601 Interest expense carryforward 30,483 19,378 Other 2,136 2,668 Deferred tax assets 114,488 108,667 Less: valuation allowance (542) (1,986) Deferred tax assets, net 113,946 106,681 Deferred tax liabilities: Depreciation of property and equipment 113,385 124,045 Right-of-use assets 25,453 27,746 Goodwill and intangible assets 83,097 83,959 Canadian contract assets, net 7,125 5,019 Other — 1,035 Deferred tax liabilities 229,060 241,804 Net deferred tax liabilities $ 115,114 $ 135,123 </t>
        </is>
      </c>
    </row>
    <row r="7">
      <c r="A7" s="4" t="inlineStr">
        <is>
          <t>Schedule of Reconciliation of Valuation Allowance</t>
        </is>
      </c>
      <c r="B7" s="4" t="inlineStr">
        <is>
          <t xml:space="preserve">A reconciliation of the beginning and ending amount of the Company’s valuation allowance is as follows (in thousands): December 29, December 31, January 1, Valuation allowances at beginning of the year $ 1,986 $ 1,885 $ 545 Additions (charged to expense) 187 — (10) Changes due to change in rates 25 101 1,735 Write-offs (1,656) — (385) Valuation allowances at end of year $ 542 $ 1,986 $ 1,885 </t>
        </is>
      </c>
    </row>
    <row r="8">
      <c r="A8" s="4" t="inlineStr">
        <is>
          <t>Schedule of Unrecognized Tax Benefits</t>
        </is>
      </c>
      <c r="B8" s="4" t="inlineStr">
        <is>
          <t xml:space="preserve">A reconciliation of the beginning and ending amount of unrecognized tax benefits is as follows (in thousands): December 29, December 31, January 1, Unrecognized tax benefits at beginning of year $ 472 $ 427 $ 267 Gross increases – tax positions in prior period 38 45 130 Gross increases – current period tax positions — — 30 Unrecognized tax benefits at end of year $ 510 $ 472 $ 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12 Months Ended</t>
        </is>
      </c>
    </row>
    <row r="2">
      <c r="B2" s="2" t="inlineStr">
        <is>
          <t>Dec. 29, 2024</t>
        </is>
      </c>
    </row>
    <row r="3">
      <c r="A3" s="3" t="inlineStr">
        <is>
          <t>Retirement Benefits [Abstract]</t>
        </is>
      </c>
      <c r="B3" s="4" t="inlineStr">
        <is>
          <t xml:space="preserve"> </t>
        </is>
      </c>
    </row>
    <row r="4">
      <c r="A4" s="4" t="inlineStr">
        <is>
          <t>Schedule of Multiemployer Plan</t>
        </is>
      </c>
      <c r="B4" s="4" t="inlineStr">
        <is>
          <t>Fund Employee PPA Zone Status Subject to Contributions (in thousands) Surcharge Expiration Date of Fiscal 2024 Fiscal 2023 Fiscal 2024 Fiscal 2023 Fiscal 2022 Central Pension Fund of the IUOE &amp; Participating Employers 36-6052390-001 Green Green No $ 4,977 $ 4,418 $ 1,858 No 12/31/26 Chicago &amp; Vicinity Laborers' District Council Pension Plan 36-2514514-002 Green Green No 4,548 6,155 7,799 No 05/31/26 Midwest Operating Engineers Pension Trust Fund 36-6140097-001 Green Green No 3,714 5,285 5,493 No 05/31/27 National Electric Benefit Fund 53-0181657-001 Green Green No 2,935 2,935 2,753 No Varies through Dec 2025 Boilermaker-Blacksmith National Pension Trust 48-6168020-001 Red Green Yes 2,433 3,994 3,468 No Evergreen (1) Local 351 IBEW Pension Plan 22-3417366-001 Green Green No 2,230 2,184 2,116 No 11/29/25 IBEW Local 769 Management Pension Plan 86-6049763-001 Green Green No 2,192 1,796 1,835 No 08/02/26 Pipe Fitters Retirement Fund Local 597 62-6105084-001 Green Green No 2,045 2,440 2,212 No Varies through June 2025 Operating Engineers Local 101 Pension Fund 43-6059213-001 Green Green No 1,961 1,867 1,655 No 12/31/28 United Association National Pension Fund 52-6152779-001 Green Green No 1,741 2,184 2,909 No 12/15/26 IBEW Local 1249 Pension Plan 15-6035161-001 Green Green No 1,692 1,642 2,134 No 05/04/25 Minnesota Laborers Pension Fund 41-6159599-001 Green Green No 1,653 1,374 1,439 No 05/31/25 Eastern Atlantic States Carpenters Pension Fund 23-1613018-001 Green Green No 1,485 1,547 1,058 No Evergreen (1) Fox Valley and Vicinity Laborers Pension Fund 36-6147409-001 Green Green No 1,472 1,861 2,194 No Evergreen (1) Plumbers Local 9 Pension Plan 51-0219541-001 Green Green No 1,455 454 85 No 06/30/25 Building Trades United Pension Trust Fund Milwaukee and Vicinity 51-6049409-001 Green Green No 1,452 835 892 No 05/31/26 West Chester Heavy Construction Laborers Local 60 Pension Fund 13-1962287-001 Green Green No 1,386 1,389 1,367 No 03/29/25 U.A. Local Union No. 322 Pension Plan 21-6016638-001 Red Red Yes 1,302 1,240 883 No Evergreen (1) Steamfitters Local Union No. 420 Pension Plan 23-2004424-001 Red Red Yes 621 1,746 751 No 04/30/26 Kansas Construction Trades Open End Pension Trust Fund 48-6171387-001 Red Red Yes 345 361 323 No 12/31/29 Laborers National Pension Fund 75-1280827-001 Red Red Yes 322 107 136 Yes 03/16/25 Upstate New York Engineers Pension Fund 15-0614642-001 Red Red Yes 215 90 - No 03/31/26 Ironworkers Pension Plan 23-6529504-001 Red Yellow Yes 133 5 2 No 06/30/28 International Painters And Allied Trades Industry Pension Plan 52-6073909-001 Red Red Yes 132 121 46 No Evergreen (1) New Jersey Building Laborers Statewide Pension Fund 22-6077693-001 Red Red Yes 58 61 43 No 04/30/27 Cement Masons Union Local 592 Pension Plan 23-1972409-001 Red Red Yes 54 46 37 No Evergreen (1) Asbestos Workers Philadelphia Pension Fund 23-6406511-001 Red Red Yes 14 - — No Evergreen (1) All other plans - U.S. 16,974 18,954 15,105 All other plans - Canada (2) 8,647 10,567 12,410 Total $ 68,188 $ 75,658 $ 71,003 (1) Certain collective bargaining agreement(s) participating in this fund is subject to automatic renewal absent cancellation by either party. (2) Multiemployer defined benefit pension plans in Canada are not subject to the reporting requirements under the PPA. Accordingly, certain information is not publicly available. The Company’s contributions to the following individually significant plans were five percent or more of the total contributions to these plans for the periods indicated based on the Forms 5500 for these plans for the plan years ended December 31, 2023 and 2022. Forms 5500 were not yet available for these plans for the plan years ending during 2024, unless specifically noted below. Fund Plan Years in which Local 351 IBEW Pension Plan 2023, 2022 I.B.E.W. Local 769 Management Pension Plan 2023, 2022, 2021 U.A. Local Union No. 322 Pension Plan 2023, 2022 Kansas Construction Trades Open End Pension Trust Fund 2023 Fox Valley and Vicinity Laborers Pension Fund 2023, 2022, 2021 West Chester Heavy Construction Laborers Local 60 Pension Fund 2023,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Supplemental Cash Flow Disclosure</t>
        </is>
      </c>
      <c r="B4" s="4" t="inlineStr">
        <is>
          <t xml:space="preserve">The following table represents the Company’s supplemental cash flow disclosures and non-cash investing activity, excluding lease activity (which is disclosed in “Note 13 — Leases”) (in thousands): December 29, December 31, January 1, Supplemental disclosure of cash flow information: Interest paid $ 78,265 $ 98,342 $ 50,214 Income taxes paid, net of refunds 9,358 13,595 3,479 Non-cash investing activities: Accrued capital expenditures $ 12,490 $ 15,095 $ 9,397 Proceeds from sale of property and equipment in accounts receivable 213 — 3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ables)</t>
        </is>
      </c>
      <c r="B1" s="2" t="inlineStr">
        <is>
          <t>12 Months Ended</t>
        </is>
      </c>
    </row>
    <row r="2">
      <c r="B2" s="2" t="inlineStr">
        <is>
          <t>Dec. 29, 2024</t>
        </is>
      </c>
    </row>
    <row r="3">
      <c r="A3" s="3" t="inlineStr">
        <is>
          <t>Related Party Transactions [Abstract]</t>
        </is>
      </c>
      <c r="B3" s="4" t="inlineStr">
        <is>
          <t xml:space="preserve"> </t>
        </is>
      </c>
    </row>
    <row r="4">
      <c r="A4" s="4" t="inlineStr">
        <is>
          <t>Schedule of Concentration Risk</t>
        </is>
      </c>
      <c r="B4" s="4" t="inlineStr">
        <is>
          <t>The following table represents the Company’s revenue in dollars and as a percentage of total revenue as well as gross profit in dollars and as a percentage of total gross profit relating to contracts with Southwest Gas Corporation (in thousands): Fiscal Year Ended December 29, 2024 December 31, 2023 January 1, 2023 Revenue $ 106,835 4 % $ 116,431 4 % $ 134,658 5 % Gross Profit $ 10,022 5 % $ 11,017 4 % $ 17,665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of Parent (Centuri Holdings, Inc.) (Tables)</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Condensed Statement of Comprehensive Income</t>
        </is>
      </c>
      <c r="B4" s="4" t="inlineStr">
        <is>
          <t>Centuri Holdings, Inc. Condensed Statement of Operations of Parent (In thousands) Fiscal Year Ended December 29, Equity in net loss of subsidiary, net of tax $ (6,724) Net loss $ (6,724) Other comprehensive loss: Foreign currency translation adjustment (9,184) Other comprehensive loss (9,184) Comprehensive loss $ (15,908) The accompanying notes are an integral part of these condensed financial statements.</t>
        </is>
      </c>
    </row>
    <row r="5">
      <c r="A5" s="4" t="inlineStr">
        <is>
          <t>Condensed Cash Flow Statement</t>
        </is>
      </c>
      <c r="B5" s="4" t="inlineStr">
        <is>
          <t>Centuri Holdings, Inc. Condensed Statement of Cash Flows of Parent (In thousands) Fiscal Year Ended December 29, Cash flows from operating activities: Net cash provided by operating activities — Cash flows from investing activities: Investment in subsidiary (327,667) Net cash used in investing activities (327,667) Cash flows from financing activities: Proceeds from initial public offering and private placement, net of offering costs paid 327,667 Net cash provided by financing activities 327,667 Net increase (decrease) in cash and cash equivalents — Cash and cash equivalents, beginning of period — Cash and cash equivalents, end of period $ — The accompanying notes are an integral part of these condensed financial statements.</t>
        </is>
      </c>
    </row>
    <row r="6">
      <c r="A6" s="4" t="inlineStr">
        <is>
          <t>Condensed Balance Sheet</t>
        </is>
      </c>
      <c r="B6" s="4" t="inlineStr">
        <is>
          <t>Centuri Holdings, Inc. Condensed Balance Sheet of Parent (In thousands, except share information) December 29, ASSETS Investment in subsidiary $ 555,552 Total assets $ 555,552 LIABILITIES AND EQUITY Total liabilities - Equity: Common stock, $0.01 par value, 850,000,000 shares authorized, 88,517,521 shares issued and outstanding at December 29, 2024 885 Additional paid-in capital 718,598 Accumulated other comprehensive loss (13,209) Accumulated deficit (150,722) Total equity 555,552 Total liabilities and equity $ 555,552 The accompanying notes are an integral part of these condens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scription of Business (Details) - USD ($) $ / shares in Units, $ in Millions</t>
        </is>
      </c>
      <c r="B1" s="2" t="inlineStr">
        <is>
          <t>Apr. 22, 2024</t>
        </is>
      </c>
      <c r="C1" s="2" t="inlineStr">
        <is>
          <t>Apr. 13, 2024</t>
        </is>
      </c>
      <c r="D1" s="2" t="inlineStr">
        <is>
          <t>Dec. 29, 2024</t>
        </is>
      </c>
      <c r="E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4" t="inlineStr">
        <is>
          <t xml:space="preserve"> </t>
        </is>
      </c>
      <c r="C3" s="4" t="inlineStr">
        <is>
          <t xml:space="preserve"> </t>
        </is>
      </c>
      <c r="D3" s="6" t="n">
        <v>88517521</v>
      </c>
      <c r="E3" s="6" t="n">
        <v>1000</v>
      </c>
    </row>
    <row r="4">
      <c r="A4" s="4" t="inlineStr">
        <is>
          <t>Common stock issued (in shares)</t>
        </is>
      </c>
      <c r="B4" s="4" t="inlineStr">
        <is>
          <t xml:space="preserve"> </t>
        </is>
      </c>
      <c r="C4" s="4" t="inlineStr">
        <is>
          <t xml:space="preserve"> </t>
        </is>
      </c>
      <c r="D4" s="6" t="n">
        <v>88517521</v>
      </c>
      <c r="E4" s="6" t="n">
        <v>1000</v>
      </c>
    </row>
    <row r="5">
      <c r="A5" s="4" t="inlineStr">
        <is>
          <t>Par value (in USD per share)</t>
        </is>
      </c>
      <c r="B5" s="4" t="inlineStr">
        <is>
          <t xml:space="preserve"> </t>
        </is>
      </c>
      <c r="C5" s="4" t="inlineStr">
        <is>
          <t xml:space="preserve"> </t>
        </is>
      </c>
      <c r="D5" s="8" t="n">
        <v>0.01</v>
      </c>
      <c r="E5" s="8" t="n">
        <v>0.01</v>
      </c>
    </row>
    <row r="6">
      <c r="A6" s="4" t="inlineStr">
        <is>
          <t>Proceeds from issuance of private placement</t>
        </is>
      </c>
      <c r="B6" s="5" t="n">
        <v>54.4</v>
      </c>
      <c r="C6" s="4" t="inlineStr">
        <is>
          <t xml:space="preserve"> </t>
        </is>
      </c>
      <c r="D6" s="4" t="inlineStr">
        <is>
          <t xml:space="preserve"> </t>
        </is>
      </c>
      <c r="E6" s="4" t="inlineStr">
        <is>
          <t xml:space="preserve"> </t>
        </is>
      </c>
    </row>
    <row r="7">
      <c r="A7" s="4" t="inlineStr">
        <is>
          <t>Underwriting discounts and commissions</t>
        </is>
      </c>
      <c r="B7" s="6" t="n">
        <v>18</v>
      </c>
      <c r="C7" s="4" t="inlineStr">
        <is>
          <t xml:space="preserve"> </t>
        </is>
      </c>
      <c r="D7" s="4" t="inlineStr">
        <is>
          <t xml:space="preserve"> </t>
        </is>
      </c>
      <c r="E7" s="4" t="inlineStr">
        <is>
          <t xml:space="preserve"> </t>
        </is>
      </c>
    </row>
    <row r="8">
      <c r="A8" s="4" t="inlineStr">
        <is>
          <t>Offering costs payable</t>
        </is>
      </c>
      <c r="B8" s="5" t="n">
        <v>8.300000000000001</v>
      </c>
      <c r="C8" s="4" t="inlineStr">
        <is>
          <t xml:space="preserve"> </t>
        </is>
      </c>
      <c r="D8" s="4" t="inlineStr">
        <is>
          <t xml:space="preserve"> </t>
        </is>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in shares)</t>
        </is>
      </c>
      <c r="B11" s="6" t="n">
        <v>14260000</v>
      </c>
      <c r="C11" s="4" t="inlineStr">
        <is>
          <t xml:space="preserve"> </t>
        </is>
      </c>
      <c r="D11" s="4" t="inlineStr">
        <is>
          <t xml:space="preserve"> </t>
        </is>
      </c>
      <c r="E11" s="4" t="inlineStr">
        <is>
          <t xml:space="preserve"> </t>
        </is>
      </c>
    </row>
    <row r="12">
      <c r="A12" s="4" t="inlineStr">
        <is>
          <t>Par value (in USD per share)</t>
        </is>
      </c>
      <c r="B12" s="8" t="n">
        <v>0.01</v>
      </c>
      <c r="C12" s="4" t="inlineStr">
        <is>
          <t xml:space="preserve"> </t>
        </is>
      </c>
      <c r="D12" s="4" t="inlineStr">
        <is>
          <t xml:space="preserve"> </t>
        </is>
      </c>
      <c r="E12" s="4" t="inlineStr">
        <is>
          <t xml:space="preserve"> </t>
        </is>
      </c>
    </row>
    <row r="13">
      <c r="A13" s="4" t="inlineStr">
        <is>
          <t>Sale of stock (in USD per share)</t>
        </is>
      </c>
      <c r="B13" s="7" t="n">
        <v>21</v>
      </c>
      <c r="C13" s="4" t="inlineStr">
        <is>
          <t xml:space="preserve"> </t>
        </is>
      </c>
      <c r="D13" s="4" t="inlineStr">
        <is>
          <t xml:space="preserve"> </t>
        </is>
      </c>
      <c r="E13" s="4" t="inlineStr">
        <is>
          <t xml:space="preserve"> </t>
        </is>
      </c>
    </row>
    <row r="14">
      <c r="A14" s="4" t="inlineStr">
        <is>
          <t>Sale of stock, net proceed received</t>
        </is>
      </c>
      <c r="B14" s="5" t="n">
        <v>327.7</v>
      </c>
      <c r="C14" s="4" t="inlineStr">
        <is>
          <t xml:space="preserve"> </t>
        </is>
      </c>
      <c r="D14" s="4" t="inlineStr">
        <is>
          <t xml:space="preserve"> </t>
        </is>
      </c>
      <c r="E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in shares)</t>
        </is>
      </c>
      <c r="B17" s="6" t="n">
        <v>1860000</v>
      </c>
      <c r="C17" s="4" t="inlineStr">
        <is>
          <t xml:space="preserve"> </t>
        </is>
      </c>
      <c r="D17" s="4" t="inlineStr">
        <is>
          <t xml:space="preserve"> </t>
        </is>
      </c>
      <c r="E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ale of stock (in shares)</t>
        </is>
      </c>
      <c r="B20" s="6" t="n">
        <v>2591929</v>
      </c>
      <c r="C20" s="4" t="inlineStr">
        <is>
          <t xml:space="preserve"> </t>
        </is>
      </c>
      <c r="D20" s="4" t="inlineStr">
        <is>
          <t xml:space="preserve"> </t>
        </is>
      </c>
      <c r="E20" s="4" t="inlineStr">
        <is>
          <t xml:space="preserve"> </t>
        </is>
      </c>
    </row>
    <row r="21">
      <c r="A21" s="4" t="inlineStr">
        <is>
          <t>Southwest Gas Holdings</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Common stock outstanding (in shares)</t>
        </is>
      </c>
      <c r="B23" s="4" t="inlineStr">
        <is>
          <t xml:space="preserve"> </t>
        </is>
      </c>
      <c r="C23" s="6" t="n">
        <v>71665592</v>
      </c>
      <c r="D23" s="4" t="inlineStr">
        <is>
          <t xml:space="preserve"> </t>
        </is>
      </c>
      <c r="E23" s="4" t="inlineStr">
        <is>
          <t xml:space="preserve"> </t>
        </is>
      </c>
    </row>
    <row r="24">
      <c r="A24" s="4" t="inlineStr">
        <is>
          <t>Sale of stock (in shares)</t>
        </is>
      </c>
      <c r="B24" s="4" t="inlineStr">
        <is>
          <t xml:space="preserve"> </t>
        </is>
      </c>
      <c r="C24" s="6" t="n">
        <v>71665592</v>
      </c>
      <c r="D24" s="4" t="inlineStr">
        <is>
          <t xml:space="preserve"> </t>
        </is>
      </c>
      <c r="E24" s="4" t="inlineStr">
        <is>
          <t xml:space="preserve"> </t>
        </is>
      </c>
    </row>
    <row r="25">
      <c r="A25" s="4" t="inlineStr">
        <is>
          <t>Southwest Gas Holdings | Previously Reported</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ale of stock (in shares)</t>
        </is>
      </c>
      <c r="B27" s="4" t="inlineStr">
        <is>
          <t xml:space="preserve"> </t>
        </is>
      </c>
      <c r="C27" s="6" t="n">
        <v>71664592</v>
      </c>
      <c r="D27" s="4" t="inlineStr">
        <is>
          <t xml:space="preserve"> </t>
        </is>
      </c>
      <c r="E27" s="4" t="inlineStr">
        <is>
          <t xml:space="preserve"> </t>
        </is>
      </c>
    </row>
    <row r="28">
      <c r="A28" s="4" t="inlineStr">
        <is>
          <t>Southwest Gas Holdings | Private Placement</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Percentage of ownership after sale of stock</t>
        </is>
      </c>
      <c r="B30" s="9" t="n">
        <v>0.8100000000000001</v>
      </c>
      <c r="C30" s="4" t="inlineStr">
        <is>
          <t xml:space="preserve"> </t>
        </is>
      </c>
      <c r="D30" s="4" t="inlineStr">
        <is>
          <t xml:space="preserve"> </t>
        </is>
      </c>
      <c r="E30" s="4" t="inlineStr">
        <is>
          <t xml:space="preserve"> </t>
        </is>
      </c>
    </row>
    <row r="31">
      <c r="A31" s="4" t="inlineStr">
        <is>
          <t>Centuri Holdings, Inc. | Southwest Gas Holdings</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Common stock outstanding (in shares)</t>
        </is>
      </c>
      <c r="B33" s="4" t="inlineStr">
        <is>
          <t xml:space="preserve"> </t>
        </is>
      </c>
      <c r="C33" s="6" t="n">
        <v>1000</v>
      </c>
      <c r="D33" s="4" t="inlineStr">
        <is>
          <t xml:space="preserve"> </t>
        </is>
      </c>
      <c r="E33" s="4" t="inlineStr">
        <is>
          <t xml:space="preserve"> </t>
        </is>
      </c>
    </row>
    <row r="34">
      <c r="A34" s="4" t="inlineStr">
        <is>
          <t>Common stock issued (in shares)</t>
        </is>
      </c>
      <c r="B34" s="4" t="inlineStr">
        <is>
          <t xml:space="preserve"> </t>
        </is>
      </c>
      <c r="C34" s="6" t="n">
        <v>1000</v>
      </c>
      <c r="D34" s="4" t="inlineStr">
        <is>
          <t xml:space="preserve"> </t>
        </is>
      </c>
      <c r="E34" s="4" t="inlineStr">
        <is>
          <t xml:space="preserve"> </t>
        </is>
      </c>
    </row>
    <row r="35">
      <c r="A35" s="4" t="inlineStr">
        <is>
          <t>Percentage of interest owned</t>
        </is>
      </c>
      <c r="B35" s="4" t="inlineStr">
        <is>
          <t xml:space="preserve"> </t>
        </is>
      </c>
      <c r="C35" s="9" t="n">
        <v>1</v>
      </c>
      <c r="D35" s="4" t="inlineStr">
        <is>
          <t xml:space="preserve"> </t>
        </is>
      </c>
      <c r="E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29, 2024</t>
        </is>
      </c>
      <c r="C2" s="2" t="inlineStr">
        <is>
          <t>Dec. 31, 2023</t>
        </is>
      </c>
      <c r="D2" s="2" t="inlineStr">
        <is>
          <t>Jan. 01, 2023</t>
        </is>
      </c>
    </row>
    <row r="3">
      <c r="A3" s="4" t="inlineStr">
        <is>
          <t>Total revenue, net</t>
        </is>
      </c>
      <c r="B3" s="7" t="n">
        <v>2637229000</v>
      </c>
      <c r="C3" s="7" t="n">
        <v>2899276000</v>
      </c>
      <c r="D3" s="7" t="n">
        <v>2760327000</v>
      </c>
    </row>
    <row r="4">
      <c r="A4" s="4" t="inlineStr">
        <is>
          <t>Total cost of revenue</t>
        </is>
      </c>
      <c r="B4" s="6" t="n">
        <v>2416557000</v>
      </c>
      <c r="C4" s="6" t="n">
        <v>2625834000</v>
      </c>
      <c r="D4" s="6" t="n">
        <v>2545715000</v>
      </c>
    </row>
    <row r="5">
      <c r="A5" s="4" t="inlineStr">
        <is>
          <t>Gross profit</t>
        </is>
      </c>
      <c r="B5" s="6" t="n">
        <v>220672000</v>
      </c>
      <c r="C5" s="6" t="n">
        <v>273442000</v>
      </c>
      <c r="D5" s="6" t="n">
        <v>214612000</v>
      </c>
    </row>
    <row r="6">
      <c r="A6" s="4" t="inlineStr">
        <is>
          <t>Selling, general and administrative expenses</t>
        </is>
      </c>
      <c r="B6" s="6" t="n">
        <v>107247000</v>
      </c>
      <c r="C6" s="6" t="n">
        <v>110344000</v>
      </c>
      <c r="D6" s="6" t="n">
        <v>109197000</v>
      </c>
    </row>
    <row r="7">
      <c r="A7" s="4" t="inlineStr">
        <is>
          <t>Amortization of intangible assets</t>
        </is>
      </c>
      <c r="B7" s="6" t="n">
        <v>26642000</v>
      </c>
      <c r="C7" s="6" t="n">
        <v>26670000</v>
      </c>
      <c r="D7" s="6" t="n">
        <v>29759000</v>
      </c>
    </row>
    <row r="8">
      <c r="A8" s="4" t="inlineStr">
        <is>
          <t>Goodwill impairment</t>
        </is>
      </c>
      <c r="B8" s="6" t="n">
        <v>0</v>
      </c>
      <c r="C8" s="6" t="n">
        <v>213992000</v>
      </c>
      <c r="D8" s="6" t="n">
        <v>177086000</v>
      </c>
    </row>
    <row r="9">
      <c r="A9" s="4" t="inlineStr">
        <is>
          <t>Operating income (loss)</t>
        </is>
      </c>
      <c r="B9" s="6" t="n">
        <v>86783000</v>
      </c>
      <c r="C9" s="6" t="n">
        <v>-77564000</v>
      </c>
      <c r="D9" s="6" t="n">
        <v>-101430000</v>
      </c>
    </row>
    <row r="10">
      <c r="A10" s="4" t="inlineStr">
        <is>
          <t>Interest expense, net</t>
        </is>
      </c>
      <c r="B10" s="6" t="n">
        <v>90515000</v>
      </c>
      <c r="C10" s="6" t="n">
        <v>97476000</v>
      </c>
      <c r="D10" s="6" t="n">
        <v>61371000</v>
      </c>
    </row>
    <row r="11">
      <c r="A11" s="4" t="inlineStr">
        <is>
          <t>Other (income) expense, net</t>
        </is>
      </c>
      <c r="B11" s="6" t="n">
        <v>-376000</v>
      </c>
      <c r="C11" s="6" t="n">
        <v>-64000</v>
      </c>
      <c r="D11" s="6" t="n">
        <v>887000</v>
      </c>
    </row>
    <row r="12">
      <c r="A12" s="4" t="inlineStr">
        <is>
          <t>Loss before income taxes</t>
        </is>
      </c>
      <c r="B12" s="6" t="n">
        <v>-3356000</v>
      </c>
      <c r="C12" s="6" t="n">
        <v>-174976000</v>
      </c>
      <c r="D12" s="6" t="n">
        <v>-163688000</v>
      </c>
    </row>
    <row r="13">
      <c r="A13" s="4" t="inlineStr">
        <is>
          <t>Income tax expense</t>
        </is>
      </c>
      <c r="B13" s="6" t="n">
        <v>3466000</v>
      </c>
      <c r="C13" s="6" t="n">
        <v>9530000</v>
      </c>
      <c r="D13" s="6" t="n">
        <v>1298000</v>
      </c>
    </row>
    <row r="14">
      <c r="A14" s="4" t="inlineStr">
        <is>
          <t>Net loss</t>
        </is>
      </c>
      <c r="B14" s="6" t="n">
        <v>-6822000</v>
      </c>
      <c r="C14" s="6" t="n">
        <v>-184506000</v>
      </c>
      <c r="D14" s="6" t="n">
        <v>-164986000</v>
      </c>
    </row>
    <row r="15">
      <c r="A15" s="4" t="inlineStr">
        <is>
          <t>Net (loss) income attributable to noncontrolling interests</t>
        </is>
      </c>
      <c r="B15" s="6" t="n">
        <v>-98000</v>
      </c>
      <c r="C15" s="6" t="n">
        <v>1670000</v>
      </c>
      <c r="D15" s="6" t="n">
        <v>3159000</v>
      </c>
    </row>
    <row r="16">
      <c r="A16" s="4" t="inlineStr">
        <is>
          <t>Net loss attributable to common stock</t>
        </is>
      </c>
      <c r="B16" s="7" t="n">
        <v>-6724000</v>
      </c>
      <c r="C16" s="7" t="n">
        <v>-186176000</v>
      </c>
      <c r="D16" s="7" t="n">
        <v>-168145000</v>
      </c>
    </row>
    <row r="17">
      <c r="A17" s="3" t="inlineStr">
        <is>
          <t>Loss per share attributable to common stock:</t>
        </is>
      </c>
      <c r="B17" s="4" t="inlineStr">
        <is>
          <t xml:space="preserve"> </t>
        </is>
      </c>
      <c r="C17" s="4" t="inlineStr">
        <is>
          <t xml:space="preserve"> </t>
        </is>
      </c>
      <c r="D17" s="4" t="inlineStr">
        <is>
          <t xml:space="preserve"> </t>
        </is>
      </c>
    </row>
    <row r="18">
      <c r="A18" s="4" t="inlineStr">
        <is>
          <t>Basic (in USD per share)</t>
        </is>
      </c>
      <c r="B18" s="8" t="n">
        <v>-0.08</v>
      </c>
      <c r="C18" s="8" t="n">
        <v>-2.6</v>
      </c>
      <c r="D18" s="8" t="n">
        <v>-2.35</v>
      </c>
    </row>
    <row r="19">
      <c r="A19" s="4" t="inlineStr">
        <is>
          <t>Diluted (in USD per share)</t>
        </is>
      </c>
      <c r="B19" s="8" t="n">
        <v>-0.08</v>
      </c>
      <c r="C19" s="8" t="n">
        <v>-2.6</v>
      </c>
      <c r="D19" s="8" t="n">
        <v>-2.35</v>
      </c>
    </row>
    <row r="20">
      <c r="A20" s="3" t="inlineStr">
        <is>
          <t>Shares used in computing earnings per share:</t>
        </is>
      </c>
      <c r="B20" s="4" t="inlineStr">
        <is>
          <t xml:space="preserve"> </t>
        </is>
      </c>
      <c r="C20" s="4" t="inlineStr">
        <is>
          <t xml:space="preserve"> </t>
        </is>
      </c>
      <c r="D20" s="4" t="inlineStr">
        <is>
          <t xml:space="preserve"> </t>
        </is>
      </c>
    </row>
    <row r="21">
      <c r="A21" s="4" t="inlineStr">
        <is>
          <t>Weighted average basic shares outstanding (in shares)</t>
        </is>
      </c>
      <c r="B21" s="6" t="n">
        <v>83286</v>
      </c>
      <c r="C21" s="6" t="n">
        <v>71666</v>
      </c>
      <c r="D21" s="6" t="n">
        <v>71666</v>
      </c>
    </row>
    <row r="22">
      <c r="A22" s="4" t="inlineStr">
        <is>
          <t>Weighted average diluted shares outstanding (in shares)</t>
        </is>
      </c>
      <c r="B22" s="6" t="n">
        <v>83286</v>
      </c>
      <c r="C22" s="6" t="n">
        <v>71666</v>
      </c>
      <c r="D22" s="6" t="n">
        <v>71666</v>
      </c>
    </row>
    <row r="23">
      <c r="A23" s="4" t="inlineStr">
        <is>
          <t>Nonrelated Party</t>
        </is>
      </c>
      <c r="B23" s="4" t="inlineStr">
        <is>
          <t xml:space="preserve"> </t>
        </is>
      </c>
      <c r="C23" s="4" t="inlineStr">
        <is>
          <t xml:space="preserve"> </t>
        </is>
      </c>
      <c r="D23" s="4" t="inlineStr">
        <is>
          <t xml:space="preserve"> </t>
        </is>
      </c>
    </row>
    <row r="24">
      <c r="A24" s="4" t="inlineStr">
        <is>
          <t>Total revenue, net</t>
        </is>
      </c>
      <c r="B24" s="7" t="n">
        <v>2530394000</v>
      </c>
      <c r="C24" s="7" t="n">
        <v>2782845000</v>
      </c>
      <c r="D24" s="7" t="n">
        <v>2625669000</v>
      </c>
    </row>
    <row r="25">
      <c r="A25" s="4" t="inlineStr">
        <is>
          <t>Total cost of revenue</t>
        </is>
      </c>
      <c r="B25" s="6" t="n">
        <v>2319744000</v>
      </c>
      <c r="C25" s="6" t="n">
        <v>2520420000</v>
      </c>
      <c r="D25" s="6" t="n">
        <v>2428722000</v>
      </c>
    </row>
    <row r="26">
      <c r="A26" s="4" t="inlineStr">
        <is>
          <t>Related Party</t>
        </is>
      </c>
      <c r="B26" s="4" t="inlineStr">
        <is>
          <t xml:space="preserve"> </t>
        </is>
      </c>
      <c r="C26" s="4" t="inlineStr">
        <is>
          <t xml:space="preserve"> </t>
        </is>
      </c>
      <c r="D26" s="4" t="inlineStr">
        <is>
          <t xml:space="preserve"> </t>
        </is>
      </c>
    </row>
    <row r="27">
      <c r="A27" s="4" t="inlineStr">
        <is>
          <t>Total revenue, net</t>
        </is>
      </c>
      <c r="B27" s="6" t="n">
        <v>106835000</v>
      </c>
      <c r="C27" s="6" t="n">
        <v>116431000</v>
      </c>
      <c r="D27" s="6" t="n">
        <v>134658000</v>
      </c>
    </row>
    <row r="28">
      <c r="A28" s="4" t="inlineStr">
        <is>
          <t>Total cost of revenue</t>
        </is>
      </c>
      <c r="B28" s="6" t="n">
        <v>96813000</v>
      </c>
      <c r="C28" s="6" t="n">
        <v>105414000</v>
      </c>
      <c r="D28" s="6" t="n">
        <v>116993000</v>
      </c>
    </row>
    <row r="29">
      <c r="A29" s="4" t="inlineStr">
        <is>
          <t>Gross profit</t>
        </is>
      </c>
      <c r="B29" s="6" t="n">
        <v>10022000</v>
      </c>
      <c r="C29" s="6" t="n">
        <v>11017000</v>
      </c>
      <c r="D29" s="6" t="n">
        <v>17665000</v>
      </c>
    </row>
    <row r="30">
      <c r="A30" s="4" t="inlineStr">
        <is>
          <t>Selling, general and administrative expenses</t>
        </is>
      </c>
      <c r="B30" s="7" t="n">
        <v>500000</v>
      </c>
      <c r="C30" s="7" t="n">
        <v>1300000</v>
      </c>
      <c r="D30" s="7" t="n">
        <v>16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50" customWidth="1" min="2" max="2"/>
    <col width="65" customWidth="1" min="3" max="3"/>
    <col width="58" customWidth="1" min="4" max="4"/>
    <col width="30" customWidth="1" min="5" max="5"/>
    <col width="22" customWidth="1" min="6" max="6"/>
    <col width="22" customWidth="1" min="7" max="7"/>
  </cols>
  <sheetData>
    <row r="1">
      <c r="A1" s="1" t="inlineStr">
        <is>
          <t>Basis of Presentation and Summary of Significant Accounting Policies - Narrative (Details)</t>
        </is>
      </c>
      <c r="B1" s="2" t="inlineStr">
        <is>
          <t>12 Months Ended</t>
        </is>
      </c>
    </row>
    <row r="2">
      <c r="B2" s="2" t="inlineStr">
        <is>
          <t>Dec. 29, 2024 USD ($) agreement numberOfAgreement</t>
        </is>
      </c>
      <c r="C2" s="2" t="inlineStr">
        <is>
          <t>Dec. 29, 2024 USD ($) agreement numberOfAgreement reporting_unit</t>
        </is>
      </c>
      <c r="D2" s="2" t="inlineStr">
        <is>
          <t>Dec. 29, 2024 USD ($) agreement numberOfAgreement segment</t>
        </is>
      </c>
      <c r="E2" s="2" t="inlineStr">
        <is>
          <t>Dec. 31, 2023 USD ($) segment</t>
        </is>
      </c>
      <c r="F2" s="2" t="inlineStr">
        <is>
          <t>Jan. 01, 2023 USD ($)</t>
        </is>
      </c>
      <c r="G2" s="2" t="inlineStr">
        <is>
          <t>Jan. 02,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s</t>
        </is>
      </c>
      <c r="B4" s="7" t="n">
        <v>107247000</v>
      </c>
      <c r="C4" s="4" t="inlineStr">
        <is>
          <t xml:space="preserve"> </t>
        </is>
      </c>
      <c r="D4" s="4" t="inlineStr">
        <is>
          <t xml:space="preserve"> </t>
        </is>
      </c>
      <c r="E4" s="7" t="n">
        <v>110344000</v>
      </c>
      <c r="F4" s="7" t="n">
        <v>109197000</v>
      </c>
      <c r="G4" s="4" t="inlineStr">
        <is>
          <t xml:space="preserve"> </t>
        </is>
      </c>
    </row>
    <row r="5">
      <c r="A5" s="4" t="inlineStr">
        <is>
          <t>Number of agreements | agreement</t>
        </is>
      </c>
      <c r="B5" s="6" t="n">
        <v>2</v>
      </c>
      <c r="C5" s="6" t="n">
        <v>2</v>
      </c>
      <c r="D5" s="6" t="n">
        <v>2</v>
      </c>
      <c r="E5" s="4" t="inlineStr">
        <is>
          <t xml:space="preserve"> </t>
        </is>
      </c>
      <c r="F5" s="4" t="inlineStr">
        <is>
          <t xml:space="preserve"> </t>
        </is>
      </c>
      <c r="G5" s="4" t="inlineStr">
        <is>
          <t xml:space="preserve"> </t>
        </is>
      </c>
    </row>
    <row r="6">
      <c r="A6" s="4" t="inlineStr">
        <is>
          <t>CCA assets</t>
        </is>
      </c>
      <c r="B6" s="7" t="n">
        <v>29600000</v>
      </c>
      <c r="C6" s="7" t="n">
        <v>29600000</v>
      </c>
      <c r="D6" s="7" t="n">
        <v>29600000</v>
      </c>
      <c r="E6" s="4" t="inlineStr">
        <is>
          <t xml:space="preserve"> </t>
        </is>
      </c>
      <c r="F6" s="4" t="inlineStr">
        <is>
          <t xml:space="preserve"> </t>
        </is>
      </c>
      <c r="G6" s="4" t="inlineStr">
        <is>
          <t xml:space="preserve"> </t>
        </is>
      </c>
    </row>
    <row r="7">
      <c r="A7" s="4" t="inlineStr">
        <is>
          <t>Accumulated depreciation</t>
        </is>
      </c>
      <c r="B7" s="6" t="n">
        <v>2700000</v>
      </c>
      <c r="C7" s="6" t="n">
        <v>2700000</v>
      </c>
      <c r="D7" s="6" t="n">
        <v>2700000</v>
      </c>
      <c r="E7" s="4" t="inlineStr">
        <is>
          <t xml:space="preserve"> </t>
        </is>
      </c>
      <c r="F7" s="4" t="inlineStr">
        <is>
          <t xml:space="preserve"> </t>
        </is>
      </c>
      <c r="G7" s="4" t="inlineStr">
        <is>
          <t xml:space="preserve"> </t>
        </is>
      </c>
    </row>
    <row r="8">
      <c r="A8" s="4" t="inlineStr">
        <is>
          <t>Implementation costs</t>
        </is>
      </c>
      <c r="B8" s="7" t="n">
        <v>26900000</v>
      </c>
      <c r="C8" s="7" t="n">
        <v>26900000</v>
      </c>
      <c r="D8" s="7" t="n">
        <v>26900000</v>
      </c>
      <c r="E8" s="4" t="inlineStr">
        <is>
          <t xml:space="preserve"> </t>
        </is>
      </c>
      <c r="F8" s="4" t="inlineStr">
        <is>
          <t xml:space="preserve"> </t>
        </is>
      </c>
      <c r="G8" s="4" t="inlineStr">
        <is>
          <t xml:space="preserve"> </t>
        </is>
      </c>
    </row>
    <row r="9">
      <c r="A9" s="4" t="inlineStr">
        <is>
          <t>Amortization period</t>
        </is>
      </c>
      <c r="B9" s="4" t="inlineStr">
        <is>
          <t>18 years</t>
        </is>
      </c>
      <c r="C9" s="4" t="inlineStr">
        <is>
          <t>18 years</t>
        </is>
      </c>
      <c r="D9" s="4" t="inlineStr">
        <is>
          <t>18 years</t>
        </is>
      </c>
      <c r="E9" s="4" t="inlineStr">
        <is>
          <t>18 years</t>
        </is>
      </c>
      <c r="F9" s="4" t="inlineStr">
        <is>
          <t xml:space="preserve"> </t>
        </is>
      </c>
      <c r="G9" s="4" t="inlineStr">
        <is>
          <t xml:space="preserve"> </t>
        </is>
      </c>
    </row>
    <row r="10">
      <c r="A10" s="4" t="inlineStr">
        <is>
          <t>CCA assets amortization expense</t>
        </is>
      </c>
      <c r="B10" s="7" t="n">
        <v>2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related to long-lived assets</t>
        </is>
      </c>
      <c r="B11" s="6" t="n">
        <v>0</v>
      </c>
      <c r="C11" s="4" t="inlineStr">
        <is>
          <t xml:space="preserve"> </t>
        </is>
      </c>
      <c r="D11" s="4" t="inlineStr">
        <is>
          <t xml:space="preserve"> </t>
        </is>
      </c>
      <c r="E11" s="7" t="n">
        <v>0</v>
      </c>
      <c r="F11" s="6" t="n">
        <v>0</v>
      </c>
      <c r="G11" s="4" t="inlineStr">
        <is>
          <t xml:space="preserve"> </t>
        </is>
      </c>
    </row>
    <row r="12">
      <c r="A12" s="4" t="inlineStr">
        <is>
          <t>Number of reportable segments</t>
        </is>
      </c>
      <c r="B12" s="4" t="inlineStr">
        <is>
          <t xml:space="preserve"> </t>
        </is>
      </c>
      <c r="C12" s="6" t="n">
        <v>4</v>
      </c>
      <c r="D12" s="6" t="n">
        <v>4</v>
      </c>
      <c r="E12" s="6" t="n">
        <v>2</v>
      </c>
      <c r="F12" s="4" t="inlineStr">
        <is>
          <t xml:space="preserve"> </t>
        </is>
      </c>
      <c r="G12" s="4" t="inlineStr">
        <is>
          <t xml:space="preserve"> </t>
        </is>
      </c>
    </row>
    <row r="13">
      <c r="A13" s="4" t="inlineStr">
        <is>
          <t>Goodwill impairment charge</t>
        </is>
      </c>
      <c r="B13" s="6" t="n">
        <v>0</v>
      </c>
      <c r="C13" s="4" t="inlineStr">
        <is>
          <t xml:space="preserve"> </t>
        </is>
      </c>
      <c r="D13" s="4" t="inlineStr">
        <is>
          <t xml:space="preserve"> </t>
        </is>
      </c>
      <c r="E13" s="7" t="n">
        <v>213992000</v>
      </c>
      <c r="F13" s="6" t="n">
        <v>177086000</v>
      </c>
      <c r="G13" s="4" t="inlineStr">
        <is>
          <t xml:space="preserve"> </t>
        </is>
      </c>
    </row>
    <row r="14">
      <c r="A14" s="4" t="inlineStr">
        <is>
          <t>Amount deductible under liability insurance policies</t>
        </is>
      </c>
      <c r="B14" s="6" t="n">
        <v>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tax benefits</t>
        </is>
      </c>
      <c r="B15" s="6" t="n">
        <v>510000</v>
      </c>
      <c r="C15" s="7" t="n">
        <v>510000</v>
      </c>
      <c r="D15" s="7" t="n">
        <v>510000</v>
      </c>
      <c r="E15" s="6" t="n">
        <v>472000</v>
      </c>
      <c r="F15" s="6" t="n">
        <v>427000</v>
      </c>
      <c r="G15" s="7" t="n">
        <v>267000</v>
      </c>
    </row>
    <row r="16">
      <c r="A16" s="4" t="inlineStr">
        <is>
          <t>Foreign income taxes</t>
        </is>
      </c>
      <c r="B16" s="7" t="n">
        <v>0</v>
      </c>
      <c r="C16" s="7" t="n">
        <v>0</v>
      </c>
      <c r="D16" s="7" t="n">
        <v>0</v>
      </c>
      <c r="E16" s="4" t="inlineStr">
        <is>
          <t xml:space="preserve"> </t>
        </is>
      </c>
      <c r="F16" s="4" t="inlineStr">
        <is>
          <t xml:space="preserve"> </t>
        </is>
      </c>
      <c r="G16" s="4" t="inlineStr">
        <is>
          <t xml:space="preserve"> </t>
        </is>
      </c>
    </row>
    <row r="17">
      <c r="A17" s="4" t="inlineStr">
        <is>
          <t>Collective bargaining agreements, employee percentage</t>
        </is>
      </c>
      <c r="B17" s="10" t="n">
        <v>0.59</v>
      </c>
      <c r="C17" s="10" t="n">
        <v>0.59</v>
      </c>
      <c r="D17" s="10" t="n">
        <v>0.59</v>
      </c>
      <c r="E17" s="4" t="inlineStr">
        <is>
          <t xml:space="preserve"> </t>
        </is>
      </c>
      <c r="F17" s="4" t="inlineStr">
        <is>
          <t xml:space="preserve"> </t>
        </is>
      </c>
      <c r="G17" s="4" t="inlineStr">
        <is>
          <t xml:space="preserve"> </t>
        </is>
      </c>
    </row>
    <row r="18">
      <c r="A18" s="4" t="inlineStr">
        <is>
          <t>Number of collective bargaining agreements expired, year one | agreement</t>
        </is>
      </c>
      <c r="B18" s="6" t="n">
        <v>50</v>
      </c>
      <c r="C18" s="6" t="n">
        <v>50</v>
      </c>
      <c r="D18" s="6" t="n">
        <v>50</v>
      </c>
      <c r="E18" s="4" t="inlineStr">
        <is>
          <t xml:space="preserve"> </t>
        </is>
      </c>
      <c r="F18" s="4" t="inlineStr">
        <is>
          <t xml:space="preserve"> </t>
        </is>
      </c>
      <c r="G18" s="4" t="inlineStr">
        <is>
          <t xml:space="preserve"> </t>
        </is>
      </c>
    </row>
    <row r="19">
      <c r="A19" s="4" t="inlineStr">
        <is>
          <t>Number of collective bargaining agreements expired, year two | agreement</t>
        </is>
      </c>
      <c r="B19" s="6" t="n">
        <v>21</v>
      </c>
      <c r="C19" s="6" t="n">
        <v>21</v>
      </c>
      <c r="D19" s="6" t="n">
        <v>21</v>
      </c>
      <c r="E19" s="4" t="inlineStr">
        <is>
          <t xml:space="preserve"> </t>
        </is>
      </c>
      <c r="F19" s="4" t="inlineStr">
        <is>
          <t xml:space="preserve"> </t>
        </is>
      </c>
      <c r="G19" s="4" t="inlineStr">
        <is>
          <t xml:space="preserve"> </t>
        </is>
      </c>
    </row>
    <row r="20">
      <c r="A20" s="4" t="inlineStr">
        <is>
          <t>Number of collective bargaining agreements | numberOfAgreement</t>
        </is>
      </c>
      <c r="B20" s="6" t="n">
        <v>324</v>
      </c>
      <c r="C20" s="6" t="n">
        <v>324</v>
      </c>
      <c r="D20" s="6" t="n">
        <v>324</v>
      </c>
      <c r="E20" s="4" t="inlineStr">
        <is>
          <t xml:space="preserve"> </t>
        </is>
      </c>
      <c r="F20" s="4" t="inlineStr">
        <is>
          <t xml:space="preserve"> </t>
        </is>
      </c>
      <c r="G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general and administrative expenses</t>
        </is>
      </c>
      <c r="B23" s="7" t="n">
        <v>500000</v>
      </c>
      <c r="C23" s="4" t="inlineStr">
        <is>
          <t xml:space="preserve"> </t>
        </is>
      </c>
      <c r="D23" s="4" t="inlineStr">
        <is>
          <t xml:space="preserve"> </t>
        </is>
      </c>
      <c r="E23" s="6" t="n">
        <v>1300000</v>
      </c>
      <c r="F23" s="6" t="n">
        <v>1600000</v>
      </c>
      <c r="G23" s="4" t="inlineStr">
        <is>
          <t xml:space="preserve"> </t>
        </is>
      </c>
    </row>
    <row r="24">
      <c r="A24" s="4" t="inlineStr">
        <is>
          <t>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triated foreign earnings</t>
        </is>
      </c>
      <c r="B26" s="6" t="n">
        <v>0</v>
      </c>
      <c r="C26" s="4" t="inlineStr">
        <is>
          <t xml:space="preserve"> </t>
        </is>
      </c>
      <c r="D26" s="4" t="inlineStr">
        <is>
          <t xml:space="preserve"> </t>
        </is>
      </c>
      <c r="E26" s="6" t="n">
        <v>0</v>
      </c>
      <c r="F26" s="4" t="inlineStr">
        <is>
          <t xml:space="preserve"> </t>
        </is>
      </c>
      <c r="G26" s="4" t="inlineStr">
        <is>
          <t xml:space="preserve"> </t>
        </is>
      </c>
    </row>
    <row r="27">
      <c r="A27" s="4" t="inlineStr">
        <is>
          <t>Other Nonoperating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loss) on foreign currency transaction</t>
        </is>
      </c>
      <c r="B29" s="7" t="n">
        <v>-100000</v>
      </c>
      <c r="C29" s="4" t="inlineStr">
        <is>
          <t xml:space="preserve"> </t>
        </is>
      </c>
      <c r="D29" s="4" t="inlineStr">
        <is>
          <t xml:space="preserve"> </t>
        </is>
      </c>
      <c r="E29" s="7" t="n">
        <v>-500000</v>
      </c>
      <c r="F29" s="7" t="n">
        <v>1000000</v>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period</t>
        </is>
      </c>
      <c r="B32" s="4" t="inlineStr">
        <is>
          <t>1 year</t>
        </is>
      </c>
      <c r="C32" s="4" t="inlineStr">
        <is>
          <t>1 year</t>
        </is>
      </c>
      <c r="D32" s="4" t="inlineStr">
        <is>
          <t>1 year</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period</t>
        </is>
      </c>
      <c r="B35" s="4" t="inlineStr">
        <is>
          <t>21 years</t>
        </is>
      </c>
      <c r="C35" s="4" t="inlineStr">
        <is>
          <t>21 years</t>
        </is>
      </c>
      <c r="D35" s="4" t="inlineStr">
        <is>
          <t>21 years</t>
        </is>
      </c>
      <c r="E35" s="4" t="inlineStr">
        <is>
          <t xml:space="preserve"> </t>
        </is>
      </c>
      <c r="F35" s="4" t="inlineStr">
        <is>
          <t xml:space="preserve"> </t>
        </is>
      </c>
      <c r="G35"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Dec. 29, 2024</t>
        </is>
      </c>
    </row>
    <row r="2">
      <c r="A2" s="4" t="inlineStr">
        <is>
          <t>Minimum | Transportation vehicl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 years</t>
        </is>
      </c>
    </row>
    <row r="5">
      <c r="A5" s="4" t="inlineStr">
        <is>
          <t>Minimum | Construction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 year</t>
        </is>
      </c>
    </row>
    <row r="8">
      <c r="A8" s="4" t="inlineStr">
        <is>
          <t>Minimum | Internal-use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 Office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 Buildings and 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 Transportation vehicl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 Construction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8 years</t>
        </is>
      </c>
    </row>
    <row r="23">
      <c r="A23" s="4" t="inlineStr">
        <is>
          <t>Maximum | Internal-use software</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Maximum | Office equipment</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row r="29">
      <c r="A29" s="4" t="inlineStr">
        <is>
          <t>Maximum | Buildings and leasehold improvements</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4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lated Balance Sheet Accounts - Revenue by Contract (Details) - USD ($) $ in Thousand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637229</v>
      </c>
      <c r="C4" s="7" t="n">
        <v>2899276</v>
      </c>
      <c r="D4" s="7" t="n">
        <v>2760327</v>
      </c>
    </row>
    <row r="5">
      <c r="A5" s="4" t="inlineStr">
        <is>
          <t>Unit-price contra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508683</v>
      </c>
      <c r="C7" s="6" t="n">
        <v>1570356</v>
      </c>
      <c r="D7" s="6" t="n">
        <v>1608131</v>
      </c>
    </row>
    <row r="8">
      <c r="A8" s="4" t="inlineStr">
        <is>
          <t>Time and materials contra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89018</v>
      </c>
      <c r="C10" s="6" t="n">
        <v>655315</v>
      </c>
      <c r="D10" s="6" t="n">
        <v>654157</v>
      </c>
    </row>
    <row r="11">
      <c r="A11" s="4" t="inlineStr">
        <is>
          <t>Fixed-price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39528</v>
      </c>
      <c r="C13" s="6" t="n">
        <v>673605</v>
      </c>
      <c r="D13" s="6" t="n">
        <v>498039</v>
      </c>
    </row>
    <row r="14">
      <c r="A14" s="4" t="inlineStr">
        <is>
          <t>Master services agree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121144</v>
      </c>
      <c r="C16" s="6" t="n">
        <v>2388688</v>
      </c>
      <c r="D16" s="6" t="n">
        <v>2342220</v>
      </c>
    </row>
    <row r="17">
      <c r="A17" s="4" t="inlineStr">
        <is>
          <t>Bid contra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516085</v>
      </c>
      <c r="C19" s="7" t="n">
        <v>510588</v>
      </c>
      <c r="D19" s="7" t="n">
        <v>4181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Related Balance Sheet Accounts - Schedule of Contract Asset and Liability (Details) - USD ($) $ in Thousands</t>
        </is>
      </c>
      <c r="B1" s="2" t="inlineStr">
        <is>
          <t>Dec. 29, 2024</t>
        </is>
      </c>
      <c r="C1" s="2" t="inlineStr">
        <is>
          <t>Dec. 31, 2023</t>
        </is>
      </c>
      <c r="D1" s="2" t="inlineStr">
        <is>
          <t>Jan. 0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 contract assets</t>
        </is>
      </c>
      <c r="B3" s="7" t="n">
        <v>238169</v>
      </c>
      <c r="C3" s="7" t="n">
        <v>269808</v>
      </c>
      <c r="D3" s="7" t="n">
        <v>238059</v>
      </c>
    </row>
    <row r="4">
      <c r="A4" s="4" t="inlineStr">
        <is>
          <t>Non-current contract assets</t>
        </is>
      </c>
      <c r="B4" s="6" t="n">
        <v>23854</v>
      </c>
      <c r="C4" s="6" t="n">
        <v>214</v>
      </c>
      <c r="D4" s="6" t="n">
        <v>0</v>
      </c>
    </row>
    <row r="5">
      <c r="A5" s="4" t="inlineStr">
        <is>
          <t>Contract assets, total</t>
        </is>
      </c>
      <c r="B5" s="6" t="n">
        <v>262023</v>
      </c>
      <c r="C5" s="6" t="n">
        <v>270022</v>
      </c>
      <c r="D5" s="6" t="n">
        <v>238059</v>
      </c>
    </row>
    <row r="6">
      <c r="A6" s="4" t="inlineStr">
        <is>
          <t>Contract liabilities</t>
        </is>
      </c>
      <c r="B6" s="6" t="n">
        <v>-24975</v>
      </c>
      <c r="C6" s="6" t="n">
        <v>-43694</v>
      </c>
      <c r="D6" s="6" t="n">
        <v>-35769</v>
      </c>
    </row>
    <row r="7">
      <c r="A7" s="4" t="inlineStr">
        <is>
          <t>Net contract assets</t>
        </is>
      </c>
      <c r="B7" s="7" t="n">
        <v>237048</v>
      </c>
      <c r="C7" s="7" t="n">
        <v>226328</v>
      </c>
      <c r="D7" s="7" t="n">
        <v>202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Revenue and Related Balance Sheet Accounts - Narrative (Details) $ in Millions</t>
        </is>
      </c>
      <c r="B1" s="2" t="inlineStr">
        <is>
          <t>12 Months Ended</t>
        </is>
      </c>
    </row>
    <row r="2">
      <c r="B2" s="2" t="inlineStr">
        <is>
          <t>Dec. 29, 2024 USD ($) contract</t>
        </is>
      </c>
    </row>
    <row r="3">
      <c r="A3" s="3" t="inlineStr">
        <is>
          <t>Disaggregation of Revenue [Line Items]</t>
        </is>
      </c>
      <c r="B3" s="4" t="inlineStr">
        <is>
          <t xml:space="preserve"> </t>
        </is>
      </c>
    </row>
    <row r="4">
      <c r="A4" s="4" t="inlineStr">
        <is>
          <t>Decrease in contract asset</t>
        </is>
      </c>
      <c r="B4" s="7" t="n">
        <v>-8</v>
      </c>
    </row>
    <row r="5">
      <c r="A5" s="4" t="inlineStr">
        <is>
          <t>Decrease in contract liability</t>
        </is>
      </c>
      <c r="B5" s="11" t="n">
        <v>18.7</v>
      </c>
    </row>
    <row r="6">
      <c r="A6" s="4" t="inlineStr">
        <is>
          <t>Revenue recognized</t>
        </is>
      </c>
      <c r="B6" s="6" t="n">
        <v>40</v>
      </c>
    </row>
    <row r="7">
      <c r="A7" s="4" t="inlineStr">
        <is>
          <t>Performance obligations</t>
        </is>
      </c>
      <c r="B7" s="11" t="n">
        <v>251.9</v>
      </c>
    </row>
    <row r="8">
      <c r="A8" s="4" t="inlineStr">
        <is>
          <t>Contract with customer revenue recognized related to unapproved change orders and claims</t>
        </is>
      </c>
      <c r="B8" s="5" t="n">
        <v>24.8</v>
      </c>
    </row>
    <row r="9">
      <c r="A9" s="4" t="inlineStr">
        <is>
          <t>Fixed-price contracts</t>
        </is>
      </c>
      <c r="B9" s="4" t="inlineStr">
        <is>
          <t xml:space="preserve"> </t>
        </is>
      </c>
    </row>
    <row r="10">
      <c r="A10" s="3" t="inlineStr">
        <is>
          <t>Disaggregation of Revenue [Line Items]</t>
        </is>
      </c>
      <c r="B10" s="4" t="inlineStr">
        <is>
          <t xml:space="preserve"> </t>
        </is>
      </c>
    </row>
    <row r="11">
      <c r="A11" s="4" t="inlineStr">
        <is>
          <t>Number of contracts greater than one year | contract</t>
        </is>
      </c>
      <c r="B11" s="6" t="n">
        <v>49</v>
      </c>
    </row>
    <row r="12">
      <c r="A12" s="4" t="inlineStr">
        <is>
          <t>Revenue, Remaining Performance Obligation, Expected Timing of Satisfaction, Start Date [Axis]: 2024-12-30</t>
        </is>
      </c>
      <c r="B12" s="4" t="inlineStr">
        <is>
          <t xml:space="preserve"> </t>
        </is>
      </c>
    </row>
    <row r="13">
      <c r="A13" s="3" t="inlineStr">
        <is>
          <t>Disaggregation of Revenue [Line Items]</t>
        </is>
      </c>
      <c r="B13" s="4" t="inlineStr">
        <is>
          <t xml:space="preserve"> </t>
        </is>
      </c>
    </row>
    <row r="14">
      <c r="A14" s="4" t="inlineStr">
        <is>
          <t>Performance obligation time period</t>
        </is>
      </c>
      <c r="B14"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Accounts Receivable (Details) - USD ($) $ in Thousands</t>
        </is>
      </c>
      <c r="B1" s="2" t="inlineStr">
        <is>
          <t>Dec. 29,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on completed contracts and contracts in progress</t>
        </is>
      </c>
      <c r="B3" s="7" t="n">
        <v>281416</v>
      </c>
      <c r="C3" s="7" t="n">
        <v>348021</v>
      </c>
    </row>
    <row r="4">
      <c r="A4" s="4" t="inlineStr">
        <is>
          <t>Other receivables</t>
        </is>
      </c>
      <c r="B4" s="6" t="n">
        <v>2727</v>
      </c>
      <c r="C4" s="6" t="n">
        <v>1945</v>
      </c>
    </row>
    <row r="5">
      <c r="A5" s="4" t="inlineStr">
        <is>
          <t>Accounts receivable, gross</t>
        </is>
      </c>
      <c r="B5" s="6" t="n">
        <v>284143</v>
      </c>
      <c r="C5" s="6" t="n">
        <v>349966</v>
      </c>
    </row>
    <row r="6">
      <c r="A6" s="4" t="inlineStr">
        <is>
          <t>Allowance for doubtful accounts</t>
        </is>
      </c>
      <c r="B6" s="6" t="n">
        <v>-2702</v>
      </c>
      <c r="C6" s="6" t="n">
        <v>-2512</v>
      </c>
    </row>
    <row r="7">
      <c r="A7" s="4" t="inlineStr">
        <is>
          <t>Accounts receivable, net</t>
        </is>
      </c>
      <c r="B7" s="7" t="n">
        <v>281441</v>
      </c>
      <c r="C7" s="7" t="n">
        <v>3474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7" customWidth="1" min="3" max="3"/>
    <col width="30" customWidth="1" min="4" max="4"/>
    <col width="22" customWidth="1" min="5" max="5"/>
    <col width="30" customWidth="1" min="6" max="6"/>
    <col width="22" customWidth="1" min="7" max="7"/>
  </cols>
  <sheetData>
    <row r="1">
      <c r="A1" s="1" t="inlineStr">
        <is>
          <t>Segment Information - Narrative (Details) $ in Thousands</t>
        </is>
      </c>
      <c r="B1" s="2" t="inlineStr">
        <is>
          <t>12 Months Ended</t>
        </is>
      </c>
    </row>
    <row r="2">
      <c r="B2" s="2" t="inlineStr">
        <is>
          <t>Dec. 29, 2024 USD ($)</t>
        </is>
      </c>
      <c r="C2" s="2" t="inlineStr">
        <is>
          <t>Dec. 29, 2024 USD ($) reporting_unit</t>
        </is>
      </c>
      <c r="D2" s="2" t="inlineStr">
        <is>
          <t>Dec. 29, 2024 USD ($) segment</t>
        </is>
      </c>
      <c r="E2" s="2" t="inlineStr">
        <is>
          <t>Dec. 29, 2024 USD ($)</t>
        </is>
      </c>
      <c r="F2" s="2" t="inlineStr">
        <is>
          <t>Dec. 31, 2023 USD ($) segment</t>
        </is>
      </c>
      <c r="G2" s="2" t="inlineStr">
        <is>
          <t>Jan. 0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6" t="n">
        <v>4</v>
      </c>
      <c r="D4" s="6" t="n">
        <v>4</v>
      </c>
      <c r="E4" s="4" t="inlineStr">
        <is>
          <t xml:space="preserve"> </t>
        </is>
      </c>
      <c r="F4" s="6" t="n">
        <v>2</v>
      </c>
      <c r="G4" s="4" t="inlineStr">
        <is>
          <t xml:space="preserve"> </t>
        </is>
      </c>
    </row>
    <row r="5">
      <c r="A5" s="4" t="inlineStr">
        <is>
          <t>Total revenue</t>
        </is>
      </c>
      <c r="B5" s="7" t="n">
        <v>2637229</v>
      </c>
      <c r="C5" s="4" t="inlineStr">
        <is>
          <t xml:space="preserve"> </t>
        </is>
      </c>
      <c r="D5" s="4" t="inlineStr">
        <is>
          <t xml:space="preserve"> </t>
        </is>
      </c>
      <c r="E5" s="4" t="inlineStr">
        <is>
          <t xml:space="preserve"> </t>
        </is>
      </c>
      <c r="F5" s="7" t="n">
        <v>2899276</v>
      </c>
      <c r="G5" s="7" t="n">
        <v>2760327</v>
      </c>
    </row>
    <row r="6">
      <c r="A6" s="4" t="inlineStr">
        <is>
          <t>Current assets</t>
        </is>
      </c>
      <c r="B6" s="6" t="n">
        <v>601384</v>
      </c>
      <c r="C6" s="7" t="n">
        <v>601384</v>
      </c>
      <c r="D6" s="7" t="n">
        <v>601384</v>
      </c>
      <c r="E6" s="7" t="n">
        <v>601384</v>
      </c>
      <c r="F6" s="6" t="n">
        <v>682927</v>
      </c>
      <c r="G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6" t="n">
        <v>197900</v>
      </c>
      <c r="C9" s="4" t="inlineStr">
        <is>
          <t xml:space="preserve"> </t>
        </is>
      </c>
      <c r="D9" s="4" t="inlineStr">
        <is>
          <t xml:space="preserve"> </t>
        </is>
      </c>
      <c r="E9" s="4" t="inlineStr">
        <is>
          <t xml:space="preserve"> </t>
        </is>
      </c>
      <c r="F9" s="6" t="n">
        <v>234800</v>
      </c>
      <c r="G9" s="7" t="n">
        <v>322500</v>
      </c>
    </row>
    <row r="10">
      <c r="A10" s="4" t="inlineStr">
        <is>
          <t>Current assets</t>
        </is>
      </c>
      <c r="B10" s="6" t="n">
        <v>56200</v>
      </c>
      <c r="C10" s="6" t="n">
        <v>56200</v>
      </c>
      <c r="D10" s="6" t="n">
        <v>56200</v>
      </c>
      <c r="E10" s="6" t="n">
        <v>56200</v>
      </c>
      <c r="F10" s="6" t="n">
        <v>79000</v>
      </c>
      <c r="G10" s="4" t="inlineStr">
        <is>
          <t xml:space="preserve"> </t>
        </is>
      </c>
    </row>
    <row r="11">
      <c r="A11" s="4" t="inlineStr">
        <is>
          <t>Long-lived assets</t>
        </is>
      </c>
      <c r="B11" s="6" t="n">
        <v>181600</v>
      </c>
      <c r="C11" s="6" t="n">
        <v>181600</v>
      </c>
      <c r="D11" s="6" t="n">
        <v>181600</v>
      </c>
      <c r="E11" s="6" t="n">
        <v>181600</v>
      </c>
      <c r="F11" s="6" t="n">
        <v>174700</v>
      </c>
      <c r="G11" s="4" t="inlineStr">
        <is>
          <t xml:space="preserve"> </t>
        </is>
      </c>
    </row>
    <row r="12">
      <c r="A12" s="4" t="inlineStr">
        <is>
          <t>Net assets</t>
        </is>
      </c>
      <c r="B12" s="7" t="n">
        <v>110000</v>
      </c>
      <c r="C12" s="7" t="n">
        <v>110000</v>
      </c>
      <c r="D12" s="7" t="n">
        <v>110000</v>
      </c>
      <c r="E12" s="7" t="n">
        <v>110000</v>
      </c>
      <c r="F12" s="7" t="n">
        <v>106400</v>
      </c>
      <c r="G12" s="4" t="inlineStr">
        <is>
          <t xml:space="preserve"> </t>
        </is>
      </c>
    </row>
    <row r="13">
      <c r="A13" s="4" t="inlineStr">
        <is>
          <t>CANADA | Revenue from Contract with Customer Benchmark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9" t="n">
        <v>0.08</v>
      </c>
      <c r="F15" s="9" t="n">
        <v>0.08</v>
      </c>
      <c r="G15" s="9" t="n">
        <v>0.12</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Gross Profit and Cost of Revenue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revenue</t>
        </is>
      </c>
      <c r="B4" s="7" t="n">
        <v>2637229</v>
      </c>
      <c r="C4" s="7" t="n">
        <v>2899276</v>
      </c>
      <c r="D4" s="7" t="n">
        <v>2760327</v>
      </c>
    </row>
    <row r="5">
      <c r="A5" s="4" t="inlineStr">
        <is>
          <t>Consolidated gross profit</t>
        </is>
      </c>
      <c r="B5" s="6" t="n">
        <v>220672</v>
      </c>
      <c r="C5" s="6" t="n">
        <v>273442</v>
      </c>
      <c r="D5" s="6" t="n">
        <v>214612</v>
      </c>
    </row>
    <row r="6">
      <c r="A6" s="4" t="inlineStr">
        <is>
          <t>Consolidated cost of revenue</t>
        </is>
      </c>
      <c r="B6" s="6" t="n">
        <v>2416557</v>
      </c>
      <c r="C6" s="6" t="n">
        <v>2625834</v>
      </c>
      <c r="D6" s="6" t="n">
        <v>2545715</v>
      </c>
    </row>
    <row r="7">
      <c r="A7" s="4" t="inlineStr">
        <is>
          <t>Operating Segments | U.S. G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solidated revenue</t>
        </is>
      </c>
      <c r="B9" s="6" t="n">
        <v>1260579</v>
      </c>
      <c r="C9" s="6" t="n">
        <v>1357449</v>
      </c>
      <c r="D9" s="6" t="n">
        <v>1345042</v>
      </c>
    </row>
    <row r="10">
      <c r="A10" s="4" t="inlineStr">
        <is>
          <t>Consolidated gross profit</t>
        </is>
      </c>
      <c r="B10" s="6" t="n">
        <v>69511</v>
      </c>
      <c r="C10" s="6" t="n">
        <v>123626</v>
      </c>
      <c r="D10" s="6" t="n">
        <v>86664</v>
      </c>
    </row>
    <row r="11">
      <c r="A11" s="4" t="inlineStr">
        <is>
          <t>Consolidated cost of revenue</t>
        </is>
      </c>
      <c r="B11" s="6" t="n">
        <v>1191068</v>
      </c>
      <c r="C11" s="6" t="n">
        <v>1233823</v>
      </c>
      <c r="D11" s="6" t="n">
        <v>1258378</v>
      </c>
    </row>
    <row r="12">
      <c r="A12" s="4" t="inlineStr">
        <is>
          <t>Operating Segments | Canadian G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revenue</t>
        </is>
      </c>
      <c r="B14" s="6" t="n">
        <v>197872</v>
      </c>
      <c r="C14" s="6" t="n">
        <v>234794</v>
      </c>
      <c r="D14" s="6" t="n">
        <v>319935</v>
      </c>
    </row>
    <row r="15">
      <c r="A15" s="4" t="inlineStr">
        <is>
          <t>Consolidated gross profit</t>
        </is>
      </c>
      <c r="B15" s="6" t="n">
        <v>31306</v>
      </c>
      <c r="C15" s="6" t="n">
        <v>33095</v>
      </c>
      <c r="D15" s="6" t="n">
        <v>41027</v>
      </c>
    </row>
    <row r="16">
      <c r="A16" s="4" t="inlineStr">
        <is>
          <t>Consolidated cost of revenue</t>
        </is>
      </c>
      <c r="B16" s="6" t="n">
        <v>166566</v>
      </c>
      <c r="C16" s="6" t="n">
        <v>201699</v>
      </c>
      <c r="D16" s="6" t="n">
        <v>278908</v>
      </c>
    </row>
    <row r="17">
      <c r="A17" s="4" t="inlineStr">
        <is>
          <t>Operating Segments | Union Electr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revenue</t>
        </is>
      </c>
      <c r="B19" s="6" t="n">
        <v>693513</v>
      </c>
      <c r="C19" s="6" t="n">
        <v>833094</v>
      </c>
      <c r="D19" s="6" t="n">
        <v>637236</v>
      </c>
    </row>
    <row r="20">
      <c r="A20" s="4" t="inlineStr">
        <is>
          <t>Consolidated gross profit</t>
        </is>
      </c>
      <c r="B20" s="6" t="n">
        <v>58002</v>
      </c>
      <c r="C20" s="6" t="n">
        <v>57740</v>
      </c>
      <c r="D20" s="6" t="n">
        <v>37479</v>
      </c>
    </row>
    <row r="21">
      <c r="A21" s="4" t="inlineStr">
        <is>
          <t>Consolidated cost of revenue</t>
        </is>
      </c>
      <c r="B21" s="6" t="n">
        <v>635511</v>
      </c>
      <c r="C21" s="6" t="n">
        <v>775354</v>
      </c>
      <c r="D21" s="6" t="n">
        <v>599757</v>
      </c>
    </row>
    <row r="22">
      <c r="A22" s="4" t="inlineStr">
        <is>
          <t>Operating Segments | Non-Union Electric</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solidated revenue</t>
        </is>
      </c>
      <c r="B24" s="6" t="n">
        <v>485265</v>
      </c>
      <c r="C24" s="6" t="n">
        <v>473939</v>
      </c>
      <c r="D24" s="6" t="n">
        <v>458114</v>
      </c>
    </row>
    <row r="25">
      <c r="A25" s="4" t="inlineStr">
        <is>
          <t>Consolidated gross profit</t>
        </is>
      </c>
      <c r="B25" s="6" t="n">
        <v>61853</v>
      </c>
      <c r="C25" s="6" t="n">
        <v>58231</v>
      </c>
      <c r="D25" s="6" t="n">
        <v>49442</v>
      </c>
    </row>
    <row r="26">
      <c r="A26" s="4" t="inlineStr">
        <is>
          <t>Consolidated cost of revenue</t>
        </is>
      </c>
      <c r="B26" s="6" t="n">
        <v>423412</v>
      </c>
      <c r="C26" s="6" t="n">
        <v>415708</v>
      </c>
      <c r="D26" s="6" t="n">
        <v>408672</v>
      </c>
    </row>
    <row r="27">
      <c r="A27" s="4" t="inlineStr">
        <is>
          <t>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solidated gross profit</t>
        </is>
      </c>
      <c r="B29" s="6" t="n">
        <v>0</v>
      </c>
      <c r="C29" s="6" t="n">
        <v>750</v>
      </c>
      <c r="D29" s="6" t="n">
        <v>0</v>
      </c>
    </row>
    <row r="30">
      <c r="A30" s="4" t="inlineStr">
        <is>
          <t>Consolidated cost of revenue</t>
        </is>
      </c>
      <c r="B30" s="7" t="n">
        <v>0</v>
      </c>
      <c r="C30" s="7" t="n">
        <v>-750</v>
      </c>
      <c r="D30"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by Segment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depreciation expense</t>
        </is>
      </c>
      <c r="B4" s="7" t="n">
        <v>108703</v>
      </c>
      <c r="C4" s="7" t="n">
        <v>118776</v>
      </c>
      <c r="D4" s="7" t="n">
        <v>125594</v>
      </c>
    </row>
    <row r="5">
      <c r="A5" s="4" t="inlineStr">
        <is>
          <t>Cost of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olidated depreciation expense</t>
        </is>
      </c>
      <c r="B7" s="6" t="n">
        <v>106013</v>
      </c>
      <c r="C7" s="6" t="n">
        <v>114125</v>
      </c>
      <c r="D7" s="6" t="n">
        <v>120793</v>
      </c>
    </row>
    <row r="8">
      <c r="A8" s="4" t="inlineStr">
        <is>
          <t>Operating Segments | U.S. Gas | Cost of Sal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solidated depreciation expense</t>
        </is>
      </c>
      <c r="B10" s="6" t="n">
        <v>45213</v>
      </c>
      <c r="C10" s="6" t="n">
        <v>45895</v>
      </c>
      <c r="D10" s="6" t="n">
        <v>46362</v>
      </c>
    </row>
    <row r="11">
      <c r="A11" s="4" t="inlineStr">
        <is>
          <t>Operating Segments | Canadian Gas | Cost of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depreciation expense</t>
        </is>
      </c>
      <c r="B13" s="6" t="n">
        <v>6206</v>
      </c>
      <c r="C13" s="6" t="n">
        <v>5954</v>
      </c>
      <c r="D13" s="6" t="n">
        <v>5834</v>
      </c>
    </row>
    <row r="14">
      <c r="A14" s="4" t="inlineStr">
        <is>
          <t>Operating Segments | Union Electric | Cost of Sal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olidated depreciation expense</t>
        </is>
      </c>
      <c r="B16" s="6" t="n">
        <v>27880</v>
      </c>
      <c r="C16" s="6" t="n">
        <v>35108</v>
      </c>
      <c r="D16" s="6" t="n">
        <v>34855</v>
      </c>
    </row>
    <row r="17">
      <c r="A17" s="4" t="inlineStr">
        <is>
          <t>Operating Segments | Non-Union Electric | Cost of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depreciation expense</t>
        </is>
      </c>
      <c r="B19" s="7" t="n">
        <v>26714</v>
      </c>
      <c r="C19" s="7" t="n">
        <v>27168</v>
      </c>
      <c r="D19" s="7" t="n">
        <v>337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 by Segment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capital expenditures</t>
        </is>
      </c>
      <c r="B4" s="7" t="n">
        <v>99333</v>
      </c>
      <c r="C4" s="7" t="n">
        <v>106650</v>
      </c>
      <c r="D4" s="7" t="n">
        <v>129587</v>
      </c>
    </row>
    <row r="5">
      <c r="A5" s="4" t="inlineStr">
        <is>
          <t>Operating Segments | U.S. 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olidated capital expenditures</t>
        </is>
      </c>
      <c r="B7" s="6" t="n">
        <v>39659</v>
      </c>
      <c r="C7" s="6" t="n">
        <v>53916</v>
      </c>
      <c r="D7" s="6" t="n">
        <v>51300</v>
      </c>
    </row>
    <row r="8">
      <c r="A8" s="4" t="inlineStr">
        <is>
          <t>Operating Segments | Canadian G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solidated capital expenditures</t>
        </is>
      </c>
      <c r="B10" s="6" t="n">
        <v>5375</v>
      </c>
      <c r="C10" s="6" t="n">
        <v>9290</v>
      </c>
      <c r="D10" s="6" t="n">
        <v>6144</v>
      </c>
    </row>
    <row r="11">
      <c r="A11" s="4" t="inlineStr">
        <is>
          <t>Operating Segments | Union Electr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capital expenditures</t>
        </is>
      </c>
      <c r="B13" s="6" t="n">
        <v>29706</v>
      </c>
      <c r="C13" s="6" t="n">
        <v>27765</v>
      </c>
      <c r="D13" s="6" t="n">
        <v>20926</v>
      </c>
    </row>
    <row r="14">
      <c r="A14" s="4" t="inlineStr">
        <is>
          <t>Operating Segments | Non-Union Electr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olidated capital expenditures</t>
        </is>
      </c>
      <c r="B16" s="6" t="n">
        <v>24526</v>
      </c>
      <c r="C16" s="6" t="n">
        <v>9370</v>
      </c>
      <c r="D16" s="6" t="n">
        <v>45528</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capital expenditures</t>
        </is>
      </c>
      <c r="B19" s="7" t="n">
        <v>67</v>
      </c>
      <c r="C19" s="7" t="n">
        <v>6309</v>
      </c>
      <c r="D19" s="7" t="n">
        <v>56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822</v>
      </c>
      <c r="C4" s="7" t="n">
        <v>-184506</v>
      </c>
      <c r="D4" s="7" t="n">
        <v>-16498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9184</v>
      </c>
      <c r="C6" s="6" t="n">
        <v>2469</v>
      </c>
      <c r="D6" s="6" t="n">
        <v>-5358</v>
      </c>
    </row>
    <row r="7">
      <c r="A7" s="4" t="inlineStr">
        <is>
          <t>Other comprehensive (loss) income, net of tax</t>
        </is>
      </c>
      <c r="B7" s="6" t="n">
        <v>-9184</v>
      </c>
      <c r="C7" s="6" t="n">
        <v>2469</v>
      </c>
      <c r="D7" s="6" t="n">
        <v>-5358</v>
      </c>
    </row>
    <row r="8">
      <c r="A8" s="4" t="inlineStr">
        <is>
          <t>Comprehensive loss</t>
        </is>
      </c>
      <c r="B8" s="6" t="n">
        <v>-16006</v>
      </c>
      <c r="C8" s="6" t="n">
        <v>-182037</v>
      </c>
      <c r="D8" s="6" t="n">
        <v>-170344</v>
      </c>
    </row>
    <row r="9">
      <c r="A9" s="4" t="inlineStr">
        <is>
          <t>Comprehensive (loss) income attributable to noncontrolling interests</t>
        </is>
      </c>
      <c r="B9" s="6" t="n">
        <v>-98</v>
      </c>
      <c r="C9" s="6" t="n">
        <v>1670</v>
      </c>
      <c r="D9" s="6" t="n">
        <v>3159</v>
      </c>
    </row>
    <row r="10">
      <c r="A10" s="4" t="inlineStr">
        <is>
          <t>Total comprehensive loss attributable to common stock</t>
        </is>
      </c>
      <c r="B10" s="7" t="n">
        <v>-15908</v>
      </c>
      <c r="C10" s="7" t="n">
        <v>-183707</v>
      </c>
      <c r="D10" s="7" t="n">
        <v>-1735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r Share Information - Narrative (Details) - shares</t>
        </is>
      </c>
      <c r="C1" s="2" t="inlineStr">
        <is>
          <t>12 Months Ended</t>
        </is>
      </c>
    </row>
    <row r="2">
      <c r="B2" s="2" t="inlineStr">
        <is>
          <t>Apr. 13, 2024</t>
        </is>
      </c>
      <c r="C2" s="2" t="inlineStr">
        <is>
          <t>Dec. 29, 2024</t>
        </is>
      </c>
      <c r="D2" s="2" t="inlineStr">
        <is>
          <t>Dec. 31, 2023</t>
        </is>
      </c>
      <c r="E2" s="2" t="inlineStr">
        <is>
          <t>Jan.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6" t="n">
        <v>88517521</v>
      </c>
      <c r="D4" s="6" t="n">
        <v>1000</v>
      </c>
      <c r="E4" s="4" t="inlineStr">
        <is>
          <t xml:space="preserve"> </t>
        </is>
      </c>
    </row>
    <row r="5">
      <c r="A5" s="4" t="inlineStr">
        <is>
          <t>Common stock issued (in shares)</t>
        </is>
      </c>
      <c r="B5" s="4" t="inlineStr">
        <is>
          <t xml:space="preserve"> </t>
        </is>
      </c>
      <c r="C5" s="6" t="n">
        <v>88517521</v>
      </c>
      <c r="D5" s="6" t="n">
        <v>1000</v>
      </c>
      <c r="E5" s="4" t="inlineStr">
        <is>
          <t xml:space="preserve"> </t>
        </is>
      </c>
    </row>
    <row r="6">
      <c r="A6" s="4" t="inlineStr">
        <is>
          <t>Weighted average dilutive securities (in shares)</t>
        </is>
      </c>
      <c r="B6" s="4" t="inlineStr">
        <is>
          <t xml:space="preserve"> </t>
        </is>
      </c>
      <c r="C6" s="6" t="n">
        <v>0</v>
      </c>
      <c r="D6" s="6" t="n">
        <v>0</v>
      </c>
      <c r="E6" s="6" t="n">
        <v>0</v>
      </c>
    </row>
    <row r="7">
      <c r="A7" s="4" t="inlineStr">
        <is>
          <t>Centuri Holdings, Inc. | Southwest Gas Holdings</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Common stock outstanding (in shares)</t>
        </is>
      </c>
      <c r="B9" s="6" t="n">
        <v>1000</v>
      </c>
      <c r="C9" s="4" t="inlineStr">
        <is>
          <t xml:space="preserve"> </t>
        </is>
      </c>
      <c r="D9" s="4" t="inlineStr">
        <is>
          <t xml:space="preserve"> </t>
        </is>
      </c>
      <c r="E9" s="4" t="inlineStr">
        <is>
          <t xml:space="preserve"> </t>
        </is>
      </c>
    </row>
    <row r="10">
      <c r="A10" s="4" t="inlineStr">
        <is>
          <t>Common stock issued (in shares)</t>
        </is>
      </c>
      <c r="B10" s="6" t="n">
        <v>1000</v>
      </c>
      <c r="C10" s="4" t="inlineStr">
        <is>
          <t xml:space="preserve"> </t>
        </is>
      </c>
      <c r="D10" s="4" t="inlineStr">
        <is>
          <t xml:space="preserve"> </t>
        </is>
      </c>
      <c r="E10" s="4" t="inlineStr">
        <is>
          <t xml:space="preserve"> </t>
        </is>
      </c>
    </row>
    <row r="11">
      <c r="A11" s="4" t="inlineStr">
        <is>
          <t>Southwest Gas Holdings</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Sale of stock (in shares)</t>
        </is>
      </c>
      <c r="B13" s="6" t="n">
        <v>71665592</v>
      </c>
      <c r="C13" s="4" t="inlineStr">
        <is>
          <t xml:space="preserve"> </t>
        </is>
      </c>
      <c r="D13" s="4" t="inlineStr">
        <is>
          <t xml:space="preserve"> </t>
        </is>
      </c>
      <c r="E13" s="4" t="inlineStr">
        <is>
          <t xml:space="preserve"> </t>
        </is>
      </c>
    </row>
    <row r="14">
      <c r="A14" s="4" t="inlineStr">
        <is>
          <t>Common stock outstanding (in shares)</t>
        </is>
      </c>
      <c r="B14" s="6" t="n">
        <v>71665592</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 Schedule of Earnings per Share (Details) - USD ($) shares in Thousands, $ in Thousand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t>
        </is>
      </c>
      <c r="B4" s="7" t="n">
        <v>-6724</v>
      </c>
      <c r="C4" s="7" t="n">
        <v>-186176</v>
      </c>
      <c r="D4" s="7" t="n">
        <v>-168145</v>
      </c>
    </row>
    <row r="5">
      <c r="A5" s="3" t="inlineStr">
        <is>
          <t>Weighted average shares:</t>
        </is>
      </c>
      <c r="B5" s="4" t="inlineStr">
        <is>
          <t xml:space="preserve"> </t>
        </is>
      </c>
      <c r="C5" s="4" t="inlineStr">
        <is>
          <t xml:space="preserve"> </t>
        </is>
      </c>
      <c r="D5" s="4" t="inlineStr">
        <is>
          <t xml:space="preserve"> </t>
        </is>
      </c>
    </row>
    <row r="6">
      <c r="A6" s="4" t="inlineStr">
        <is>
          <t>Weighted average shares outstanding for basic earnings per share attributable to common stock (in shares)</t>
        </is>
      </c>
      <c r="B6" s="6" t="n">
        <v>83286</v>
      </c>
      <c r="C6" s="6" t="n">
        <v>71666</v>
      </c>
      <c r="D6" s="6" t="n">
        <v>71666</v>
      </c>
    </row>
    <row r="7">
      <c r="A7" s="4" t="inlineStr">
        <is>
          <t>Weighted average shares outstanding for diluted earnings per share attributable to common stock (in shares)</t>
        </is>
      </c>
      <c r="B7" s="6" t="n">
        <v>83286</v>
      </c>
      <c r="C7" s="6" t="n">
        <v>71666</v>
      </c>
      <c r="D7" s="6" t="n">
        <v>716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Securitization Facility (Details) - USD ($) $ in Thousands</t>
        </is>
      </c>
      <c r="B1" s="2" t="inlineStr">
        <is>
          <t>1 Months Ended</t>
        </is>
      </c>
      <c r="C1" s="2" t="inlineStr">
        <is>
          <t>12 Months Ended</t>
        </is>
      </c>
    </row>
    <row r="2">
      <c r="B2" s="2" t="inlineStr">
        <is>
          <t>Sep. 29, 2024</t>
        </is>
      </c>
      <c r="C2" s="2" t="inlineStr">
        <is>
          <t>Dec. 29, 2024</t>
        </is>
      </c>
      <c r="D2" s="2" t="inlineStr">
        <is>
          <t>Dec. 31, 2023</t>
        </is>
      </c>
      <c r="E2" s="2" t="inlineStr">
        <is>
          <t>Jan. 01,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Term</t>
        </is>
      </c>
      <c r="B4" s="4" t="inlineStr">
        <is>
          <t>3 years</t>
        </is>
      </c>
      <c r="C4" s="4" t="inlineStr">
        <is>
          <t xml:space="preserve"> </t>
        </is>
      </c>
      <c r="D4" s="4" t="inlineStr">
        <is>
          <t xml:space="preserve"> </t>
        </is>
      </c>
      <c r="E4" s="4" t="inlineStr">
        <is>
          <t xml:space="preserve"> </t>
        </is>
      </c>
    </row>
    <row r="5">
      <c r="A5" s="4" t="inlineStr">
        <is>
          <t>Aggregate amount</t>
        </is>
      </c>
      <c r="B5" s="7" t="n">
        <v>125000</v>
      </c>
      <c r="C5" s="7" t="n">
        <v>0</v>
      </c>
      <c r="D5" s="4" t="inlineStr">
        <is>
          <t xml:space="preserve"> </t>
        </is>
      </c>
      <c r="E5" s="4" t="inlineStr">
        <is>
          <t xml:space="preserve"> </t>
        </is>
      </c>
    </row>
    <row r="6">
      <c r="A6" s="4" t="inlineStr">
        <is>
          <t>Interest expense</t>
        </is>
      </c>
      <c r="B6" s="4" t="inlineStr">
        <is>
          <t xml:space="preserve"> </t>
        </is>
      </c>
      <c r="C6" s="6" t="n">
        <v>2200</v>
      </c>
      <c r="D6" s="4" t="inlineStr">
        <is>
          <t xml:space="preserve"> </t>
        </is>
      </c>
      <c r="E6" s="4" t="inlineStr">
        <is>
          <t xml:space="preserve"> </t>
        </is>
      </c>
    </row>
    <row r="7">
      <c r="A7" s="4" t="inlineStr">
        <is>
          <t>AR sold and derecognized</t>
        </is>
      </c>
      <c r="B7" s="4" t="inlineStr">
        <is>
          <t xml:space="preserve"> </t>
        </is>
      </c>
      <c r="C7" s="6" t="n">
        <v>125000</v>
      </c>
      <c r="D7" s="4" t="inlineStr">
        <is>
          <t xml:space="preserve"> </t>
        </is>
      </c>
      <c r="E7" s="4" t="inlineStr">
        <is>
          <t xml:space="preserve"> </t>
        </is>
      </c>
    </row>
    <row r="8">
      <c r="A8" s="4" t="inlineStr">
        <is>
          <t>Contract assets, total</t>
        </is>
      </c>
      <c r="B8" s="4" t="inlineStr">
        <is>
          <t xml:space="preserve"> </t>
        </is>
      </c>
      <c r="C8" s="6" t="n">
        <v>262023</v>
      </c>
      <c r="D8" s="7" t="n">
        <v>270022</v>
      </c>
      <c r="E8" s="7" t="n">
        <v>238059</v>
      </c>
    </row>
    <row r="9">
      <c r="A9" s="4" t="inlineStr">
        <is>
          <t>Cash proceeds from facility</t>
        </is>
      </c>
      <c r="B9" s="4" t="inlineStr">
        <is>
          <t xml:space="preserve"> </t>
        </is>
      </c>
      <c r="C9" s="6" t="n">
        <v>125000</v>
      </c>
      <c r="D9" s="4" t="inlineStr">
        <is>
          <t xml:space="preserve"> </t>
        </is>
      </c>
      <c r="E9" s="4" t="inlineStr">
        <is>
          <t xml:space="preserve"> </t>
        </is>
      </c>
    </row>
    <row r="10">
      <c r="A10" s="4" t="inlineStr">
        <is>
          <t>Repayments to the securitization facility</t>
        </is>
      </c>
      <c r="B10" s="4" t="inlineStr">
        <is>
          <t xml:space="preserve"> </t>
        </is>
      </c>
      <c r="C10" s="6" t="n">
        <v>0</v>
      </c>
      <c r="D10" s="4" t="inlineStr">
        <is>
          <t xml:space="preserve"> </t>
        </is>
      </c>
      <c r="E10" s="4" t="inlineStr">
        <is>
          <t xml:space="preserve"> </t>
        </is>
      </c>
    </row>
    <row r="11">
      <c r="A11" s="4" t="inlineStr">
        <is>
          <t>Special Purpose Entity</t>
        </is>
      </c>
      <c r="B11" s="4" t="inlineStr">
        <is>
          <t xml:space="preserve"> </t>
        </is>
      </c>
      <c r="C11" s="4" t="inlineStr">
        <is>
          <t xml:space="preserve"> </t>
        </is>
      </c>
      <c r="D11" s="4" t="inlineStr">
        <is>
          <t xml:space="preserve"> </t>
        </is>
      </c>
      <c r="E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6" t="n">
        <v>45200</v>
      </c>
      <c r="D13" s="4" t="inlineStr">
        <is>
          <t xml:space="preserve"> </t>
        </is>
      </c>
      <c r="E13" s="4" t="inlineStr">
        <is>
          <t xml:space="preserve"> </t>
        </is>
      </c>
    </row>
    <row r="14">
      <c r="A14" s="4" t="inlineStr">
        <is>
          <t>Contract assets, total</t>
        </is>
      </c>
      <c r="B14" s="4" t="inlineStr">
        <is>
          <t xml:space="preserve"> </t>
        </is>
      </c>
      <c r="C14" s="7" t="n">
        <v>78300</v>
      </c>
      <c r="D14" s="4" t="inlineStr">
        <is>
          <t xml:space="preserve"> </t>
        </is>
      </c>
      <c r="E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Method Investments (Details) - WSN Western - USD ($) $ in Millions</t>
        </is>
      </c>
      <c r="B1" s="2" t="inlineStr">
        <is>
          <t>12 Months Ended</t>
        </is>
      </c>
    </row>
    <row r="2">
      <c r="B2" s="2" t="inlineStr">
        <is>
          <t>Dec. 29, 2024</t>
        </is>
      </c>
      <c r="C2" s="2" t="inlineStr">
        <is>
          <t>Dec. 31, 2023</t>
        </is>
      </c>
      <c r="D2" s="2" t="inlineStr">
        <is>
          <t>Jan. 0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terest, ownership percentage</t>
        </is>
      </c>
      <c r="B4" s="9" t="n">
        <v>0.5</v>
      </c>
      <c r="C4" s="4" t="inlineStr">
        <is>
          <t xml:space="preserve"> </t>
        </is>
      </c>
      <c r="D4" s="4" t="inlineStr">
        <is>
          <t xml:space="preserve"> </t>
        </is>
      </c>
    </row>
    <row r="5">
      <c r="A5" s="4" t="inlineStr">
        <is>
          <t>Net carrying value</t>
        </is>
      </c>
      <c r="B5" s="5" t="n">
        <v>10.9</v>
      </c>
      <c r="C5" s="5" t="n">
        <v>11.9</v>
      </c>
      <c r="D5" s="4" t="inlineStr">
        <is>
          <t xml:space="preserve"> </t>
        </is>
      </c>
    </row>
    <row r="6">
      <c r="A6" s="4" t="inlineStr">
        <is>
          <t>Maximum exposure to loss</t>
        </is>
      </c>
      <c r="B6" s="11" t="n">
        <v>10.9</v>
      </c>
      <c r="C6" s="11" t="n">
        <v>12.4</v>
      </c>
      <c r="D6" s="4" t="inlineStr">
        <is>
          <t xml:space="preserve"> </t>
        </is>
      </c>
    </row>
    <row r="7">
      <c r="A7" s="4" t="inlineStr">
        <is>
          <t>Income recognized</t>
        </is>
      </c>
      <c r="B7" s="11" t="n">
        <v>0.2</v>
      </c>
      <c r="C7" s="11" t="n">
        <v>0.5</v>
      </c>
      <c r="D7" s="5" t="n">
        <v>0.1</v>
      </c>
    </row>
    <row r="8">
      <c r="A8" s="4" t="inlineStr">
        <is>
          <t>Proceeds from dividends received</t>
        </is>
      </c>
      <c r="B8" s="5" t="n">
        <v>0.2</v>
      </c>
      <c r="C8" s="5" t="n">
        <v>0.2</v>
      </c>
      <c r="D8" s="5" t="n">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ncontrolling Interests - Narrative (Details) - USD ($) $ in Thousands</t>
        </is>
      </c>
      <c r="B1" s="2" t="inlineStr">
        <is>
          <t>1 Months Ended</t>
        </is>
      </c>
      <c r="D1" s="2" t="inlineStr">
        <is>
          <t>3 Months Ended</t>
        </is>
      </c>
      <c r="E1" s="2" t="inlineStr">
        <is>
          <t>12 Months Ended</t>
        </is>
      </c>
    </row>
    <row r="2">
      <c r="B2" s="2" t="inlineStr">
        <is>
          <t>Mar. 31, 2024</t>
        </is>
      </c>
      <c r="C2" s="2" t="inlineStr">
        <is>
          <t>Mar. 31, 2023</t>
        </is>
      </c>
      <c r="D2" s="2" t="inlineStr">
        <is>
          <t>Mar. 31, 2024</t>
        </is>
      </c>
      <c r="E2" s="2" t="inlineStr">
        <is>
          <t>Dec. 29, 2024</t>
        </is>
      </c>
      <c r="F2" s="2" t="inlineStr">
        <is>
          <t>Dec. 31, 2023</t>
        </is>
      </c>
      <c r="G2" s="2" t="inlineStr">
        <is>
          <t>Jan. 01, 2023</t>
        </is>
      </c>
      <c r="H2" s="2" t="inlineStr">
        <is>
          <t>Mar. 31, 2022</t>
        </is>
      </c>
      <c r="I2" s="2" t="inlineStr">
        <is>
          <t>Nov. 30, 2021</t>
        </is>
      </c>
      <c r="J2" s="2" t="inlineStr">
        <is>
          <t>Nov. 30,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noncontrolling interests redeemed</t>
        </is>
      </c>
      <c r="B4" s="4" t="inlineStr">
        <is>
          <t xml:space="preserve"> </t>
        </is>
      </c>
      <c r="C4" s="4" t="inlineStr">
        <is>
          <t xml:space="preserve"> </t>
        </is>
      </c>
      <c r="D4" s="4" t="inlineStr">
        <is>
          <t xml:space="preserve"> </t>
        </is>
      </c>
      <c r="E4" s="7" t="n">
        <v>92916</v>
      </c>
      <c r="F4" s="7" t="n">
        <v>39894</v>
      </c>
      <c r="G4" s="7" t="n">
        <v>39649</v>
      </c>
      <c r="H4" s="4" t="inlineStr">
        <is>
          <t xml:space="preserve"> </t>
        </is>
      </c>
      <c r="I4" s="4" t="inlineStr">
        <is>
          <t xml:space="preserve"> </t>
        </is>
      </c>
      <c r="J4" s="4" t="inlineStr">
        <is>
          <t xml:space="preserve"> </t>
        </is>
      </c>
    </row>
    <row r="5">
      <c r="A5" s="4" t="inlineStr">
        <is>
          <t>Redemption value adjustment</t>
        </is>
      </c>
      <c r="B5" s="4" t="inlineStr">
        <is>
          <t xml:space="preserve"> </t>
        </is>
      </c>
      <c r="C5" s="4" t="inlineStr">
        <is>
          <t xml:space="preserve"> </t>
        </is>
      </c>
      <c r="D5" s="4" t="inlineStr">
        <is>
          <t xml:space="preserve"> </t>
        </is>
      </c>
      <c r="E5" s="7" t="n">
        <v>2607</v>
      </c>
      <c r="F5" s="6" t="n">
        <v>-19366</v>
      </c>
      <c r="G5" s="6" t="n">
        <v>-3325</v>
      </c>
      <c r="H5" s="4" t="inlineStr">
        <is>
          <t xml:space="preserve"> </t>
        </is>
      </c>
      <c r="I5" s="4" t="inlineStr">
        <is>
          <t xml:space="preserve"> </t>
        </is>
      </c>
      <c r="J5" s="4" t="inlineStr">
        <is>
          <t xml:space="preserve"> </t>
        </is>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s, interest</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rum Parent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noncontrolling interests redeemed</t>
        </is>
      </c>
      <c r="B11" s="4" t="inlineStr">
        <is>
          <t xml:space="preserve"> </t>
        </is>
      </c>
      <c r="C11" s="4" t="inlineStr">
        <is>
          <t xml:space="preserve"> </t>
        </is>
      </c>
      <c r="D11" s="4" t="inlineStr">
        <is>
          <t xml:space="preserve"> </t>
        </is>
      </c>
      <c r="E11" s="7" t="n">
        <v>9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value adjustment</t>
        </is>
      </c>
      <c r="B12" s="4" t="inlineStr">
        <is>
          <t xml:space="preserve"> </t>
        </is>
      </c>
      <c r="C12" s="4" t="inlineStr">
        <is>
          <t xml:space="preserve"> </t>
        </is>
      </c>
      <c r="D12" s="4" t="inlineStr">
        <is>
          <t xml:space="preserve"> </t>
        </is>
      </c>
      <c r="E12" s="6" t="n">
        <v>2414</v>
      </c>
      <c r="F12" s="6" t="n">
        <v>0</v>
      </c>
      <c r="G12" s="6" t="n">
        <v>0</v>
      </c>
      <c r="H12" s="4" t="inlineStr">
        <is>
          <t xml:space="preserve"> </t>
        </is>
      </c>
      <c r="I12" s="4" t="inlineStr">
        <is>
          <t xml:space="preserve"> </t>
        </is>
      </c>
      <c r="J12" s="4" t="inlineStr">
        <is>
          <t xml:space="preserve"> </t>
        </is>
      </c>
    </row>
    <row r="13">
      <c r="A13" s="4" t="inlineStr">
        <is>
          <t>Linetec Servi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able noncontrolling interests redeemed</t>
        </is>
      </c>
      <c r="B15" s="7" t="n">
        <v>9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value adjustment</t>
        </is>
      </c>
      <c r="B16" s="4" t="inlineStr">
        <is>
          <t xml:space="preserve"> </t>
        </is>
      </c>
      <c r="C16" s="4" t="inlineStr">
        <is>
          <t xml:space="preserve"> </t>
        </is>
      </c>
      <c r="D16" s="7" t="n">
        <v>200</v>
      </c>
      <c r="E16" s="7" t="n">
        <v>193</v>
      </c>
      <c r="F16" s="7" t="n">
        <v>-19366</v>
      </c>
      <c r="G16" s="7" t="n">
        <v>-3325</v>
      </c>
      <c r="H16" s="4" t="inlineStr">
        <is>
          <t xml:space="preserve"> </t>
        </is>
      </c>
      <c r="I16" s="4" t="inlineStr">
        <is>
          <t xml:space="preserve"> </t>
        </is>
      </c>
      <c r="J16" s="4" t="inlineStr">
        <is>
          <t xml:space="preserve"> </t>
        </is>
      </c>
    </row>
    <row r="17">
      <c r="A17" s="4" t="inlineStr">
        <is>
          <t>Linetec Servic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noncontrolling interest ownership percentage redeemed during the period</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tec Services, LLC | Previous Lintec Ow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wned by noncontrolling owner</t>
        </is>
      </c>
      <c r="B22" s="9" t="n">
        <v>0.1</v>
      </c>
      <c r="C22" s="9" t="n">
        <v>0.1</v>
      </c>
      <c r="D22" s="9" t="n">
        <v>0.1</v>
      </c>
      <c r="E22" s="4" t="inlineStr">
        <is>
          <t xml:space="preserve"> </t>
        </is>
      </c>
      <c r="F22" s="4" t="inlineStr">
        <is>
          <t xml:space="preserve"> </t>
        </is>
      </c>
      <c r="G22" s="4" t="inlineStr">
        <is>
          <t xml:space="preserve"> </t>
        </is>
      </c>
      <c r="H22" s="9" t="n">
        <v>0.15</v>
      </c>
      <c r="I22" s="4" t="inlineStr">
        <is>
          <t xml:space="preserve"> </t>
        </is>
      </c>
      <c r="J22" s="9" t="n">
        <v>0.2</v>
      </c>
    </row>
    <row r="23">
      <c r="A23" s="4" t="inlineStr">
        <is>
          <t>Drum Parent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noncontrolling interest ownership percentage redeemed during the period</t>
        </is>
      </c>
      <c r="B25" s="4" t="inlineStr">
        <is>
          <t xml:space="preserve"> </t>
        </is>
      </c>
      <c r="C25" s="4" t="inlineStr">
        <is>
          <t xml:space="preserve"> </t>
        </is>
      </c>
      <c r="D25" s="4" t="inlineStr">
        <is>
          <t xml:space="preserve"> </t>
        </is>
      </c>
      <c r="E25" s="12" t="n">
        <v>0.001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NCI redeemed</t>
        </is>
      </c>
      <c r="B26" s="12" t="n">
        <v>0.0047</v>
      </c>
      <c r="C26" s="4" t="inlineStr">
        <is>
          <t xml:space="preserve"> </t>
        </is>
      </c>
      <c r="D26" s="12" t="n">
        <v>0.00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rum Parent LLC | Members Of Management Of Riggs Distler &amp; Compan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wned by noncontrolling owner</t>
        </is>
      </c>
      <c r="B29" s="4" t="inlineStr">
        <is>
          <t xml:space="preserve"> </t>
        </is>
      </c>
      <c r="C29" s="4" t="inlineStr">
        <is>
          <t xml:space="preserve"> </t>
        </is>
      </c>
      <c r="D29" s="4" t="inlineStr">
        <is>
          <t xml:space="preserve"> </t>
        </is>
      </c>
      <c r="E29" s="4" t="inlineStr">
        <is>
          <t xml:space="preserve"> </t>
        </is>
      </c>
      <c r="F29" s="12" t="n">
        <v>0.0141</v>
      </c>
      <c r="G29" s="4" t="inlineStr">
        <is>
          <t xml:space="preserve"> </t>
        </is>
      </c>
      <c r="H29" s="4" t="inlineStr">
        <is>
          <t xml:space="preserve"> </t>
        </is>
      </c>
      <c r="I29" s="12" t="n">
        <v>0.0142</v>
      </c>
      <c r="J29" s="4" t="inlineStr">
        <is>
          <t xml:space="preserve"> </t>
        </is>
      </c>
    </row>
    <row r="30">
      <c r="A30" s="4" t="inlineStr">
        <is>
          <t>Drum Parent LLC | Employees Of Riggs Distler &amp; Compan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wned by noncontrolling owner</t>
        </is>
      </c>
      <c r="B32" s="4" t="inlineStr">
        <is>
          <t xml:space="preserve"> </t>
        </is>
      </c>
      <c r="C32" s="4" t="inlineStr">
        <is>
          <t xml:space="preserve"> </t>
        </is>
      </c>
      <c r="D32" s="4" t="inlineStr">
        <is>
          <t xml:space="preserve"> </t>
        </is>
      </c>
      <c r="E32" s="12" t="n">
        <v>0.008</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Schedule of Redeemable NCI (Details) - USD ($) $ in Thousands</t>
        </is>
      </c>
      <c r="B1" s="2" t="inlineStr">
        <is>
          <t>3 Months Ended</t>
        </is>
      </c>
      <c r="C1" s="2" t="inlineStr">
        <is>
          <t>12 Months Ended</t>
        </is>
      </c>
    </row>
    <row r="2">
      <c r="B2" s="2" t="inlineStr">
        <is>
          <t>Mar. 31, 2024</t>
        </is>
      </c>
      <c r="C2" s="2" t="inlineStr">
        <is>
          <t>Dec. 29, 2024</t>
        </is>
      </c>
      <c r="D2" s="2" t="inlineStr">
        <is>
          <t>Dec. 31, 2023</t>
        </is>
      </c>
      <c r="E2" s="2" t="inlineStr">
        <is>
          <t>Jan. 0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99262</v>
      </c>
      <c r="C4" s="7" t="n">
        <v>99262</v>
      </c>
      <c r="D4" s="7" t="n">
        <v>156902</v>
      </c>
      <c r="E4" s="7" t="n">
        <v>196717</v>
      </c>
    </row>
    <row r="5">
      <c r="A5" s="4" t="inlineStr">
        <is>
          <t>Net income (loss) attributable to redeemable noncontrolling interests</t>
        </is>
      </c>
      <c r="B5" s="4" t="inlineStr">
        <is>
          <t xml:space="preserve"> </t>
        </is>
      </c>
      <c r="C5" s="6" t="n">
        <v>-98</v>
      </c>
      <c r="D5" s="6" t="n">
        <v>1670</v>
      </c>
      <c r="E5" s="6" t="n">
        <v>3159</v>
      </c>
    </row>
    <row r="6">
      <c r="A6" s="4" t="inlineStr">
        <is>
          <t>Redemption value adjustment</t>
        </is>
      </c>
      <c r="B6" s="4" t="inlineStr">
        <is>
          <t xml:space="preserve"> </t>
        </is>
      </c>
      <c r="C6" s="6" t="n">
        <v>2607</v>
      </c>
      <c r="D6" s="6" t="n">
        <v>-19366</v>
      </c>
      <c r="E6" s="6" t="n">
        <v>-3325</v>
      </c>
    </row>
    <row r="7">
      <c r="A7" s="4" t="inlineStr">
        <is>
          <t>Redeemable noncontrolling interests redeemed</t>
        </is>
      </c>
      <c r="B7" s="4" t="inlineStr">
        <is>
          <t xml:space="preserve"> </t>
        </is>
      </c>
      <c r="C7" s="6" t="n">
        <v>-97102</v>
      </c>
      <c r="D7" s="6" t="n">
        <v>-39944</v>
      </c>
      <c r="E7" s="6" t="n">
        <v>-39649</v>
      </c>
    </row>
    <row r="8">
      <c r="A8" s="4" t="inlineStr">
        <is>
          <t>Ending balance</t>
        </is>
      </c>
      <c r="B8" s="4" t="inlineStr">
        <is>
          <t xml:space="preserve"> </t>
        </is>
      </c>
      <c r="C8" s="6" t="n">
        <v>4669</v>
      </c>
      <c r="D8" s="6" t="n">
        <v>99262</v>
      </c>
      <c r="E8" s="6" t="n">
        <v>156902</v>
      </c>
    </row>
    <row r="9">
      <c r="A9" s="4" t="inlineStr">
        <is>
          <t>Linetec Services, LLC</t>
        </is>
      </c>
      <c r="B9" s="4" t="inlineStr">
        <is>
          <t xml:space="preserve"> </t>
        </is>
      </c>
      <c r="C9" s="4" t="inlineStr">
        <is>
          <t xml:space="preserve"> </t>
        </is>
      </c>
      <c r="D9" s="4" t="inlineStr">
        <is>
          <t xml:space="preserve"> </t>
        </is>
      </c>
      <c r="E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91979</v>
      </c>
      <c r="C11" s="6" t="n">
        <v>91979</v>
      </c>
      <c r="D11" s="6" t="n">
        <v>146766</v>
      </c>
      <c r="E11" s="6" t="n">
        <v>184149</v>
      </c>
    </row>
    <row r="12">
      <c r="A12" s="4" t="inlineStr">
        <is>
          <t>Net income (loss) attributable to redeemable noncontrolling interests</t>
        </is>
      </c>
      <c r="B12" s="4" t="inlineStr">
        <is>
          <t xml:space="preserve"> </t>
        </is>
      </c>
      <c r="C12" s="6" t="n">
        <v>-193</v>
      </c>
      <c r="D12" s="6" t="n">
        <v>4473</v>
      </c>
      <c r="E12" s="6" t="n">
        <v>5591</v>
      </c>
    </row>
    <row r="13">
      <c r="A13" s="4" t="inlineStr">
        <is>
          <t>Redemption value adjustment</t>
        </is>
      </c>
      <c r="B13" s="6" t="n">
        <v>200</v>
      </c>
      <c r="C13" s="6" t="n">
        <v>193</v>
      </c>
      <c r="D13" s="6" t="n">
        <v>-19366</v>
      </c>
      <c r="E13" s="6" t="n">
        <v>-3325</v>
      </c>
    </row>
    <row r="14">
      <c r="A14" s="4" t="inlineStr">
        <is>
          <t>Redeemable noncontrolling interests redeemed</t>
        </is>
      </c>
      <c r="B14" s="4" t="inlineStr">
        <is>
          <t xml:space="preserve"> </t>
        </is>
      </c>
      <c r="C14" s="6" t="n">
        <v>-91979</v>
      </c>
      <c r="D14" s="6" t="n">
        <v>-39894</v>
      </c>
      <c r="E14" s="6" t="n">
        <v>-39649</v>
      </c>
    </row>
    <row r="15">
      <c r="A15" s="4" t="inlineStr">
        <is>
          <t>Ending balance</t>
        </is>
      </c>
      <c r="B15" s="4" t="inlineStr">
        <is>
          <t xml:space="preserve"> </t>
        </is>
      </c>
      <c r="C15" s="6" t="n">
        <v>0</v>
      </c>
      <c r="D15" s="6" t="n">
        <v>91979</v>
      </c>
      <c r="E15" s="6" t="n">
        <v>146766</v>
      </c>
    </row>
    <row r="16">
      <c r="A16" s="4" t="inlineStr">
        <is>
          <t>Drum Parent LLC</t>
        </is>
      </c>
      <c r="B16" s="4" t="inlineStr">
        <is>
          <t xml:space="preserve"> </t>
        </is>
      </c>
      <c r="C16" s="4" t="inlineStr">
        <is>
          <t xml:space="preserve"> </t>
        </is>
      </c>
      <c r="D16" s="4" t="inlineStr">
        <is>
          <t xml:space="preserve"> </t>
        </is>
      </c>
      <c r="E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7283</v>
      </c>
      <c r="C18" s="6" t="n">
        <v>7283</v>
      </c>
      <c r="D18" s="6" t="n">
        <v>10136</v>
      </c>
      <c r="E18" s="6" t="n">
        <v>12568</v>
      </c>
    </row>
    <row r="19">
      <c r="A19" s="4" t="inlineStr">
        <is>
          <t>Net income (loss) attributable to redeemable noncontrolling interests</t>
        </is>
      </c>
      <c r="B19" s="4" t="inlineStr">
        <is>
          <t xml:space="preserve"> </t>
        </is>
      </c>
      <c r="C19" s="6" t="n">
        <v>95</v>
      </c>
      <c r="D19" s="6" t="n">
        <v>-2803</v>
      </c>
      <c r="E19" s="6" t="n">
        <v>-2432</v>
      </c>
    </row>
    <row r="20">
      <c r="A20" s="4" t="inlineStr">
        <is>
          <t>Redemption value adjustment</t>
        </is>
      </c>
      <c r="B20" s="4" t="inlineStr">
        <is>
          <t xml:space="preserve"> </t>
        </is>
      </c>
      <c r="C20" s="6" t="n">
        <v>2414</v>
      </c>
      <c r="D20" s="6" t="n">
        <v>0</v>
      </c>
      <c r="E20" s="6" t="n">
        <v>0</v>
      </c>
    </row>
    <row r="21">
      <c r="A21" s="4" t="inlineStr">
        <is>
          <t>Redeemable noncontrolling interests redeemed</t>
        </is>
      </c>
      <c r="B21" s="4" t="inlineStr">
        <is>
          <t xml:space="preserve"> </t>
        </is>
      </c>
      <c r="C21" s="6" t="n">
        <v>-5123</v>
      </c>
      <c r="D21" s="6" t="n">
        <v>-50</v>
      </c>
      <c r="E21" s="6" t="n">
        <v>0</v>
      </c>
    </row>
    <row r="22">
      <c r="A22" s="4" t="inlineStr">
        <is>
          <t>Ending balance</t>
        </is>
      </c>
      <c r="B22" s="4" t="inlineStr">
        <is>
          <t xml:space="preserve"> </t>
        </is>
      </c>
      <c r="C22" s="7" t="n">
        <v>4669</v>
      </c>
      <c r="D22" s="7" t="n">
        <v>7283</v>
      </c>
      <c r="E22" s="7" t="n">
        <v>1013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Intangible Assets - Schedule of Goodwill (Details) - USD ($)</t>
        </is>
      </c>
      <c r="B1" s="2" t="inlineStr">
        <is>
          <t>3 Months Ended</t>
        </is>
      </c>
      <c r="C1" s="2" t="inlineStr">
        <is>
          <t>12 Months Ended</t>
        </is>
      </c>
    </row>
    <row r="2">
      <c r="B2" s="2" t="inlineStr">
        <is>
          <t>Dec. 31, 2023</t>
        </is>
      </c>
      <c r="C2" s="2" t="inlineStr">
        <is>
          <t>Dec. 29, 2024</t>
        </is>
      </c>
      <c r="D2" s="2" t="inlineStr">
        <is>
          <t>Dec. 31, 2023</t>
        </is>
      </c>
      <c r="E2" s="2" t="inlineStr">
        <is>
          <t>Jan. 0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net</t>
        </is>
      </c>
      <c r="B4" s="7" t="n">
        <v>375892000</v>
      </c>
      <c r="C4" s="7" t="n">
        <v>368302000</v>
      </c>
      <c r="D4" s="7" t="n">
        <v>375892000</v>
      </c>
      <c r="E4" s="7" t="n">
        <v>587678000</v>
      </c>
    </row>
    <row r="5">
      <c r="A5" s="4" t="inlineStr">
        <is>
          <t>Goodwill impairment - Riggs Distler</t>
        </is>
      </c>
      <c r="B5" s="4" t="inlineStr">
        <is>
          <t xml:space="preserve"> </t>
        </is>
      </c>
      <c r="C5" s="6" t="n">
        <v>0</v>
      </c>
      <c r="D5" s="6" t="n">
        <v>-213992000</v>
      </c>
      <c r="E5" s="6" t="n">
        <v>-177086000</v>
      </c>
    </row>
    <row r="6">
      <c r="A6" s="4" t="inlineStr">
        <is>
          <t>Effect of exchange rate changes</t>
        </is>
      </c>
      <c r="B6" s="4" t="inlineStr">
        <is>
          <t xml:space="preserve"> </t>
        </is>
      </c>
      <c r="C6" s="6" t="n">
        <v>-7590000</v>
      </c>
      <c r="D6" s="6" t="n">
        <v>2206000</v>
      </c>
      <c r="E6" s="4" t="inlineStr">
        <is>
          <t xml:space="preserve"> </t>
        </is>
      </c>
    </row>
    <row r="7">
      <c r="A7" s="4" t="inlineStr">
        <is>
          <t>Riggs Distler</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impairment - Riggs Distler</t>
        </is>
      </c>
      <c r="B9" s="6" t="n">
        <v>-214000000</v>
      </c>
      <c r="C9" s="4" t="inlineStr">
        <is>
          <t xml:space="preserve"> </t>
        </is>
      </c>
      <c r="D9" s="4" t="inlineStr">
        <is>
          <t xml:space="preserve"> </t>
        </is>
      </c>
      <c r="E9" s="6" t="n">
        <v>-177100000</v>
      </c>
    </row>
    <row r="10">
      <c r="A10" s="4" t="inlineStr">
        <is>
          <t>U.S. Ga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net</t>
        </is>
      </c>
      <c r="B12" s="6" t="n">
        <v>58160000</v>
      </c>
      <c r="C12" s="6" t="n">
        <v>58160000</v>
      </c>
      <c r="D12" s="6" t="n">
        <v>58160000</v>
      </c>
      <c r="E12" s="6" t="n">
        <v>58160000</v>
      </c>
    </row>
    <row r="13">
      <c r="A13" s="4" t="inlineStr">
        <is>
          <t>Goodwill impairment - Riggs Distler</t>
        </is>
      </c>
      <c r="B13" s="4" t="inlineStr">
        <is>
          <t xml:space="preserve"> </t>
        </is>
      </c>
      <c r="C13" s="4" t="inlineStr">
        <is>
          <t xml:space="preserve"> </t>
        </is>
      </c>
      <c r="D13" s="6" t="n">
        <v>0</v>
      </c>
      <c r="E13" s="4" t="inlineStr">
        <is>
          <t xml:space="preserve"> </t>
        </is>
      </c>
    </row>
    <row r="14">
      <c r="A14" s="4" t="inlineStr">
        <is>
          <t>Effect of exchange rate changes</t>
        </is>
      </c>
      <c r="B14" s="4" t="inlineStr">
        <is>
          <t xml:space="preserve"> </t>
        </is>
      </c>
      <c r="C14" s="6" t="n">
        <v>0</v>
      </c>
      <c r="D14" s="6" t="n">
        <v>0</v>
      </c>
      <c r="E14" s="4" t="inlineStr">
        <is>
          <t xml:space="preserve"> </t>
        </is>
      </c>
    </row>
    <row r="15">
      <c r="A15" s="4" t="inlineStr">
        <is>
          <t>Canadian Gas</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net</t>
        </is>
      </c>
      <c r="B17" s="6" t="n">
        <v>93911000</v>
      </c>
      <c r="C17" s="6" t="n">
        <v>86321000</v>
      </c>
      <c r="D17" s="6" t="n">
        <v>93911000</v>
      </c>
      <c r="E17" s="6" t="n">
        <v>91705000</v>
      </c>
    </row>
    <row r="18">
      <c r="A18" s="4" t="inlineStr">
        <is>
          <t>Goodwill impairment - Riggs Distler</t>
        </is>
      </c>
      <c r="B18" s="4" t="inlineStr">
        <is>
          <t xml:space="preserve"> </t>
        </is>
      </c>
      <c r="C18" s="4" t="inlineStr">
        <is>
          <t xml:space="preserve"> </t>
        </is>
      </c>
      <c r="D18" s="6" t="n">
        <v>0</v>
      </c>
      <c r="E18" s="4" t="inlineStr">
        <is>
          <t xml:space="preserve"> </t>
        </is>
      </c>
    </row>
    <row r="19">
      <c r="A19" s="4" t="inlineStr">
        <is>
          <t>Effect of exchange rate changes</t>
        </is>
      </c>
      <c r="B19" s="4" t="inlineStr">
        <is>
          <t xml:space="preserve"> </t>
        </is>
      </c>
      <c r="C19" s="6" t="n">
        <v>-7590000</v>
      </c>
      <c r="D19" s="6" t="n">
        <v>2206000</v>
      </c>
      <c r="E19" s="4" t="inlineStr">
        <is>
          <t xml:space="preserve"> </t>
        </is>
      </c>
    </row>
    <row r="20">
      <c r="A20" s="4" t="inlineStr">
        <is>
          <t>Accumulated impairment</t>
        </is>
      </c>
      <c r="B20" s="6" t="n">
        <v>10800000</v>
      </c>
      <c r="C20" s="6" t="n">
        <v>10800000</v>
      </c>
      <c r="D20" s="6" t="n">
        <v>10800000</v>
      </c>
      <c r="E20" s="6" t="n">
        <v>10800000</v>
      </c>
    </row>
    <row r="21">
      <c r="A21" s="4" t="inlineStr">
        <is>
          <t>Union Electric</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net</t>
        </is>
      </c>
      <c r="B23" s="6" t="n">
        <v>56499000</v>
      </c>
      <c r="C23" s="6" t="n">
        <v>56499000</v>
      </c>
      <c r="D23" s="6" t="n">
        <v>56499000</v>
      </c>
      <c r="E23" s="6" t="n">
        <v>270491000</v>
      </c>
    </row>
    <row r="24">
      <c r="A24" s="4" t="inlineStr">
        <is>
          <t>Goodwill impairment - Riggs Distler</t>
        </is>
      </c>
      <c r="B24" s="4" t="inlineStr">
        <is>
          <t xml:space="preserve"> </t>
        </is>
      </c>
      <c r="C24" s="4" t="inlineStr">
        <is>
          <t xml:space="preserve"> </t>
        </is>
      </c>
      <c r="D24" s="6" t="n">
        <v>-213992000</v>
      </c>
      <c r="E24" s="4" t="inlineStr">
        <is>
          <t xml:space="preserve"> </t>
        </is>
      </c>
    </row>
    <row r="25">
      <c r="A25" s="4" t="inlineStr">
        <is>
          <t>Effect of exchange rate changes</t>
        </is>
      </c>
      <c r="B25" s="4" t="inlineStr">
        <is>
          <t xml:space="preserve"> </t>
        </is>
      </c>
      <c r="C25" s="6" t="n">
        <v>0</v>
      </c>
      <c r="D25" s="6" t="n">
        <v>0</v>
      </c>
      <c r="E25" s="4" t="inlineStr">
        <is>
          <t xml:space="preserve"> </t>
        </is>
      </c>
    </row>
    <row r="26">
      <c r="A26" s="4" t="inlineStr">
        <is>
          <t>Accumulated impairment</t>
        </is>
      </c>
      <c r="B26" s="6" t="n">
        <v>391100000</v>
      </c>
      <c r="C26" s="6" t="n">
        <v>391100000</v>
      </c>
      <c r="D26" s="6" t="n">
        <v>391100000</v>
      </c>
      <c r="E26" s="6" t="n">
        <v>391100000</v>
      </c>
    </row>
    <row r="27">
      <c r="A27" s="4" t="inlineStr">
        <is>
          <t>Non-Union Electric</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 net</t>
        </is>
      </c>
      <c r="B29" s="7" t="n">
        <v>167322000</v>
      </c>
      <c r="C29" s="6" t="n">
        <v>167322000</v>
      </c>
      <c r="D29" s="6" t="n">
        <v>167322000</v>
      </c>
      <c r="E29" s="7" t="n">
        <v>167322000</v>
      </c>
    </row>
    <row r="30">
      <c r="A30" s="4" t="inlineStr">
        <is>
          <t>Goodwill impairment - Riggs Distler</t>
        </is>
      </c>
      <c r="B30" s="4" t="inlineStr">
        <is>
          <t xml:space="preserve"> </t>
        </is>
      </c>
      <c r="C30" s="4" t="inlineStr">
        <is>
          <t xml:space="preserve"> </t>
        </is>
      </c>
      <c r="D30" s="6" t="n">
        <v>0</v>
      </c>
      <c r="E30" s="4" t="inlineStr">
        <is>
          <t xml:space="preserve"> </t>
        </is>
      </c>
    </row>
    <row r="31">
      <c r="A31" s="4" t="inlineStr">
        <is>
          <t>Effect of exchange rate changes</t>
        </is>
      </c>
      <c r="B31" s="4" t="inlineStr">
        <is>
          <t xml:space="preserve"> </t>
        </is>
      </c>
      <c r="C31" s="7" t="n">
        <v>0</v>
      </c>
      <c r="D31" s="7" t="n">
        <v>0</v>
      </c>
      <c r="E3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Dec. 31, 2023</t>
        </is>
      </c>
      <c r="C2" s="2" t="inlineStr">
        <is>
          <t>Dec. 29, 2024</t>
        </is>
      </c>
      <c r="D2" s="2" t="inlineStr">
        <is>
          <t>Dec. 31, 2023</t>
        </is>
      </c>
      <c r="E2" s="2" t="inlineStr">
        <is>
          <t>Jan. 0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Fair value, valuation assumption, expected cash flow, period (in years)</t>
        </is>
      </c>
      <c r="B4" s="4" t="inlineStr">
        <is>
          <t xml:space="preserve"> </t>
        </is>
      </c>
      <c r="C4" s="4" t="inlineStr">
        <is>
          <t>5 years</t>
        </is>
      </c>
      <c r="D4" s="4" t="inlineStr">
        <is>
          <t xml:space="preserve"> </t>
        </is>
      </c>
      <c r="E4" s="4" t="inlineStr">
        <is>
          <t xml:space="preserve"> </t>
        </is>
      </c>
    </row>
    <row r="5">
      <c r="A5" s="4" t="inlineStr">
        <is>
          <t>Goodwill impairment</t>
        </is>
      </c>
      <c r="B5" s="4" t="inlineStr">
        <is>
          <t xml:space="preserve"> </t>
        </is>
      </c>
      <c r="C5" s="7" t="n">
        <v>0</v>
      </c>
      <c r="D5" s="7" t="n">
        <v>213992000</v>
      </c>
      <c r="E5" s="7" t="n">
        <v>177086000</v>
      </c>
    </row>
    <row r="6">
      <c r="A6" s="4" t="inlineStr">
        <is>
          <t>Amortization of intangible assets</t>
        </is>
      </c>
      <c r="B6" s="4" t="inlineStr">
        <is>
          <t xml:space="preserve"> </t>
        </is>
      </c>
      <c r="C6" s="7" t="n">
        <v>26642000</v>
      </c>
      <c r="D6" s="7" t="n">
        <v>26670000</v>
      </c>
      <c r="E6" s="6" t="n">
        <v>29759000</v>
      </c>
    </row>
    <row r="7">
      <c r="A7" s="4" t="inlineStr">
        <is>
          <t>Riggs Distl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t>
        </is>
      </c>
      <c r="B9" s="7" t="n">
        <v>214000000</v>
      </c>
      <c r="C9" s="4" t="inlineStr">
        <is>
          <t xml:space="preserve"> </t>
        </is>
      </c>
      <c r="D9" s="4" t="inlineStr">
        <is>
          <t xml:space="preserve"> </t>
        </is>
      </c>
      <c r="E9" s="7" t="n">
        <v>177100000</v>
      </c>
    </row>
    <row r="10">
      <c r="A10" s="4" t="inlineStr">
        <is>
          <t>Measurement Input Terminal Growth Rate Memb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ndefinite-lived intangible asset, measurement input</t>
        </is>
      </c>
      <c r="B12" s="9" t="n">
        <v>0.03</v>
      </c>
      <c r="C12" s="9" t="n">
        <v>0.03</v>
      </c>
      <c r="D12" s="9" t="n">
        <v>0.03</v>
      </c>
      <c r="E12" s="9" t="n">
        <v>0.03</v>
      </c>
    </row>
    <row r="13">
      <c r="A13" s="4" t="inlineStr">
        <is>
          <t>Measurement Input, Discount Rate</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ndefinite-lived intangible asset, measurement input</t>
        </is>
      </c>
      <c r="B15" s="12" t="n">
        <v>0.125</v>
      </c>
      <c r="C15" s="9" t="n">
        <v>0.1</v>
      </c>
      <c r="D15" s="12" t="n">
        <v>0.125</v>
      </c>
      <c r="E15" s="9" t="n">
        <v>0.14</v>
      </c>
    </row>
    <row r="16">
      <c r="A16" s="4" t="inlineStr">
        <is>
          <t>Measurement Input, Control Premium</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ndefinite-lived intangible asset, measurement input</t>
        </is>
      </c>
      <c r="B18" s="4" t="inlineStr">
        <is>
          <t xml:space="preserve"> </t>
        </is>
      </c>
      <c r="C18" s="9" t="n">
        <v>0.15</v>
      </c>
      <c r="D18" s="4" t="inlineStr">
        <is>
          <t xml:space="preserve"> </t>
        </is>
      </c>
      <c r="E18" s="4" t="inlineStr">
        <is>
          <t xml:space="preserve"> </t>
        </is>
      </c>
    </row>
    <row r="19">
      <c r="A19" s="4" t="inlineStr">
        <is>
          <t>Market Research And Available Data</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ndefinite-lived intangible asset, measurement input</t>
        </is>
      </c>
      <c r="B21" s="9" t="n">
        <v>0.15</v>
      </c>
      <c r="C21" s="4" t="inlineStr">
        <is>
          <t xml:space="preserve"> </t>
        </is>
      </c>
      <c r="D21" s="9" t="n">
        <v>0.15</v>
      </c>
      <c r="E21" s="9" t="n">
        <v>0.1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Amortization Period</t>
        </is>
      </c>
      <c r="B3" s="4" t="inlineStr">
        <is>
          <t>18 years</t>
        </is>
      </c>
      <c r="C3" s="4" t="inlineStr">
        <is>
          <t>18 years</t>
        </is>
      </c>
    </row>
    <row r="4">
      <c r="A4" s="4" t="inlineStr">
        <is>
          <t>Gross Carrying Amount</t>
        </is>
      </c>
      <c r="B4" s="7" t="n">
        <v>468873</v>
      </c>
      <c r="C4" s="7" t="n">
        <v>471920</v>
      </c>
    </row>
    <row r="5">
      <c r="A5" s="4" t="inlineStr">
        <is>
          <t>Accumulated Amortization</t>
        </is>
      </c>
      <c r="B5" s="6" t="n">
        <v>-127972</v>
      </c>
      <c r="C5" s="6" t="n">
        <v>-102872</v>
      </c>
    </row>
    <row r="6">
      <c r="A6" s="4" t="inlineStr">
        <is>
          <t>Total</t>
        </is>
      </c>
      <c r="B6" s="7" t="n">
        <v>340901</v>
      </c>
      <c r="C6" s="7" t="n">
        <v>36904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9 years</t>
        </is>
      </c>
      <c r="C9" s="4" t="inlineStr">
        <is>
          <t>19 years</t>
        </is>
      </c>
    </row>
    <row r="10">
      <c r="A10" s="4" t="inlineStr">
        <is>
          <t>Gross Carrying Amount</t>
        </is>
      </c>
      <c r="B10" s="7" t="n">
        <v>389918</v>
      </c>
      <c r="C10" s="7" t="n">
        <v>392512</v>
      </c>
    </row>
    <row r="11">
      <c r="A11" s="4" t="inlineStr">
        <is>
          <t>Accumulated Amortization</t>
        </is>
      </c>
      <c r="B11" s="6" t="n">
        <v>-105218</v>
      </c>
      <c r="C11" s="6" t="n">
        <v>-85212</v>
      </c>
    </row>
    <row r="12">
      <c r="A12" s="4" t="inlineStr">
        <is>
          <t>Total</t>
        </is>
      </c>
      <c r="B12" s="7" t="n">
        <v>284700</v>
      </c>
      <c r="C12" s="7" t="n">
        <v>307300</v>
      </c>
    </row>
    <row r="13">
      <c r="A13" s="4" t="inlineStr">
        <is>
          <t>Trade names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5 years</t>
        </is>
      </c>
      <c r="C15" s="4" t="inlineStr">
        <is>
          <t>15 years</t>
        </is>
      </c>
    </row>
    <row r="16">
      <c r="A16" s="4" t="inlineStr">
        <is>
          <t>Gross Carrying Amount</t>
        </is>
      </c>
      <c r="B16" s="7" t="n">
        <v>78955</v>
      </c>
      <c r="C16" s="7" t="n">
        <v>79408</v>
      </c>
    </row>
    <row r="17">
      <c r="A17" s="4" t="inlineStr">
        <is>
          <t>Accumulated Amortization</t>
        </is>
      </c>
      <c r="B17" s="6" t="n">
        <v>-22754</v>
      </c>
      <c r="C17" s="6" t="n">
        <v>-17660</v>
      </c>
    </row>
    <row r="18">
      <c r="A18" s="4" t="inlineStr">
        <is>
          <t>Total</t>
        </is>
      </c>
      <c r="B18" s="7" t="n">
        <v>56201</v>
      </c>
      <c r="C18" s="7" t="n">
        <v>61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6566</v>
      </c>
      <c r="C3" s="4" t="inlineStr">
        <is>
          <t xml:space="preserve"> </t>
        </is>
      </c>
    </row>
    <row r="4">
      <c r="A4" s="4" t="inlineStr">
        <is>
          <t>2026</t>
        </is>
      </c>
      <c r="B4" s="6" t="n">
        <v>26349</v>
      </c>
      <c r="C4" s="4" t="inlineStr">
        <is>
          <t xml:space="preserve"> </t>
        </is>
      </c>
    </row>
    <row r="5">
      <c r="A5" s="4" t="inlineStr">
        <is>
          <t>2027</t>
        </is>
      </c>
      <c r="B5" s="6" t="n">
        <v>25994</v>
      </c>
      <c r="C5" s="4" t="inlineStr">
        <is>
          <t xml:space="preserve"> </t>
        </is>
      </c>
    </row>
    <row r="6">
      <c r="A6" s="4" t="inlineStr">
        <is>
          <t>2028</t>
        </is>
      </c>
      <c r="B6" s="6" t="n">
        <v>25678</v>
      </c>
      <c r="C6" s="4" t="inlineStr">
        <is>
          <t xml:space="preserve"> </t>
        </is>
      </c>
    </row>
    <row r="7">
      <c r="A7" s="4" t="inlineStr">
        <is>
          <t>2029</t>
        </is>
      </c>
      <c r="B7" s="6" t="n">
        <v>25678</v>
      </c>
      <c r="C7" s="4" t="inlineStr">
        <is>
          <t xml:space="preserve"> </t>
        </is>
      </c>
    </row>
    <row r="8">
      <c r="A8" s="4" t="inlineStr">
        <is>
          <t>Thereafter</t>
        </is>
      </c>
      <c r="B8" s="6" t="n">
        <v>210636</v>
      </c>
      <c r="C8" s="4" t="inlineStr">
        <is>
          <t xml:space="preserve"> </t>
        </is>
      </c>
    </row>
    <row r="9">
      <c r="A9" s="4" t="inlineStr">
        <is>
          <t>Total</t>
        </is>
      </c>
      <c r="B9" s="7" t="n">
        <v>340901</v>
      </c>
      <c r="C9" s="7" t="n">
        <v>369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822000</v>
      </c>
      <c r="C4" s="7" t="n">
        <v>-184506000</v>
      </c>
      <c r="D4" s="7" t="n">
        <v>-164986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108703000</v>
      </c>
      <c r="C6" s="6" t="n">
        <v>118776000</v>
      </c>
      <c r="D6" s="6" t="n">
        <v>125594000</v>
      </c>
    </row>
    <row r="7">
      <c r="A7" s="4" t="inlineStr">
        <is>
          <t>Amortization of intangible assets</t>
        </is>
      </c>
      <c r="B7" s="6" t="n">
        <v>26642000</v>
      </c>
      <c r="C7" s="6" t="n">
        <v>26670000</v>
      </c>
      <c r="D7" s="6" t="n">
        <v>29759000</v>
      </c>
    </row>
    <row r="8">
      <c r="A8" s="4" t="inlineStr">
        <is>
          <t>Amortization of debt issuance costs</t>
        </is>
      </c>
      <c r="B8" s="6" t="n">
        <v>5306000</v>
      </c>
      <c r="C8" s="6" t="n">
        <v>4482000</v>
      </c>
      <c r="D8" s="6" t="n">
        <v>4894000</v>
      </c>
    </row>
    <row r="9">
      <c r="A9" s="4" t="inlineStr">
        <is>
          <t>Loss on debt extinguishment</t>
        </is>
      </c>
      <c r="B9" s="6" t="n">
        <v>1726000</v>
      </c>
      <c r="C9" s="6" t="n">
        <v>0</v>
      </c>
      <c r="D9" s="6" t="n">
        <v>0</v>
      </c>
    </row>
    <row r="10">
      <c r="A10" s="4" t="inlineStr">
        <is>
          <t>Goodwill impairment</t>
        </is>
      </c>
      <c r="B10" s="6" t="n">
        <v>0</v>
      </c>
      <c r="C10" s="6" t="n">
        <v>213992000</v>
      </c>
      <c r="D10" s="6" t="n">
        <v>177086000</v>
      </c>
    </row>
    <row r="11">
      <c r="A11" s="4" t="inlineStr">
        <is>
          <t>Non-cash stock-based compensation expense</t>
        </is>
      </c>
      <c r="B11" s="6" t="n">
        <v>2231000</v>
      </c>
      <c r="C11" s="6" t="n">
        <v>1851000</v>
      </c>
      <c r="D11" s="6" t="n">
        <v>1652000</v>
      </c>
    </row>
    <row r="12">
      <c r="A12" s="4" t="inlineStr">
        <is>
          <t>Gain on sale of equipment</t>
        </is>
      </c>
      <c r="B12" s="6" t="n">
        <v>-3634000</v>
      </c>
      <c r="C12" s="6" t="n">
        <v>-4547000</v>
      </c>
      <c r="D12" s="6" t="n">
        <v>-6362000</v>
      </c>
    </row>
    <row r="13">
      <c r="A13" s="4" t="inlineStr">
        <is>
          <t>Amortization of right-of-use assets</t>
        </is>
      </c>
      <c r="B13" s="6" t="n">
        <v>20682000</v>
      </c>
      <c r="C13" s="6" t="n">
        <v>17373000</v>
      </c>
      <c r="D13" s="6" t="n">
        <v>14465000</v>
      </c>
    </row>
    <row r="14">
      <c r="A14" s="4" t="inlineStr">
        <is>
          <t>Deferred income taxes</t>
        </is>
      </c>
      <c r="B14" s="6" t="n">
        <v>-5099000</v>
      </c>
      <c r="C14" s="6" t="n">
        <v>-7827000</v>
      </c>
      <c r="D14" s="6" t="n">
        <v>-7138000</v>
      </c>
    </row>
    <row r="15">
      <c r="A15" s="4" t="inlineStr">
        <is>
          <t>Other non-cash items</t>
        </is>
      </c>
      <c r="B15" s="6" t="n">
        <v>841000</v>
      </c>
      <c r="C15" s="6" t="n">
        <v>0</v>
      </c>
      <c r="D15" s="6" t="n">
        <v>0</v>
      </c>
    </row>
    <row r="16">
      <c r="A16" s="3" t="inlineStr">
        <is>
          <t>Changes in assets and liabilities, net of non-cash transactions</t>
        </is>
      </c>
      <c r="B16" s="4" t="inlineStr">
        <is>
          <t xml:space="preserve"> </t>
        </is>
      </c>
      <c r="C16" s="4" t="inlineStr">
        <is>
          <t xml:space="preserve"> </t>
        </is>
      </c>
      <c r="D16" s="4" t="inlineStr">
        <is>
          <t xml:space="preserve"> </t>
        </is>
      </c>
    </row>
    <row r="17">
      <c r="A17" s="4" t="inlineStr">
        <is>
          <t>Prepaid expenses and other assets</t>
        </is>
      </c>
      <c r="B17" s="6" t="n">
        <v>-5664000</v>
      </c>
      <c r="C17" s="6" t="n">
        <v>-2446000</v>
      </c>
      <c r="D17" s="6" t="n">
        <v>-8952000</v>
      </c>
    </row>
    <row r="18">
      <c r="A18" s="4" t="inlineStr">
        <is>
          <t>Accounts payable</t>
        </is>
      </c>
      <c r="B18" s="6" t="n">
        <v>7569000</v>
      </c>
      <c r="C18" s="6" t="n">
        <v>-26755000</v>
      </c>
      <c r="D18" s="6" t="n">
        <v>49493000</v>
      </c>
    </row>
    <row r="19">
      <c r="A19" s="4" t="inlineStr">
        <is>
          <t>Income tax assets and liabilities</t>
        </is>
      </c>
      <c r="B19" s="6" t="n">
        <v>-620000</v>
      </c>
      <c r="C19" s="6" t="n">
        <v>3084000</v>
      </c>
      <c r="D19" s="6" t="n">
        <v>4856000</v>
      </c>
    </row>
    <row r="20">
      <c r="A20" s="4" t="inlineStr">
        <is>
          <t>Payments made on operating lease liabilities</t>
        </is>
      </c>
      <c r="B20" s="6" t="n">
        <v>-26451000</v>
      </c>
      <c r="C20" s="6" t="n">
        <v>-21908000</v>
      </c>
      <c r="D20" s="6" t="n">
        <v>-16725000</v>
      </c>
    </row>
    <row r="21">
      <c r="A21" s="4" t="inlineStr">
        <is>
          <t>Contract liabilities</t>
        </is>
      </c>
      <c r="B21" s="6" t="n">
        <v>-18619000</v>
      </c>
      <c r="C21" s="6" t="n">
        <v>7874000</v>
      </c>
      <c r="D21" s="6" t="n">
        <v>23992000</v>
      </c>
    </row>
    <row r="22">
      <c r="A22" s="4" t="inlineStr">
        <is>
          <t>Accrued expenses and other liabilities</t>
        </is>
      </c>
      <c r="B22" s="6" t="n">
        <v>-8807000</v>
      </c>
      <c r="C22" s="6" t="n">
        <v>5548000</v>
      </c>
      <c r="D22" s="6" t="n">
        <v>-7718000</v>
      </c>
    </row>
    <row r="23">
      <c r="A23" s="4" t="inlineStr">
        <is>
          <t>Net cash provided by operating activities</t>
        </is>
      </c>
      <c r="B23" s="6" t="n">
        <v>158230000</v>
      </c>
      <c r="C23" s="6" t="n">
        <v>167465000</v>
      </c>
      <c r="D23" s="6" t="n">
        <v>94626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99333000</v>
      </c>
      <c r="C25" s="6" t="n">
        <v>-106650000</v>
      </c>
      <c r="D25" s="6" t="n">
        <v>-129587000</v>
      </c>
    </row>
    <row r="26">
      <c r="A26" s="4" t="inlineStr">
        <is>
          <t>Proceeds from sale of property and equipment</t>
        </is>
      </c>
      <c r="B26" s="6" t="n">
        <v>9958000</v>
      </c>
      <c r="C26" s="6" t="n">
        <v>11800000</v>
      </c>
      <c r="D26" s="6" t="n">
        <v>12526000</v>
      </c>
    </row>
    <row r="27">
      <c r="A27" s="4" t="inlineStr">
        <is>
          <t>Net cash used in investing activities</t>
        </is>
      </c>
      <c r="B27" s="6" t="n">
        <v>-89375000</v>
      </c>
      <c r="C27" s="6" t="n">
        <v>-94850000</v>
      </c>
      <c r="D27" s="6" t="n">
        <v>-117061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nitial public offering and private placement, net of offering costs paid</t>
        </is>
      </c>
      <c r="B29" s="6" t="n">
        <v>327667000</v>
      </c>
      <c r="C29" s="6" t="n">
        <v>0</v>
      </c>
      <c r="D29" s="6" t="n">
        <v>0</v>
      </c>
    </row>
    <row r="30">
      <c r="A30" s="4" t="inlineStr">
        <is>
          <t>Proceeds from line of credit borrowings</t>
        </is>
      </c>
      <c r="B30" s="6" t="n">
        <v>353769000</v>
      </c>
      <c r="C30" s="6" t="n">
        <v>197101000</v>
      </c>
      <c r="D30" s="6" t="n">
        <v>76132000</v>
      </c>
    </row>
    <row r="31">
      <c r="A31" s="4" t="inlineStr">
        <is>
          <t>Payment of line of credit borrowings</t>
        </is>
      </c>
      <c r="B31" s="6" t="n">
        <v>-310740000</v>
      </c>
      <c r="C31" s="6" t="n">
        <v>-203771000</v>
      </c>
      <c r="D31" s="6" t="n">
        <v>-91496000</v>
      </c>
    </row>
    <row r="32">
      <c r="A32" s="4" t="inlineStr">
        <is>
          <t>Proceeds from long-term debt borrowings, net</t>
        </is>
      </c>
      <c r="B32" s="6" t="n">
        <v>0</v>
      </c>
      <c r="C32" s="6" t="n">
        <v>0</v>
      </c>
      <c r="D32" s="6" t="n">
        <v>100009000</v>
      </c>
    </row>
    <row r="33">
      <c r="A33" s="4" t="inlineStr">
        <is>
          <t>Principal payments on long-term debt</t>
        </is>
      </c>
      <c r="B33" s="6" t="n">
        <v>-318668000</v>
      </c>
      <c r="C33" s="6" t="n">
        <v>-44557000</v>
      </c>
      <c r="D33" s="6" t="n">
        <v>-133418000</v>
      </c>
    </row>
    <row r="34">
      <c r="A34" s="4" t="inlineStr">
        <is>
          <t>Principal payments on finance lease liabilities</t>
        </is>
      </c>
      <c r="B34" s="6" t="n">
        <v>-11293000</v>
      </c>
      <c r="C34" s="6" t="n">
        <v>-12113000</v>
      </c>
      <c r="D34" s="6" t="n">
        <v>-11985000</v>
      </c>
    </row>
    <row r="35">
      <c r="A35" s="4" t="inlineStr">
        <is>
          <t>Capital contribution - from related party - parent</t>
        </is>
      </c>
      <c r="B35" s="6" t="n">
        <v>0</v>
      </c>
      <c r="C35" s="6" t="n">
        <v>0</v>
      </c>
      <c r="D35" s="6" t="n">
        <v>89649000</v>
      </c>
    </row>
    <row r="36">
      <c r="A36" s="4" t="inlineStr">
        <is>
          <t>Redemption of redeemable noncontrolling interest</t>
        </is>
      </c>
      <c r="B36" s="6" t="n">
        <v>-92916000</v>
      </c>
      <c r="C36" s="6" t="n">
        <v>-39894000</v>
      </c>
      <c r="D36" s="6" t="n">
        <v>-39649000</v>
      </c>
    </row>
    <row r="37">
      <c r="A37" s="4" t="inlineStr">
        <is>
          <t>Dividend payments to related party - parent</t>
        </is>
      </c>
      <c r="B37" s="6" t="n">
        <v>0</v>
      </c>
      <c r="C37" s="6" t="n">
        <v>0</v>
      </c>
      <c r="D37" s="6" t="n">
        <v>-15000000</v>
      </c>
    </row>
    <row r="38">
      <c r="A38" s="4" t="inlineStr">
        <is>
          <t>Other</t>
        </is>
      </c>
      <c r="B38" s="6" t="n">
        <v>-438000</v>
      </c>
      <c r="C38" s="6" t="n">
        <v>-213000</v>
      </c>
      <c r="D38" s="6" t="n">
        <v>-1693000</v>
      </c>
    </row>
    <row r="39">
      <c r="A39" s="4" t="inlineStr">
        <is>
          <t>Net cash used in financing activities</t>
        </is>
      </c>
      <c r="B39" s="6" t="n">
        <v>-52619000</v>
      </c>
      <c r="C39" s="6" t="n">
        <v>-103447000</v>
      </c>
      <c r="D39" s="6" t="n">
        <v>-27451000</v>
      </c>
    </row>
    <row r="40">
      <c r="A40" s="4" t="inlineStr">
        <is>
          <t>Effects of foreign exchange translation</t>
        </is>
      </c>
      <c r="B40" s="6" t="n">
        <v>-624000</v>
      </c>
      <c r="C40" s="6" t="n">
        <v>273000</v>
      </c>
      <c r="D40" s="6" t="n">
        <v>-854000</v>
      </c>
    </row>
    <row r="41">
      <c r="A41" s="4" t="inlineStr">
        <is>
          <t>Net increase (decrease) in cash and cash equivalents</t>
        </is>
      </c>
      <c r="B41" s="6" t="n">
        <v>15612000</v>
      </c>
      <c r="C41" s="6" t="n">
        <v>-30559000</v>
      </c>
      <c r="D41" s="6" t="n">
        <v>-50740000</v>
      </c>
    </row>
    <row r="42">
      <c r="A42" s="4" t="inlineStr">
        <is>
          <t>Cash and cash equivalents, beginning of period</t>
        </is>
      </c>
      <c r="B42" s="6" t="n">
        <v>33407000</v>
      </c>
      <c r="C42" s="6" t="n">
        <v>63966000</v>
      </c>
      <c r="D42" s="6" t="n">
        <v>114706000</v>
      </c>
    </row>
    <row r="43">
      <c r="A43" s="4" t="inlineStr">
        <is>
          <t>Cash and cash equivalents, end of period</t>
        </is>
      </c>
      <c r="B43" s="6" t="n">
        <v>49019000</v>
      </c>
      <c r="C43" s="6" t="n">
        <v>33407000</v>
      </c>
      <c r="D43" s="6" t="n">
        <v>63966000</v>
      </c>
    </row>
    <row r="44">
      <c r="A44" s="4" t="inlineStr">
        <is>
          <t>Nonrelated Party</t>
        </is>
      </c>
      <c r="B44" s="4" t="inlineStr">
        <is>
          <t xml:space="preserve"> </t>
        </is>
      </c>
      <c r="C44" s="4" t="inlineStr">
        <is>
          <t xml:space="preserve"> </t>
        </is>
      </c>
      <c r="D44" s="4" t="inlineStr">
        <is>
          <t xml:space="preserve"> </t>
        </is>
      </c>
    </row>
    <row r="45">
      <c r="A45" s="3" t="inlineStr">
        <is>
          <t>Changes in assets and liabilities, net of non-cash transactions</t>
        </is>
      </c>
      <c r="B45" s="4" t="inlineStr">
        <is>
          <t xml:space="preserve"> </t>
        </is>
      </c>
      <c r="C45" s="4" t="inlineStr">
        <is>
          <t xml:space="preserve"> </t>
        </is>
      </c>
      <c r="D45" s="4" t="inlineStr">
        <is>
          <t xml:space="preserve"> </t>
        </is>
      </c>
    </row>
    <row r="46">
      <c r="A46" s="4" t="inlineStr">
        <is>
          <t>Accounts receivable, net and contract assets</t>
        </is>
      </c>
      <c r="B46" s="6" t="n">
        <v>57051000</v>
      </c>
      <c r="C46" s="6" t="n">
        <v>12490000</v>
      </c>
      <c r="D46" s="6" t="n">
        <v>-122410000</v>
      </c>
    </row>
    <row r="47">
      <c r="A47" s="4" t="inlineStr">
        <is>
          <t>Related Party</t>
        </is>
      </c>
      <c r="B47" s="4" t="inlineStr">
        <is>
          <t xml:space="preserve"> </t>
        </is>
      </c>
      <c r="C47" s="4" t="inlineStr">
        <is>
          <t xml:space="preserve"> </t>
        </is>
      </c>
      <c r="D47" s="4" t="inlineStr">
        <is>
          <t xml:space="preserve"> </t>
        </is>
      </c>
    </row>
    <row r="48">
      <c r="A48" s="3" t="inlineStr">
        <is>
          <t>Changes in assets and liabilities, net of non-cash transactions</t>
        </is>
      </c>
      <c r="B48" s="4" t="inlineStr">
        <is>
          <t xml:space="preserve"> </t>
        </is>
      </c>
      <c r="C48" s="4" t="inlineStr">
        <is>
          <t xml:space="preserve"> </t>
        </is>
      </c>
      <c r="D48" s="4" t="inlineStr">
        <is>
          <t xml:space="preserve"> </t>
        </is>
      </c>
    </row>
    <row r="49">
      <c r="A49" s="4" t="inlineStr">
        <is>
          <t>Accounts receivable, net and contract assets</t>
        </is>
      </c>
      <c r="B49" s="7" t="n">
        <v>3195000</v>
      </c>
      <c r="C49" s="7" t="n">
        <v>3314000</v>
      </c>
      <c r="D49" s="7" t="n">
        <v>-287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123911</v>
      </c>
      <c r="C3" s="7" t="n">
        <v>1118202</v>
      </c>
    </row>
    <row r="4">
      <c r="A4" s="4" t="inlineStr">
        <is>
          <t>Accumulated depreciation</t>
        </is>
      </c>
      <c r="B4" s="6" t="n">
        <v>-612597</v>
      </c>
      <c r="C4" s="6" t="n">
        <v>-572760</v>
      </c>
    </row>
    <row r="5">
      <c r="A5" s="4" t="inlineStr">
        <is>
          <t>Property and equipment, net</t>
        </is>
      </c>
      <c r="B5" s="6" t="n">
        <v>511314</v>
      </c>
      <c r="C5" s="6" t="n">
        <v>5454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808</v>
      </c>
      <c r="C8" s="6" t="n">
        <v>5808</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126</v>
      </c>
      <c r="C11" s="6" t="n">
        <v>50183</v>
      </c>
    </row>
    <row r="12">
      <c r="A12" s="4" t="inlineStr">
        <is>
          <t>Transportation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0079</v>
      </c>
      <c r="C14" s="6" t="n">
        <v>580218</v>
      </c>
    </row>
    <row r="15">
      <c r="A15" s="4" t="inlineStr">
        <is>
          <t>Construc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26415</v>
      </c>
      <c r="C17" s="6" t="n">
        <v>407613</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271</v>
      </c>
      <c r="C20" s="6" t="n">
        <v>30428</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2873</v>
      </c>
      <c r="C23" s="6" t="n">
        <v>27126</v>
      </c>
    </row>
    <row r="24">
      <c r="A24" s="4" t="inlineStr">
        <is>
          <t>Assets under construc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1339</v>
      </c>
      <c r="C26" s="7" t="n">
        <v>168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7" t="n">
        <v>77259</v>
      </c>
      <c r="C3" s="7" t="n">
        <v>92205</v>
      </c>
    </row>
    <row r="4">
      <c r="A4" s="4" t="inlineStr">
        <is>
          <t>Other accrued expenses</t>
        </is>
      </c>
      <c r="B4" s="6" t="n">
        <v>53205</v>
      </c>
      <c r="C4" s="6" t="n">
        <v>59751</v>
      </c>
    </row>
    <row r="5">
      <c r="A5" s="4" t="inlineStr">
        <is>
          <t>Accrued insurance</t>
        </is>
      </c>
      <c r="B5" s="6" t="n">
        <v>27957</v>
      </c>
      <c r="C5" s="6" t="n">
        <v>21794</v>
      </c>
    </row>
    <row r="6">
      <c r="A6" s="4" t="inlineStr">
        <is>
          <t>Book overdrafts</t>
        </is>
      </c>
      <c r="B6" s="6" t="n">
        <v>15163</v>
      </c>
      <c r="C6" s="6" t="n">
        <v>13300</v>
      </c>
    </row>
    <row r="7">
      <c r="A7" s="4" t="inlineStr">
        <is>
          <t>Accrued expenses and other current liabilities</t>
        </is>
      </c>
      <c r="B7" s="7" t="n">
        <v>173584</v>
      </c>
      <c r="C7" s="7" t="n">
        <v>1870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Debt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885702</v>
      </c>
      <c r="C3" s="7" t="n">
        <v>1167958</v>
      </c>
    </row>
    <row r="4">
      <c r="A4" s="4" t="inlineStr">
        <is>
          <t>Fair value</t>
        </is>
      </c>
      <c r="B4" s="6" t="n">
        <v>886174</v>
      </c>
      <c r="C4" s="6" t="n">
        <v>1166136</v>
      </c>
    </row>
    <row r="5">
      <c r="A5" s="4" t="inlineStr">
        <is>
          <t>Current portion of long-term debt</t>
        </is>
      </c>
      <c r="B5" s="6" t="n">
        <v>-30018</v>
      </c>
      <c r="C5" s="6" t="n">
        <v>-42552</v>
      </c>
    </row>
    <row r="6">
      <c r="A6" s="4" t="inlineStr">
        <is>
          <t>Unamortized discount and debt issuance costs</t>
        </is>
      </c>
      <c r="B6" s="6" t="n">
        <v>-11821</v>
      </c>
      <c r="C6" s="6" t="n">
        <v>-17111</v>
      </c>
    </row>
    <row r="7">
      <c r="A7" s="4" t="inlineStr">
        <is>
          <t>Long-term debt, net of current portion</t>
        </is>
      </c>
      <c r="B7" s="6" t="n">
        <v>843863</v>
      </c>
      <c r="C7" s="6" t="n">
        <v>1108295</v>
      </c>
    </row>
    <row r="8">
      <c r="A8" s="4" t="inlineStr">
        <is>
          <t>Line of Credit | Secured Term Loan An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819908</v>
      </c>
      <c r="C10" s="6" t="n">
        <v>1071359</v>
      </c>
    </row>
    <row r="11">
      <c r="A11" s="4" t="inlineStr">
        <is>
          <t>Fair value</t>
        </is>
      </c>
      <c r="B11" s="6" t="n">
        <v>822514</v>
      </c>
      <c r="C11" s="6" t="n">
        <v>1073928</v>
      </c>
    </row>
    <row r="12">
      <c r="A12" s="4" t="inlineStr">
        <is>
          <t>Line of Credit | Secured 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113533</v>
      </c>
      <c r="C14" s="6" t="n">
        <v>77121</v>
      </c>
    </row>
    <row r="15">
      <c r="A15" s="4" t="inlineStr">
        <is>
          <t>Fair value</t>
        </is>
      </c>
      <c r="B15" s="6" t="n">
        <v>113455</v>
      </c>
      <c r="C15" s="6" t="n">
        <v>77205</v>
      </c>
    </row>
    <row r="16">
      <c r="A16" s="4" t="inlineStr">
        <is>
          <t>Line of Credit | Secured Term Loan Facility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706375</v>
      </c>
      <c r="C18" s="6" t="n">
        <v>994238</v>
      </c>
    </row>
    <row r="19">
      <c r="A19" s="4" t="inlineStr">
        <is>
          <t>Fair value</t>
        </is>
      </c>
      <c r="B19" s="7" t="n">
        <v>709059</v>
      </c>
      <c r="C19" s="6" t="n">
        <v>996723</v>
      </c>
    </row>
    <row r="20">
      <c r="A20" s="4" t="inlineStr">
        <is>
          <t>Equipment loans | 2.30%, due May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percentage</t>
        </is>
      </c>
      <c r="B22" s="12" t="n">
        <v>0.023</v>
      </c>
      <c r="C22" s="4" t="inlineStr">
        <is>
          <t xml:space="preserve"> </t>
        </is>
      </c>
    </row>
    <row r="23">
      <c r="A23" s="4" t="inlineStr">
        <is>
          <t>Total long-term debt</t>
        </is>
      </c>
      <c r="B23" s="7" t="n">
        <v>2057</v>
      </c>
      <c r="C23" s="6" t="n">
        <v>5768</v>
      </c>
    </row>
    <row r="24">
      <c r="A24" s="4" t="inlineStr">
        <is>
          <t>Fair value</t>
        </is>
      </c>
      <c r="B24" s="7" t="n">
        <v>2038</v>
      </c>
      <c r="C24" s="6" t="n">
        <v>5618</v>
      </c>
    </row>
    <row r="25">
      <c r="A25" s="4" t="inlineStr">
        <is>
          <t>Equipment loans | 1.75%, due March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percentage</t>
        </is>
      </c>
      <c r="B27" s="12" t="n">
        <v>0.0175</v>
      </c>
      <c r="C27" s="4" t="inlineStr">
        <is>
          <t xml:space="preserve"> </t>
        </is>
      </c>
    </row>
    <row r="28">
      <c r="A28" s="4" t="inlineStr">
        <is>
          <t>Total long-term debt</t>
        </is>
      </c>
      <c r="B28" s="7" t="n">
        <v>5023</v>
      </c>
      <c r="C28" s="6" t="n">
        <v>7193</v>
      </c>
    </row>
    <row r="29">
      <c r="A29" s="4" t="inlineStr">
        <is>
          <t>Fair value</t>
        </is>
      </c>
      <c r="B29" s="7" t="n">
        <v>4800</v>
      </c>
      <c r="C29" s="6" t="n">
        <v>6740</v>
      </c>
    </row>
    <row r="30">
      <c r="A30" s="4" t="inlineStr">
        <is>
          <t>Equipment loans | 1.75%, due March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percentage</t>
        </is>
      </c>
      <c r="B32" s="12" t="n">
        <v>0.0175</v>
      </c>
      <c r="C32" s="4" t="inlineStr">
        <is>
          <t xml:space="preserve"> </t>
        </is>
      </c>
    </row>
    <row r="33">
      <c r="A33" s="4" t="inlineStr">
        <is>
          <t>Total long-term debt</t>
        </is>
      </c>
      <c r="B33" s="7" t="n">
        <v>11721</v>
      </c>
      <c r="C33" s="6" t="n">
        <v>16783</v>
      </c>
    </row>
    <row r="34">
      <c r="A34" s="4" t="inlineStr">
        <is>
          <t>Fair value</t>
        </is>
      </c>
      <c r="B34" s="7" t="n">
        <v>11200</v>
      </c>
      <c r="C34" s="6" t="n">
        <v>15727</v>
      </c>
    </row>
    <row r="35">
      <c r="A35" s="4" t="inlineStr">
        <is>
          <t>Equipment loans | 2.96%, due March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stated percentage</t>
        </is>
      </c>
      <c r="B37" s="12" t="n">
        <v>0.0296</v>
      </c>
      <c r="C37" s="4" t="inlineStr">
        <is>
          <t xml:space="preserve"> </t>
        </is>
      </c>
    </row>
    <row r="38">
      <c r="A38" s="4" t="inlineStr">
        <is>
          <t>Total long-term debt</t>
        </is>
      </c>
      <c r="B38" s="7" t="n">
        <v>11708</v>
      </c>
      <c r="C38" s="6" t="n">
        <v>16667</v>
      </c>
    </row>
    <row r="39">
      <c r="A39" s="4" t="inlineStr">
        <is>
          <t>Fair value</t>
        </is>
      </c>
      <c r="B39" s="7" t="n">
        <v>11323</v>
      </c>
      <c r="C39" s="6" t="n">
        <v>15903</v>
      </c>
    </row>
    <row r="40">
      <c r="A40" s="4" t="inlineStr">
        <is>
          <t>Equipment loans | 3.27%, due March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percentage</t>
        </is>
      </c>
      <c r="B42" s="12" t="n">
        <v>0.0327</v>
      </c>
      <c r="C42" s="4" t="inlineStr">
        <is>
          <t xml:space="preserve"> </t>
        </is>
      </c>
    </row>
    <row r="43">
      <c r="A43" s="4" t="inlineStr">
        <is>
          <t>Total long-term debt</t>
        </is>
      </c>
      <c r="B43" s="7" t="n">
        <v>13813</v>
      </c>
      <c r="C43" s="6" t="n">
        <v>20055</v>
      </c>
    </row>
    <row r="44">
      <c r="A44" s="4" t="inlineStr">
        <is>
          <t>Fair value</t>
        </is>
      </c>
      <c r="B44" s="7" t="n">
        <v>13415</v>
      </c>
      <c r="C44" s="6" t="n">
        <v>19237</v>
      </c>
    </row>
    <row r="45">
      <c r="A45" s="4" t="inlineStr">
        <is>
          <t>Equipment loans | 3.40%, due March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stated percentage</t>
        </is>
      </c>
      <c r="B47" s="12" t="n">
        <v>0.034</v>
      </c>
      <c r="C47" s="4" t="inlineStr">
        <is>
          <t xml:space="preserve"> </t>
        </is>
      </c>
    </row>
    <row r="48">
      <c r="A48" s="4" t="inlineStr">
        <is>
          <t>Total long-term debt</t>
        </is>
      </c>
      <c r="B48" s="7" t="n">
        <v>7317</v>
      </c>
      <c r="C48" s="6" t="n">
        <v>10037</v>
      </c>
    </row>
    <row r="49">
      <c r="A49" s="4" t="inlineStr">
        <is>
          <t>Fair value</t>
        </is>
      </c>
      <c r="B49" s="7" t="n">
        <v>7111</v>
      </c>
      <c r="C49" s="6" t="n">
        <v>9641</v>
      </c>
    </row>
    <row r="50">
      <c r="A50" s="4" t="inlineStr">
        <is>
          <t>Equipment loans | 3.51%, due March 2027</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stated percentage</t>
        </is>
      </c>
      <c r="B52" s="12" t="n">
        <v>0.0351</v>
      </c>
      <c r="C52" s="4" t="inlineStr">
        <is>
          <t xml:space="preserve"> </t>
        </is>
      </c>
    </row>
    <row r="53">
      <c r="A53" s="4" t="inlineStr">
        <is>
          <t>Total long-term debt</t>
        </is>
      </c>
      <c r="B53" s="7" t="n">
        <v>14155</v>
      </c>
      <c r="C53" s="6" t="n">
        <v>20096</v>
      </c>
    </row>
    <row r="54">
      <c r="A54" s="4" t="inlineStr">
        <is>
          <t>Fair value</t>
        </is>
      </c>
      <c r="B54" s="7" t="n">
        <v>13773</v>
      </c>
      <c r="C54" s="7" t="n">
        <v>193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3"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s>
  <sheetData>
    <row r="1">
      <c r="A1" s="1" t="inlineStr">
        <is>
          <t>Long-Term Debt - Narrative (Details)</t>
        </is>
      </c>
      <c r="F1" s="2" t="inlineStr">
        <is>
          <t>1 Months Ended</t>
        </is>
      </c>
      <c r="H1" s="2" t="inlineStr">
        <is>
          <t>3 Months Ended</t>
        </is>
      </c>
      <c r="I1" s="2" t="inlineStr">
        <is>
          <t>12 Months Ended</t>
        </is>
      </c>
    </row>
    <row r="2">
      <c r="B2" s="2" t="inlineStr">
        <is>
          <t>May 13, 2024</t>
        </is>
      </c>
      <c r="C2" s="2" t="inlineStr">
        <is>
          <t>Apr. 22, 2024 USD ($)</t>
        </is>
      </c>
      <c r="D2" s="2" t="inlineStr">
        <is>
          <t>Apr. 18, 2024</t>
        </is>
      </c>
      <c r="E2" s="2" t="inlineStr">
        <is>
          <t>May 31, 2023</t>
        </is>
      </c>
      <c r="F2" s="2" t="inlineStr">
        <is>
          <t>Nov. 30, 2024 USD ($)</t>
        </is>
      </c>
      <c r="G2" s="2" t="inlineStr">
        <is>
          <t>Sep. 29, 2024 USD ($)</t>
        </is>
      </c>
      <c r="H2" s="2" t="inlineStr">
        <is>
          <t>Sep. 29, 2024 USD ($)</t>
        </is>
      </c>
      <c r="I2" s="2" t="inlineStr">
        <is>
          <t>Dec. 29, 2024 USD ($) loan</t>
        </is>
      </c>
      <c r="J2" s="2" t="inlineStr">
        <is>
          <t>Dec. 31, 2023 USD ($)</t>
        </is>
      </c>
      <c r="K2" s="2" t="inlineStr">
        <is>
          <t>Jan. 01, 2023 USD ($)</t>
        </is>
      </c>
      <c r="L2" s="2" t="inlineStr">
        <is>
          <t>Aug. 27, 2021 USD ($)</t>
        </is>
      </c>
      <c r="M2" s="2" t="inlineStr">
        <is>
          <t>Aug.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85702000</v>
      </c>
      <c r="J4" s="7" t="n">
        <v>1167958000</v>
      </c>
      <c r="K4" s="4" t="inlineStr">
        <is>
          <t xml:space="preserve"> </t>
        </is>
      </c>
      <c r="L4" s="4" t="inlineStr">
        <is>
          <t xml:space="preserve"> </t>
        </is>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06000</v>
      </c>
      <c r="J5" s="6" t="n">
        <v>4482000</v>
      </c>
      <c r="K5" s="7" t="n">
        <v>4894000</v>
      </c>
      <c r="L5" s="4" t="inlineStr">
        <is>
          <t xml:space="preserve"> </t>
        </is>
      </c>
      <c r="M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700000</v>
      </c>
      <c r="I6" s="6" t="n">
        <v>-1726000</v>
      </c>
      <c r="J6" s="6" t="n">
        <v>0</v>
      </c>
      <c r="K6" s="6" t="n">
        <v>0</v>
      </c>
      <c r="L6" s="4" t="inlineStr">
        <is>
          <t xml:space="preserve"> </t>
        </is>
      </c>
      <c r="M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86174000</v>
      </c>
      <c r="J7" s="6" t="n">
        <v>1166136000</v>
      </c>
      <c r="K7" s="4" t="inlineStr">
        <is>
          <t xml:space="preserve"> </t>
        </is>
      </c>
      <c r="L7" s="4" t="inlineStr">
        <is>
          <t xml:space="preserve"> </t>
        </is>
      </c>
      <c r="M7" s="4" t="inlineStr">
        <is>
          <t xml:space="preserve"> </t>
        </is>
      </c>
    </row>
    <row r="8">
      <c r="A8" s="4" t="inlineStr">
        <is>
          <t>Pay dow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0740000</v>
      </c>
      <c r="J8" s="6" t="n">
        <v>203771000</v>
      </c>
      <c r="K8" s="6" t="n">
        <v>91496000</v>
      </c>
      <c r="L8" s="4" t="inlineStr">
        <is>
          <t xml:space="preserve"> </t>
        </is>
      </c>
      <c r="M8" s="4" t="inlineStr">
        <is>
          <t xml:space="preserve"> </t>
        </is>
      </c>
    </row>
    <row r="9">
      <c r="A9" s="4" t="inlineStr">
        <is>
          <t>Prepayment on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8668000</v>
      </c>
      <c r="J9" s="6" t="n">
        <v>44557000</v>
      </c>
      <c r="K9" s="7" t="n">
        <v>133418000</v>
      </c>
      <c r="L9" s="4" t="inlineStr">
        <is>
          <t xml:space="preserve"> </t>
        </is>
      </c>
      <c r="M9" s="4" t="inlineStr">
        <is>
          <t xml:space="preserve"> </t>
        </is>
      </c>
    </row>
    <row r="10">
      <c r="A10" s="4" t="inlineStr">
        <is>
          <t>Principal payments due after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4" t="inlineStr">
        <is>
          <t xml:space="preserve"> </t>
        </is>
      </c>
      <c r="L10" s="4" t="inlineStr">
        <is>
          <t xml:space="preserve"> </t>
        </is>
      </c>
      <c r="M10" s="4" t="inlineStr">
        <is>
          <t xml:space="preserve"> </t>
        </is>
      </c>
    </row>
    <row r="11">
      <c r="A11" s="4" t="inlineStr">
        <is>
          <t>Equipm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equipment loans |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v>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70000000</v>
      </c>
      <c r="J14" s="4" t="inlineStr">
        <is>
          <t xml:space="preserve"> </t>
        </is>
      </c>
      <c r="K14" s="4" t="inlineStr">
        <is>
          <t xml:space="preserve"> </t>
        </is>
      </c>
      <c r="L14" s="4" t="inlineStr">
        <is>
          <t xml:space="preserve"> </t>
        </is>
      </c>
      <c r="M14" s="4" t="inlineStr">
        <is>
          <t xml:space="preserve"> </t>
        </is>
      </c>
    </row>
    <row r="15">
      <c r="A15" s="4" t="inlineStr">
        <is>
          <t>Prepayment penal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c r="K15" s="4" t="inlineStr">
        <is>
          <t xml:space="preserve"> </t>
        </is>
      </c>
      <c r="L15" s="4" t="inlineStr">
        <is>
          <t xml:space="preserve"> </t>
        </is>
      </c>
      <c r="M15" s="4" t="inlineStr">
        <is>
          <t xml:space="preserve"> </t>
        </is>
      </c>
    </row>
    <row r="16">
      <c r="A16" s="4" t="inlineStr">
        <is>
          <t>Secured Term Loan And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819908000</v>
      </c>
      <c r="J18" s="6" t="n">
        <v>1071359000</v>
      </c>
      <c r="K18" s="4" t="inlineStr">
        <is>
          <t xml:space="preserve"> </t>
        </is>
      </c>
      <c r="L18" s="4" t="inlineStr">
        <is>
          <t xml:space="preserve"> </t>
        </is>
      </c>
      <c r="M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2514000</v>
      </c>
      <c r="J19" s="7" t="n">
        <v>1073928000</v>
      </c>
      <c r="K19" s="4" t="inlineStr">
        <is>
          <t xml:space="preserve"> </t>
        </is>
      </c>
      <c r="L19" s="4" t="inlineStr">
        <is>
          <t xml:space="preserve"> </t>
        </is>
      </c>
      <c r="M19" s="4" t="inlineStr">
        <is>
          <t xml:space="preserve"> </t>
        </is>
      </c>
    </row>
    <row r="20">
      <c r="A20" s="4" t="inlineStr">
        <is>
          <t>Surety-Backed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rety backed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2700000</v>
      </c>
      <c r="J22" s="4" t="inlineStr">
        <is>
          <t xml:space="preserve"> </t>
        </is>
      </c>
      <c r="K22" s="4" t="inlineStr">
        <is>
          <t xml:space="preserve"> </t>
        </is>
      </c>
      <c r="L22" s="4" t="inlineStr">
        <is>
          <t xml:space="preserve"> </t>
        </is>
      </c>
      <c r="M22" s="4" t="inlineStr">
        <is>
          <t xml:space="preserve"> </t>
        </is>
      </c>
    </row>
    <row r="23">
      <c r="A23" s="4" t="inlineStr">
        <is>
          <t>Secured Debt | Secured Term Loan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145000000</v>
      </c>
      <c r="M25" s="7" t="n">
        <v>590000000</v>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1</v>
      </c>
      <c r="M26" s="4" t="inlineStr">
        <is>
          <t xml:space="preserve"> </t>
        </is>
      </c>
    </row>
    <row r="27">
      <c r="A27" s="4" t="inlineStr">
        <is>
          <t>Assets securing th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00000</v>
      </c>
      <c r="J27" s="4" t="inlineStr">
        <is>
          <t xml:space="preserve"> </t>
        </is>
      </c>
      <c r="K27" s="4" t="inlineStr">
        <is>
          <t xml:space="preserve"> </t>
        </is>
      </c>
      <c r="L27" s="4" t="inlineStr">
        <is>
          <t xml:space="preserve"> </t>
        </is>
      </c>
      <c r="M27" s="4" t="inlineStr">
        <is>
          <t xml:space="preserve"> </t>
        </is>
      </c>
    </row>
    <row r="28">
      <c r="A28" s="4" t="inlineStr">
        <is>
          <t>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7190000000000001</v>
      </c>
      <c r="J28" s="12" t="n">
        <v>0.07969999999999999</v>
      </c>
      <c r="K28" s="4" t="inlineStr">
        <is>
          <t xml:space="preserve"> </t>
        </is>
      </c>
      <c r="L28" s="4" t="inlineStr">
        <is>
          <t xml:space="preserve"> </t>
        </is>
      </c>
      <c r="M28" s="4" t="inlineStr">
        <is>
          <t xml:space="preserve"> </t>
        </is>
      </c>
    </row>
    <row r="29">
      <c r="A29" s="4" t="inlineStr">
        <is>
          <t>Total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706375000</v>
      </c>
      <c r="J29" s="7" t="n">
        <v>994238000</v>
      </c>
      <c r="K29" s="4" t="inlineStr">
        <is>
          <t xml:space="preserve"> </t>
        </is>
      </c>
      <c r="L29" s="4" t="inlineStr">
        <is>
          <t xml:space="preserve"> </t>
        </is>
      </c>
      <c r="M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800000</v>
      </c>
      <c r="J30" s="6" t="n">
        <v>17100000</v>
      </c>
      <c r="K30" s="4" t="inlineStr">
        <is>
          <t xml:space="preserve"> </t>
        </is>
      </c>
      <c r="L30" s="4" t="inlineStr">
        <is>
          <t xml:space="preserve"> </t>
        </is>
      </c>
      <c r="M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09059000</v>
      </c>
      <c r="J31" s="7" t="n">
        <v>996723000</v>
      </c>
      <c r="K31" s="4" t="inlineStr">
        <is>
          <t xml:space="preserve"> </t>
        </is>
      </c>
      <c r="L31" s="4" t="inlineStr">
        <is>
          <t xml:space="preserve"> </t>
        </is>
      </c>
      <c r="M31" s="4" t="inlineStr">
        <is>
          <t xml:space="preserve"> </t>
        </is>
      </c>
    </row>
    <row r="32">
      <c r="A32" s="4" t="inlineStr">
        <is>
          <t>Pay down of debt</t>
        </is>
      </c>
      <c r="B32" s="4" t="inlineStr">
        <is>
          <t xml:space="preserve"> </t>
        </is>
      </c>
      <c r="C32" s="7" t="n">
        <v>16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payment on loan</t>
        </is>
      </c>
      <c r="B33" s="4" t="inlineStr">
        <is>
          <t xml:space="preserve"> </t>
        </is>
      </c>
      <c r="C33" s="4" t="inlineStr">
        <is>
          <t xml:space="preserve"> </t>
        </is>
      </c>
      <c r="D33" s="4" t="inlineStr">
        <is>
          <t xml:space="preserve"> </t>
        </is>
      </c>
      <c r="E33" s="4" t="inlineStr">
        <is>
          <t xml:space="preserve"> </t>
        </is>
      </c>
      <c r="F33" s="7" t="n">
        <v>25000000</v>
      </c>
      <c r="G33" s="7" t="n">
        <v>1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Debt | Secured Term Loan Facility | Line of Credit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pplicable margins</t>
        </is>
      </c>
      <c r="B36" s="4" t="inlineStr">
        <is>
          <t xml:space="preserve"> </t>
        </is>
      </c>
      <c r="C36" s="4" t="inlineStr">
        <is>
          <t xml:space="preserve"> </t>
        </is>
      </c>
      <c r="D36" s="4" t="inlineStr">
        <is>
          <t xml:space="preserve"> </t>
        </is>
      </c>
      <c r="E36" s="12" t="n">
        <v>0.0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cured Debt | Secured Term Loan Facility | Line of Credit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pplicable margins</t>
        </is>
      </c>
      <c r="B39" s="4" t="inlineStr">
        <is>
          <t xml:space="preserve"> </t>
        </is>
      </c>
      <c r="C39" s="4" t="inlineStr">
        <is>
          <t xml:space="preserve"> </t>
        </is>
      </c>
      <c r="D39" s="4" t="inlineStr">
        <is>
          <t xml:space="preserve"> </t>
        </is>
      </c>
      <c r="E39" s="12" t="n">
        <v>0.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Credit Facility | Secured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borrow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400000000</v>
      </c>
      <c r="M42" s="4" t="inlineStr">
        <is>
          <t xml:space="preserve"> </t>
        </is>
      </c>
    </row>
    <row r="43">
      <c r="A43" s="4" t="inlineStr">
        <is>
          <t>Dividend restri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5</v>
      </c>
      <c r="J43" s="4" t="inlineStr">
        <is>
          <t xml:space="preserve"> </t>
        </is>
      </c>
      <c r="K43" s="4" t="inlineStr">
        <is>
          <t xml:space="preserve"> </t>
        </is>
      </c>
      <c r="L43" s="4" t="inlineStr">
        <is>
          <t xml:space="preserve"> </t>
        </is>
      </c>
      <c r="M43" s="4" t="inlineStr">
        <is>
          <t xml:space="preserve"> </t>
        </is>
      </c>
    </row>
    <row r="44">
      <c r="A44" s="4" t="inlineStr">
        <is>
          <t>Weighted averag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594</v>
      </c>
      <c r="J44" s="12" t="n">
        <v>0.0766</v>
      </c>
      <c r="K44" s="4" t="inlineStr">
        <is>
          <t xml:space="preserve"> </t>
        </is>
      </c>
      <c r="L44" s="4" t="inlineStr">
        <is>
          <t xml:space="preserve"> </t>
        </is>
      </c>
      <c r="M44" s="4" t="inlineStr">
        <is>
          <t xml:space="preserve"> </t>
        </is>
      </c>
    </row>
    <row r="45">
      <c r="A45" s="4" t="inlineStr">
        <is>
          <t>Total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3533000</v>
      </c>
      <c r="J45" s="7" t="n">
        <v>77121000</v>
      </c>
      <c r="K45" s="4" t="inlineStr">
        <is>
          <t xml:space="preserve"> </t>
        </is>
      </c>
      <c r="L45" s="4" t="inlineStr">
        <is>
          <t xml:space="preserve"> </t>
        </is>
      </c>
      <c r="M45" s="4" t="inlineStr">
        <is>
          <t xml:space="preserve"> </t>
        </is>
      </c>
    </row>
    <row r="46">
      <c r="A46" s="4" t="inlineStr">
        <is>
          <t>Unused letter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26100000</v>
      </c>
      <c r="J46" s="4" t="inlineStr">
        <is>
          <t xml:space="preserve"> </t>
        </is>
      </c>
      <c r="K46" s="4" t="inlineStr">
        <is>
          <t xml:space="preserve"> </t>
        </is>
      </c>
      <c r="L46" s="4" t="inlineStr">
        <is>
          <t xml:space="preserve"> </t>
        </is>
      </c>
      <c r="M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000</v>
      </c>
      <c r="J47" s="6" t="n">
        <v>4200000</v>
      </c>
      <c r="K47" s="4" t="inlineStr">
        <is>
          <t xml:space="preserve"> </t>
        </is>
      </c>
      <c r="L47" s="4" t="inlineStr">
        <is>
          <t xml:space="preserve"> </t>
        </is>
      </c>
      <c r="M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3455000</v>
      </c>
      <c r="J48" s="6" t="n">
        <v>77205000</v>
      </c>
      <c r="K48" s="4" t="inlineStr">
        <is>
          <t xml:space="preserve"> </t>
        </is>
      </c>
      <c r="L48" s="4" t="inlineStr">
        <is>
          <t xml:space="preserve"> </t>
        </is>
      </c>
      <c r="M48" s="4" t="inlineStr">
        <is>
          <t xml:space="preserve"> </t>
        </is>
      </c>
    </row>
    <row r="49">
      <c r="A49" s="4" t="inlineStr">
        <is>
          <t>Pay down of debt</t>
        </is>
      </c>
      <c r="B49" s="4" t="inlineStr">
        <is>
          <t xml:space="preserve"> </t>
        </is>
      </c>
      <c r="C49" s="7" t="n">
        <v>156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Secured Revolving Credit Facility | Line of Credit | April 18, 2024 through June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verage ratio</t>
        </is>
      </c>
      <c r="B52" s="4" t="inlineStr">
        <is>
          <t xml:space="preserve"> </t>
        </is>
      </c>
      <c r="C52" s="4" t="inlineStr">
        <is>
          <t xml:space="preserve"> </t>
        </is>
      </c>
      <c r="D52" s="10" t="n">
        <v>5.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Secured Revolving Credit Facility | Line of Credit | July 1, 2024 through September 29,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verage ratio</t>
        </is>
      </c>
      <c r="B55" s="4" t="inlineStr">
        <is>
          <t xml:space="preserve"> </t>
        </is>
      </c>
      <c r="C55" s="4" t="inlineStr">
        <is>
          <t xml:space="preserve"> </t>
        </is>
      </c>
      <c r="D55" s="6"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Secured Revolving Credit Facility | Line of Credit | September 30, 2024 and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everage ratio</t>
        </is>
      </c>
      <c r="B58" s="4" t="inlineStr">
        <is>
          <t xml:space="preserve"> </t>
        </is>
      </c>
      <c r="C58" s="4" t="inlineStr">
        <is>
          <t xml:space="preserve"> </t>
        </is>
      </c>
      <c r="D58" s="10" t="n">
        <v>4.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olving Credit Facility | Secured Revolving Credit Facility | Line of Credit | January 1, 2024 through December 29,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coverage ratio</t>
        </is>
      </c>
      <c r="B61" s="4" t="inlineStr">
        <is>
          <t xml:space="preserve"> </t>
        </is>
      </c>
      <c r="C61" s="4" t="inlineStr">
        <is>
          <t xml:space="preserve"> </t>
        </is>
      </c>
      <c r="D61" s="6" t="n">
        <v>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 Secured Revolving Credit Facility | Line of Credit | After December 29,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everage ratio</t>
        </is>
      </c>
      <c r="B64" s="4" t="inlineStr">
        <is>
          <t xml:space="preserve"> </t>
        </is>
      </c>
      <c r="C64" s="4" t="inlineStr">
        <is>
          <t xml:space="preserve"> </t>
        </is>
      </c>
      <c r="D64" s="6" t="n">
        <v>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coverage ratio</t>
        </is>
      </c>
      <c r="B65" s="4" t="inlineStr">
        <is>
          <t xml:space="preserve"> </t>
        </is>
      </c>
      <c r="C65" s="4" t="inlineStr">
        <is>
          <t xml:space="preserve"> </t>
        </is>
      </c>
      <c r="D65" s="10" t="n">
        <v>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 | Secured Revolving Credit Facility | Line of Credi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itment fee for unused capacity, percentage</t>
        </is>
      </c>
      <c r="B68" s="12" t="n">
        <v>0.0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redit Facility | Secured Revolving Credit Facility | Line of Credi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itment fee for unused capacity, percentage</t>
        </is>
      </c>
      <c r="B71" s="12" t="n">
        <v>0.0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olving Credit Facility | Secured Revolving Credit Facility | Line of Credit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pplicable margins</t>
        </is>
      </c>
      <c r="B74" s="9"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volving Credit Facility | Secured Revolving Credit Facility | Line of Credit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pplicable margins</t>
        </is>
      </c>
      <c r="B77" s="12" t="n">
        <v>0.0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olving Credit Facility | Secured Revolving Credit Facility | Line of Credit | Secured Overnight Financing Rate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pplicable margins</t>
        </is>
      </c>
      <c r="B80" s="9"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volving Credit Facility | Secured Revolving Credit Facility | Line of Credit | Secured Overnight Financing Rate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pplicable margins</t>
        </is>
      </c>
      <c r="B83" s="12" t="n">
        <v>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etter of Credit | Secured Term Loan And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nused letters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64600000</v>
      </c>
      <c r="J86" s="7" t="n">
        <v>48600000</v>
      </c>
      <c r="K86" s="4" t="inlineStr">
        <is>
          <t xml:space="preserve"> </t>
        </is>
      </c>
      <c r="L86" s="4" t="inlineStr">
        <is>
          <t xml:space="preserve"> </t>
        </is>
      </c>
      <c r="M86" s="4" t="inlineStr">
        <is>
          <t xml:space="preserve"> </t>
        </is>
      </c>
    </row>
  </sheetData>
  <mergeCells count="3">
    <mergeCell ref="A1:A2"/>
    <mergeCell ref="F1:G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chedule of Maturities (Details) - USD ($) $ in Thousands</t>
        </is>
      </c>
      <c r="B1" s="2" t="inlineStr">
        <is>
          <t>Dec. 29, 2024</t>
        </is>
      </c>
      <c r="C1" s="2" t="inlineStr">
        <is>
          <t>Dec. 31, 2023</t>
        </is>
      </c>
    </row>
    <row r="2">
      <c r="A2" s="3" t="inlineStr">
        <is>
          <t>Debt Disclosure [Abstract]</t>
        </is>
      </c>
      <c r="B2" s="4" t="inlineStr">
        <is>
          <t xml:space="preserve"> </t>
        </is>
      </c>
      <c r="C2" s="4" t="inlineStr">
        <is>
          <t xml:space="preserve"> </t>
        </is>
      </c>
    </row>
    <row r="3">
      <c r="A3" s="4" t="inlineStr">
        <is>
          <t>2025</t>
        </is>
      </c>
      <c r="B3" s="7" t="n">
        <v>30018</v>
      </c>
      <c r="C3" s="4" t="inlineStr">
        <is>
          <t xml:space="preserve"> </t>
        </is>
      </c>
    </row>
    <row r="4">
      <c r="A4" s="4" t="inlineStr">
        <is>
          <t>2026</t>
        </is>
      </c>
      <c r="B4" s="6" t="n">
        <v>142050</v>
      </c>
      <c r="C4" s="4" t="inlineStr">
        <is>
          <t xml:space="preserve"> </t>
        </is>
      </c>
    </row>
    <row r="5">
      <c r="A5" s="4" t="inlineStr">
        <is>
          <t>2027</t>
        </is>
      </c>
      <c r="B5" s="6" t="n">
        <v>7259</v>
      </c>
      <c r="C5" s="4" t="inlineStr">
        <is>
          <t xml:space="preserve"> </t>
        </is>
      </c>
    </row>
    <row r="6">
      <c r="A6" s="4" t="inlineStr">
        <is>
          <t>2028</t>
        </is>
      </c>
      <c r="B6" s="6" t="n">
        <v>706375</v>
      </c>
      <c r="C6" s="4" t="inlineStr">
        <is>
          <t xml:space="preserve"> </t>
        </is>
      </c>
    </row>
    <row r="7">
      <c r="A7" s="4" t="inlineStr">
        <is>
          <t>Total long-term debt</t>
        </is>
      </c>
      <c r="B7" s="7" t="n">
        <v>885702</v>
      </c>
      <c r="C7" s="7" t="n">
        <v>11679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12 Months Ended</t>
        </is>
      </c>
    </row>
    <row r="2">
      <c r="B2" s="2" t="inlineStr">
        <is>
          <t>Dec. 29, 2024 USD ($)</t>
        </is>
      </c>
    </row>
    <row r="3">
      <c r="A3" s="3" t="inlineStr">
        <is>
          <t>Lessee, Lease, Description [Line Items]</t>
        </is>
      </c>
      <c r="B3" s="4" t="inlineStr">
        <is>
          <t xml:space="preserve"> </t>
        </is>
      </c>
    </row>
    <row r="4">
      <c r="A4" s="4" t="inlineStr">
        <is>
          <t>Lease term, finance lease</t>
        </is>
      </c>
      <c r="B4" s="4" t="inlineStr">
        <is>
          <t>14 years</t>
        </is>
      </c>
    </row>
    <row r="5">
      <c r="A5" s="4" t="inlineStr">
        <is>
          <t>Termination period</t>
        </is>
      </c>
      <c r="B5" s="4" t="inlineStr">
        <is>
          <t>1 year</t>
        </is>
      </c>
    </row>
    <row r="6">
      <c r="A6" s="4" t="inlineStr">
        <is>
          <t>Leases not yet commenced</t>
        </is>
      </c>
      <c r="B6" s="7" t="n">
        <v>0</v>
      </c>
    </row>
    <row r="7">
      <c r="A7" s="4" t="inlineStr">
        <is>
          <t>Maximum</t>
        </is>
      </c>
      <c r="B7" s="4" t="inlineStr">
        <is>
          <t xml:space="preserve"> </t>
        </is>
      </c>
    </row>
    <row r="8">
      <c r="A8" s="3" t="inlineStr">
        <is>
          <t>Lessee, Lease, Description [Line Items]</t>
        </is>
      </c>
      <c r="B8" s="4" t="inlineStr">
        <is>
          <t xml:space="preserve"> </t>
        </is>
      </c>
    </row>
    <row r="9">
      <c r="A9" s="4" t="inlineStr">
        <is>
          <t>Lease term, operating lease</t>
        </is>
      </c>
      <c r="B9" s="4" t="inlineStr">
        <is>
          <t>14 years</t>
        </is>
      </c>
    </row>
    <row r="10">
      <c r="A10" s="4" t="inlineStr">
        <is>
          <t>Renewal term</t>
        </is>
      </c>
      <c r="B1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565</v>
      </c>
      <c r="C4" s="7" t="n">
        <v>22162</v>
      </c>
      <c r="D4" s="7" t="n">
        <v>17881</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7831</v>
      </c>
      <c r="C6" s="6" t="n">
        <v>7780</v>
      </c>
      <c r="D6" s="6" t="n">
        <v>7702</v>
      </c>
    </row>
    <row r="7">
      <c r="A7" s="4" t="inlineStr">
        <is>
          <t>Interest on lease liabilities</t>
        </is>
      </c>
      <c r="B7" s="6" t="n">
        <v>1312</v>
      </c>
      <c r="C7" s="6" t="n">
        <v>1680</v>
      </c>
      <c r="D7" s="6" t="n">
        <v>1520</v>
      </c>
    </row>
    <row r="8">
      <c r="A8" s="4" t="inlineStr">
        <is>
          <t>Total finance lease cost</t>
        </is>
      </c>
      <c r="B8" s="6" t="n">
        <v>9143</v>
      </c>
      <c r="C8" s="6" t="n">
        <v>9460</v>
      </c>
      <c r="D8" s="6" t="n">
        <v>9222</v>
      </c>
    </row>
    <row r="9">
      <c r="A9" s="4" t="inlineStr">
        <is>
          <t>Short-term lease cost</t>
        </is>
      </c>
      <c r="B9" s="6" t="n">
        <v>103465</v>
      </c>
      <c r="C9" s="6" t="n">
        <v>122333</v>
      </c>
      <c r="D9" s="6" t="n">
        <v>120339</v>
      </c>
    </row>
    <row r="10">
      <c r="A10" s="4" t="inlineStr">
        <is>
          <t>Total lease cost</t>
        </is>
      </c>
      <c r="B10" s="7" t="n">
        <v>139173</v>
      </c>
      <c r="C10" s="7" t="n">
        <v>153955</v>
      </c>
      <c r="D10" s="7" t="n">
        <v>1474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29, 2024</t>
        </is>
      </c>
      <c r="C2" s="2" t="inlineStr">
        <is>
          <t>Dec. 31, 2023</t>
        </is>
      </c>
      <c r="D2" s="2" t="inlineStr">
        <is>
          <t>Jan. 0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6451</v>
      </c>
      <c r="C4" s="7" t="n">
        <v>21908</v>
      </c>
      <c r="D4" s="7" t="n">
        <v>16725</v>
      </c>
    </row>
    <row r="5">
      <c r="A5" s="4" t="inlineStr">
        <is>
          <t>Operating cash flows from finance leases</t>
        </is>
      </c>
      <c r="B5" s="6" t="n">
        <v>1312</v>
      </c>
      <c r="C5" s="6" t="n">
        <v>1680</v>
      </c>
      <c r="D5" s="6" t="n">
        <v>1520</v>
      </c>
    </row>
    <row r="6">
      <c r="A6" s="4" t="inlineStr">
        <is>
          <t>Financing cash flows from finance leases</t>
        </is>
      </c>
      <c r="B6" s="6" t="n">
        <v>11293</v>
      </c>
      <c r="C6" s="6" t="n">
        <v>12113</v>
      </c>
      <c r="D6" s="6" t="n">
        <v>1198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9345</v>
      </c>
      <c r="C8" s="6" t="n">
        <v>50173</v>
      </c>
      <c r="D8" s="6" t="n">
        <v>22653</v>
      </c>
    </row>
    <row r="9">
      <c r="A9" s="4" t="inlineStr">
        <is>
          <t>Finance leases</t>
        </is>
      </c>
      <c r="B9" s="7" t="n">
        <v>124</v>
      </c>
      <c r="C9" s="7" t="n">
        <v>1625</v>
      </c>
      <c r="D9" s="7" t="n">
        <v>288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upplemental Information Related to Leases (Details)</t>
        </is>
      </c>
      <c r="B1" s="2" t="inlineStr">
        <is>
          <t>Dec. 29,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8 months 19 days</t>
        </is>
      </c>
      <c r="C3" s="4" t="inlineStr">
        <is>
          <t>7 years 5 months 12 days</t>
        </is>
      </c>
    </row>
    <row r="4">
      <c r="A4" s="4" t="inlineStr">
        <is>
          <t>Finance leases</t>
        </is>
      </c>
      <c r="B4" s="4" t="inlineStr">
        <is>
          <t>2 years 11 months 26 days</t>
        </is>
      </c>
      <c r="C4" s="4" t="inlineStr">
        <is>
          <t>3 years 7 months 20 days</t>
        </is>
      </c>
    </row>
    <row r="5">
      <c r="A5" s="3" t="inlineStr">
        <is>
          <t>Weighted average discount rate:</t>
        </is>
      </c>
      <c r="B5" s="4" t="inlineStr">
        <is>
          <t xml:space="preserve"> </t>
        </is>
      </c>
      <c r="C5" s="4" t="inlineStr">
        <is>
          <t xml:space="preserve"> </t>
        </is>
      </c>
    </row>
    <row r="6">
      <c r="A6" s="4" t="inlineStr">
        <is>
          <t>Operating leases</t>
        </is>
      </c>
      <c r="B6" s="12" t="n">
        <v>0.0505</v>
      </c>
      <c r="C6" s="12" t="n">
        <v>0.0488</v>
      </c>
    </row>
    <row r="7">
      <c r="A7" s="4" t="inlineStr">
        <is>
          <t>Finance leases</t>
        </is>
      </c>
      <c r="B7" s="12" t="n">
        <v>0.0427</v>
      </c>
      <c r="C7" s="12" t="n">
        <v>0.04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Dec. 29, 2024 USD ($)</t>
        </is>
      </c>
    </row>
    <row r="2">
      <c r="A2" s="3" t="inlineStr">
        <is>
          <t>Operating Leases</t>
        </is>
      </c>
      <c r="B2" s="4" t="inlineStr">
        <is>
          <t xml:space="preserve"> </t>
        </is>
      </c>
    </row>
    <row r="3">
      <c r="A3" s="4" t="inlineStr">
        <is>
          <t>2025</t>
        </is>
      </c>
      <c r="B3" s="7" t="n">
        <v>23723</v>
      </c>
    </row>
    <row r="4">
      <c r="A4" s="4" t="inlineStr">
        <is>
          <t>2026</t>
        </is>
      </c>
      <c r="B4" s="6" t="n">
        <v>21269</v>
      </c>
    </row>
    <row r="5">
      <c r="A5" s="4" t="inlineStr">
        <is>
          <t>2027</t>
        </is>
      </c>
      <c r="B5" s="6" t="n">
        <v>19366</v>
      </c>
    </row>
    <row r="6">
      <c r="A6" s="4" t="inlineStr">
        <is>
          <t>2028</t>
        </is>
      </c>
      <c r="B6" s="6" t="n">
        <v>16894</v>
      </c>
    </row>
    <row r="7">
      <c r="A7" s="4" t="inlineStr">
        <is>
          <t>2029</t>
        </is>
      </c>
      <c r="B7" s="6" t="n">
        <v>14202</v>
      </c>
    </row>
    <row r="8">
      <c r="A8" s="4" t="inlineStr">
        <is>
          <t>Thereafter</t>
        </is>
      </c>
      <c r="B8" s="6" t="n">
        <v>34478</v>
      </c>
    </row>
    <row r="9">
      <c r="A9" s="4" t="inlineStr">
        <is>
          <t>Total lease payments</t>
        </is>
      </c>
      <c r="B9" s="6" t="n">
        <v>129932</v>
      </c>
    </row>
    <row r="10">
      <c r="A10" s="4" t="inlineStr">
        <is>
          <t>Less: Amount of lease payments representing interest</t>
        </is>
      </c>
      <c r="B10" s="6" t="n">
        <v>-19498</v>
      </c>
    </row>
    <row r="11">
      <c r="A11" s="4" t="inlineStr">
        <is>
          <t>Total</t>
        </is>
      </c>
      <c r="B11" s="6" t="n">
        <v>110434</v>
      </c>
    </row>
    <row r="12">
      <c r="A12" s="3" t="inlineStr">
        <is>
          <t>Finance Leases</t>
        </is>
      </c>
      <c r="B12" s="4" t="inlineStr">
        <is>
          <t xml:space="preserve"> </t>
        </is>
      </c>
    </row>
    <row r="13">
      <c r="A13" s="4" t="inlineStr">
        <is>
          <t>2025</t>
        </is>
      </c>
      <c r="B13" s="6" t="n">
        <v>10237</v>
      </c>
    </row>
    <row r="14">
      <c r="A14" s="4" t="inlineStr">
        <is>
          <t>2026</t>
        </is>
      </c>
      <c r="B14" s="6" t="n">
        <v>7623</v>
      </c>
    </row>
    <row r="15">
      <c r="A15" s="4" t="inlineStr">
        <is>
          <t>2027</t>
        </is>
      </c>
      <c r="B15" s="6" t="n">
        <v>5765</v>
      </c>
    </row>
    <row r="16">
      <c r="A16" s="4" t="inlineStr">
        <is>
          <t>2028</t>
        </is>
      </c>
      <c r="B16" s="6" t="n">
        <v>1775</v>
      </c>
    </row>
    <row r="17">
      <c r="A17" s="4" t="inlineStr">
        <is>
          <t>2029</t>
        </is>
      </c>
      <c r="B17" s="6" t="n">
        <v>518</v>
      </c>
    </row>
    <row r="18">
      <c r="A18" s="4" t="inlineStr">
        <is>
          <t>Thereafter</t>
        </is>
      </c>
      <c r="B18" s="6" t="n">
        <v>227</v>
      </c>
    </row>
    <row r="19">
      <c r="A19" s="4" t="inlineStr">
        <is>
          <t>Total lease payments</t>
        </is>
      </c>
      <c r="B19" s="6" t="n">
        <v>26145</v>
      </c>
    </row>
    <row r="20">
      <c r="A20" s="4" t="inlineStr">
        <is>
          <t>Less: Amount of lease payments representing interest</t>
        </is>
      </c>
      <c r="B20" s="6" t="n">
        <v>-1805</v>
      </c>
    </row>
    <row r="21">
      <c r="A21" s="4" t="inlineStr">
        <is>
          <t>Total</t>
        </is>
      </c>
      <c r="B21" s="7" t="n">
        <v>24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Jan. 02, 2022</t>
        </is>
      </c>
      <c r="B2" s="4" t="inlineStr">
        <is>
          <t xml:space="preserve"> </t>
        </is>
      </c>
      <c r="C2" s="6" t="n">
        <v>1000</v>
      </c>
      <c r="D2" s="4" t="inlineStr">
        <is>
          <t xml:space="preserve"> </t>
        </is>
      </c>
      <c r="E2" s="4" t="inlineStr">
        <is>
          <t xml:space="preserve"> </t>
        </is>
      </c>
      <c r="F2" s="4" t="inlineStr">
        <is>
          <t xml:space="preserve"> </t>
        </is>
      </c>
    </row>
    <row r="3">
      <c r="A3" s="4" t="inlineStr">
        <is>
          <t>Beginning balance at Jan. 02, 2022</t>
        </is>
      </c>
      <c r="B3" s="7" t="n">
        <v>479611</v>
      </c>
      <c r="C3" s="7" t="n">
        <v>0</v>
      </c>
      <c r="D3" s="7" t="n">
        <v>277612</v>
      </c>
      <c r="E3" s="7" t="n">
        <v>-1136</v>
      </c>
      <c r="F3" s="7" t="n">
        <v>203135</v>
      </c>
    </row>
    <row r="4">
      <c r="A4" s="4" t="inlineStr">
        <is>
          <t>Net loss attributable to common stock</t>
        </is>
      </c>
      <c r="B4" s="6" t="n">
        <v>-168145</v>
      </c>
      <c r="C4" s="4" t="inlineStr">
        <is>
          <t xml:space="preserve"> </t>
        </is>
      </c>
      <c r="D4" s="4" t="inlineStr">
        <is>
          <t xml:space="preserve"> </t>
        </is>
      </c>
      <c r="E4" s="4" t="inlineStr">
        <is>
          <t xml:space="preserve"> </t>
        </is>
      </c>
      <c r="F4" s="6" t="n">
        <v>-168145</v>
      </c>
    </row>
    <row r="5">
      <c r="A5" s="4" t="inlineStr">
        <is>
          <t>Dividends declared ($15,000 per share)</t>
        </is>
      </c>
      <c r="B5" s="6" t="n">
        <v>-15000</v>
      </c>
      <c r="C5" s="4" t="inlineStr">
        <is>
          <t xml:space="preserve"> </t>
        </is>
      </c>
      <c r="D5" s="4" t="inlineStr">
        <is>
          <t xml:space="preserve"> </t>
        </is>
      </c>
      <c r="E5" s="4" t="inlineStr">
        <is>
          <t xml:space="preserve"> </t>
        </is>
      </c>
      <c r="F5" s="6" t="n">
        <v>-15000</v>
      </c>
    </row>
    <row r="6">
      <c r="A6" s="4" t="inlineStr">
        <is>
          <t>Stock-based compensation activity</t>
        </is>
      </c>
      <c r="B6" s="6" t="n">
        <v>1561</v>
      </c>
      <c r="C6" s="4" t="inlineStr">
        <is>
          <t xml:space="preserve"> </t>
        </is>
      </c>
      <c r="D6" s="6" t="n">
        <v>1763</v>
      </c>
      <c r="E6" s="4" t="inlineStr">
        <is>
          <t xml:space="preserve"> </t>
        </is>
      </c>
      <c r="F6" s="6" t="n">
        <v>-202</v>
      </c>
    </row>
    <row r="7">
      <c r="A7" s="4" t="inlineStr">
        <is>
          <t>Foreign currency translation adjustment</t>
        </is>
      </c>
      <c r="B7" s="6" t="n">
        <v>-5358</v>
      </c>
      <c r="C7" s="4" t="inlineStr">
        <is>
          <t xml:space="preserve"> </t>
        </is>
      </c>
      <c r="D7" s="4" t="inlineStr">
        <is>
          <t xml:space="preserve"> </t>
        </is>
      </c>
      <c r="E7" s="6" t="n">
        <v>-5358</v>
      </c>
      <c r="F7" s="4" t="inlineStr">
        <is>
          <t xml:space="preserve"> </t>
        </is>
      </c>
    </row>
    <row r="8">
      <c r="A8" s="4" t="inlineStr">
        <is>
          <t>Capital contribution from related party - parent</t>
        </is>
      </c>
      <c r="B8" s="6" t="n">
        <v>90759</v>
      </c>
      <c r="C8" s="4" t="inlineStr">
        <is>
          <t xml:space="preserve"> </t>
        </is>
      </c>
      <c r="D8" s="6" t="n">
        <v>90759</v>
      </c>
      <c r="E8" s="4" t="inlineStr">
        <is>
          <t xml:space="preserve"> </t>
        </is>
      </c>
      <c r="F8" s="4" t="inlineStr">
        <is>
          <t xml:space="preserve"> </t>
        </is>
      </c>
    </row>
    <row r="9">
      <c r="A9" s="4" t="inlineStr">
        <is>
          <t>Noncontrolling interest revaluation</t>
        </is>
      </c>
      <c r="B9" s="6" t="n">
        <v>3325</v>
      </c>
      <c r="C9" s="4" t="inlineStr">
        <is>
          <t xml:space="preserve"> </t>
        </is>
      </c>
      <c r="D9" s="4" t="inlineStr">
        <is>
          <t xml:space="preserve"> </t>
        </is>
      </c>
      <c r="E9" s="4" t="inlineStr">
        <is>
          <t xml:space="preserve"> </t>
        </is>
      </c>
      <c r="F9" s="6" t="n">
        <v>3325</v>
      </c>
    </row>
    <row r="10">
      <c r="A10" s="4" t="inlineStr">
        <is>
          <t>Ending balance (in shares) at Jan. 01, 2023</t>
        </is>
      </c>
      <c r="B10" s="4" t="inlineStr">
        <is>
          <t xml:space="preserve"> </t>
        </is>
      </c>
      <c r="C10" s="6" t="n">
        <v>1000</v>
      </c>
      <c r="D10" s="4" t="inlineStr">
        <is>
          <t xml:space="preserve"> </t>
        </is>
      </c>
      <c r="E10" s="4" t="inlineStr">
        <is>
          <t xml:space="preserve"> </t>
        </is>
      </c>
      <c r="F10" s="4" t="inlineStr">
        <is>
          <t xml:space="preserve"> </t>
        </is>
      </c>
    </row>
    <row r="11">
      <c r="A11" s="4" t="inlineStr">
        <is>
          <t>Ending balance at Jan. 01, 2023</t>
        </is>
      </c>
      <c r="B11" s="6" t="n">
        <v>386753</v>
      </c>
      <c r="C11" s="7" t="n">
        <v>0</v>
      </c>
      <c r="D11" s="6" t="n">
        <v>370134</v>
      </c>
      <c r="E11" s="6" t="n">
        <v>-6494</v>
      </c>
      <c r="F11" s="6" t="n">
        <v>23113</v>
      </c>
    </row>
    <row r="12">
      <c r="A12" s="4" t="inlineStr">
        <is>
          <t>Net loss attributable to common stock</t>
        </is>
      </c>
      <c r="B12" s="6" t="n">
        <v>-186176</v>
      </c>
      <c r="C12" s="4" t="inlineStr">
        <is>
          <t xml:space="preserve"> </t>
        </is>
      </c>
      <c r="D12" s="4" t="inlineStr">
        <is>
          <t xml:space="preserve"> </t>
        </is>
      </c>
      <c r="E12" s="4" t="inlineStr">
        <is>
          <t xml:space="preserve"> </t>
        </is>
      </c>
      <c r="F12" s="6" t="n">
        <v>-186176</v>
      </c>
    </row>
    <row r="13">
      <c r="A13" s="4" t="inlineStr">
        <is>
          <t>Stock-based compensation activity</t>
        </is>
      </c>
      <c r="B13" s="6" t="n">
        <v>1639</v>
      </c>
      <c r="C13" s="4" t="inlineStr">
        <is>
          <t xml:space="preserve"> </t>
        </is>
      </c>
      <c r="D13" s="6" t="n">
        <v>2050</v>
      </c>
      <c r="E13" s="4" t="inlineStr">
        <is>
          <t xml:space="preserve"> </t>
        </is>
      </c>
      <c r="F13" s="6" t="n">
        <v>-411</v>
      </c>
    </row>
    <row r="14">
      <c r="A14" s="4" t="inlineStr">
        <is>
          <t>Foreign currency translation adjustment</t>
        </is>
      </c>
      <c r="B14" s="6" t="n">
        <v>2469</v>
      </c>
      <c r="C14" s="4" t="inlineStr">
        <is>
          <t xml:space="preserve"> </t>
        </is>
      </c>
      <c r="D14" s="4" t="inlineStr">
        <is>
          <t xml:space="preserve"> </t>
        </is>
      </c>
      <c r="E14" s="6" t="n">
        <v>2469</v>
      </c>
      <c r="F14" s="4" t="inlineStr">
        <is>
          <t xml:space="preserve"> </t>
        </is>
      </c>
    </row>
    <row r="15">
      <c r="A15" s="4" t="inlineStr">
        <is>
          <t>Capital contribution from related party - parent</t>
        </is>
      </c>
      <c r="B15" s="6" t="n">
        <v>1890</v>
      </c>
      <c r="C15" s="4" t="inlineStr">
        <is>
          <t xml:space="preserve"> </t>
        </is>
      </c>
      <c r="D15" s="6" t="n">
        <v>1890</v>
      </c>
      <c r="E15" s="4" t="inlineStr">
        <is>
          <t xml:space="preserve"> </t>
        </is>
      </c>
      <c r="F15" s="4" t="inlineStr">
        <is>
          <t xml:space="preserve"> </t>
        </is>
      </c>
    </row>
    <row r="16">
      <c r="A16" s="4" t="inlineStr">
        <is>
          <t>Purchase of noncontrolling interest</t>
        </is>
      </c>
      <c r="B16" s="6" t="n">
        <v>50</v>
      </c>
      <c r="C16" s="4" t="inlineStr">
        <is>
          <t xml:space="preserve"> </t>
        </is>
      </c>
      <c r="D16" s="6" t="n">
        <v>50</v>
      </c>
      <c r="E16" s="4" t="inlineStr">
        <is>
          <t xml:space="preserve"> </t>
        </is>
      </c>
      <c r="F16" s="4" t="inlineStr">
        <is>
          <t xml:space="preserve"> </t>
        </is>
      </c>
    </row>
    <row r="17">
      <c r="A17" s="4" t="inlineStr">
        <is>
          <t>Noncontrolling interest revaluation</t>
        </is>
      </c>
      <c r="B17" s="7" t="n">
        <v>19366</v>
      </c>
      <c r="C17" s="4" t="inlineStr">
        <is>
          <t xml:space="preserve"> </t>
        </is>
      </c>
      <c r="D17" s="4" t="inlineStr">
        <is>
          <t xml:space="preserve"> </t>
        </is>
      </c>
      <c r="E17" s="4" t="inlineStr">
        <is>
          <t xml:space="preserve"> </t>
        </is>
      </c>
      <c r="F17" s="6" t="n">
        <v>19366</v>
      </c>
    </row>
    <row r="18">
      <c r="A18" s="4" t="inlineStr">
        <is>
          <t>Ending balance (in shares) at Dec. 31, 2023</t>
        </is>
      </c>
      <c r="B18" s="6" t="n">
        <v>1000</v>
      </c>
      <c r="C18" s="6" t="n">
        <v>1000</v>
      </c>
      <c r="D18" s="4" t="inlineStr">
        <is>
          <t xml:space="preserve"> </t>
        </is>
      </c>
      <c r="E18" s="4" t="inlineStr">
        <is>
          <t xml:space="preserve"> </t>
        </is>
      </c>
      <c r="F18" s="4" t="inlineStr">
        <is>
          <t xml:space="preserve"> </t>
        </is>
      </c>
    </row>
    <row r="19">
      <c r="A19" s="4" t="inlineStr">
        <is>
          <t>Ending balance at Dec. 31, 2023</t>
        </is>
      </c>
      <c r="B19" s="7" t="n">
        <v>225991</v>
      </c>
      <c r="C19" s="7" t="n">
        <v>0</v>
      </c>
      <c r="D19" s="6" t="n">
        <v>374124</v>
      </c>
      <c r="E19" s="6" t="n">
        <v>-4025</v>
      </c>
      <c r="F19" s="6" t="n">
        <v>-144108</v>
      </c>
    </row>
    <row r="20">
      <c r="A20" s="4" t="inlineStr">
        <is>
          <t>Net loss attributable to common stock</t>
        </is>
      </c>
      <c r="B20" s="6" t="n">
        <v>-6724</v>
      </c>
      <c r="C20" s="4" t="inlineStr">
        <is>
          <t xml:space="preserve"> </t>
        </is>
      </c>
      <c r="D20" s="4" t="inlineStr">
        <is>
          <t xml:space="preserve"> </t>
        </is>
      </c>
      <c r="E20" s="4" t="inlineStr">
        <is>
          <t xml:space="preserve"> </t>
        </is>
      </c>
      <c r="F20" s="6" t="n">
        <v>-6724</v>
      </c>
    </row>
    <row r="21">
      <c r="A21" s="4" t="inlineStr">
        <is>
          <t>Stock-based compensation activity</t>
        </is>
      </c>
      <c r="B21" s="6" t="n">
        <v>1794</v>
      </c>
      <c r="C21" s="4" t="inlineStr">
        <is>
          <t xml:space="preserve"> </t>
        </is>
      </c>
      <c r="D21" s="6" t="n">
        <v>1684</v>
      </c>
      <c r="E21" s="4" t="inlineStr">
        <is>
          <t xml:space="preserve"> </t>
        </is>
      </c>
      <c r="F21" s="6" t="n">
        <v>110</v>
      </c>
    </row>
    <row r="22">
      <c r="A22" s="4" t="inlineStr">
        <is>
          <t>Foreign currency translation adjustment</t>
        </is>
      </c>
      <c r="B22" s="6" t="n">
        <v>-9184</v>
      </c>
      <c r="C22" s="4" t="inlineStr">
        <is>
          <t xml:space="preserve"> </t>
        </is>
      </c>
      <c r="D22" s="4" t="inlineStr">
        <is>
          <t xml:space="preserve"> </t>
        </is>
      </c>
      <c r="E22" s="6" t="n">
        <v>-9184</v>
      </c>
      <c r="F22" s="4" t="inlineStr">
        <is>
          <t xml:space="preserve"> </t>
        </is>
      </c>
    </row>
    <row r="23">
      <c r="A23" s="4" t="inlineStr">
        <is>
          <t>Issuance of shares as part of reorganization (in shares)</t>
        </is>
      </c>
      <c r="B23" s="4" t="inlineStr">
        <is>
          <t xml:space="preserve"> </t>
        </is>
      </c>
      <c r="C23" s="6" t="n">
        <v>71664592</v>
      </c>
      <c r="D23" s="4" t="inlineStr">
        <is>
          <t xml:space="preserve"> </t>
        </is>
      </c>
      <c r="E23" s="4" t="inlineStr">
        <is>
          <t xml:space="preserve"> </t>
        </is>
      </c>
      <c r="F23" s="4" t="inlineStr">
        <is>
          <t xml:space="preserve"> </t>
        </is>
      </c>
    </row>
    <row r="24">
      <c r="A24" s="4" t="inlineStr">
        <is>
          <t>Issuance of shares as part of reorganization</t>
        </is>
      </c>
      <c r="B24" s="6" t="n">
        <v>0</v>
      </c>
      <c r="C24" s="7" t="n">
        <v>717</v>
      </c>
      <c r="D24" s="6" t="n">
        <v>-717</v>
      </c>
      <c r="E24" s="4" t="inlineStr">
        <is>
          <t xml:space="preserve"> </t>
        </is>
      </c>
      <c r="F24" s="4" t="inlineStr">
        <is>
          <t xml:space="preserve"> </t>
        </is>
      </c>
    </row>
    <row r="25">
      <c r="A25" s="4" t="inlineStr">
        <is>
          <t>Issuance of shares in initial public offering and private placement, net of offering costs (in shares)</t>
        </is>
      </c>
      <c r="B25" s="4" t="inlineStr">
        <is>
          <t xml:space="preserve"> </t>
        </is>
      </c>
      <c r="C25" s="6" t="n">
        <v>16851929</v>
      </c>
      <c r="D25" s="4" t="inlineStr">
        <is>
          <t xml:space="preserve"> </t>
        </is>
      </c>
      <c r="E25" s="4" t="inlineStr">
        <is>
          <t xml:space="preserve"> </t>
        </is>
      </c>
      <c r="F25" s="4" t="inlineStr">
        <is>
          <t xml:space="preserve"> </t>
        </is>
      </c>
    </row>
    <row r="26">
      <c r="A26" s="4" t="inlineStr">
        <is>
          <t>Issuance of shares in initial public offering and private placement, net of offering costs</t>
        </is>
      </c>
      <c r="B26" s="6" t="n">
        <v>327667</v>
      </c>
      <c r="C26" s="7" t="n">
        <v>168</v>
      </c>
      <c r="D26" s="6" t="n">
        <v>327499</v>
      </c>
      <c r="E26" s="4" t="inlineStr">
        <is>
          <t xml:space="preserve"> </t>
        </is>
      </c>
      <c r="F26" s="4" t="inlineStr">
        <is>
          <t xml:space="preserve"> </t>
        </is>
      </c>
    </row>
    <row r="27">
      <c r="A27" s="4" t="inlineStr">
        <is>
          <t>Capital contribution from related party - parent</t>
        </is>
      </c>
      <c r="B27" s="6" t="n">
        <v>14428</v>
      </c>
      <c r="C27" s="4" t="inlineStr">
        <is>
          <t xml:space="preserve"> </t>
        </is>
      </c>
      <c r="D27" s="6" t="n">
        <v>14428</v>
      </c>
      <c r="E27" s="4" t="inlineStr">
        <is>
          <t xml:space="preserve"> </t>
        </is>
      </c>
      <c r="F27" s="4" t="inlineStr">
        <is>
          <t xml:space="preserve"> </t>
        </is>
      </c>
    </row>
    <row r="28">
      <c r="A28" s="4" t="inlineStr">
        <is>
          <t>Purchase of noncontrolling interest</t>
        </is>
      </c>
      <c r="B28" s="6" t="n">
        <v>4187</v>
      </c>
      <c r="C28" s="4" t="inlineStr">
        <is>
          <t xml:space="preserve"> </t>
        </is>
      </c>
      <c r="D28" s="6" t="n">
        <v>4187</v>
      </c>
      <c r="E28" s="4" t="inlineStr">
        <is>
          <t xml:space="preserve"> </t>
        </is>
      </c>
      <c r="F28" s="4" t="inlineStr">
        <is>
          <t xml:space="preserve"> </t>
        </is>
      </c>
    </row>
    <row r="29">
      <c r="A29" s="4" t="inlineStr">
        <is>
          <t>Noncontrolling interest revaluation</t>
        </is>
      </c>
      <c r="B29" s="7" t="n">
        <v>-2607</v>
      </c>
      <c r="C29" s="4" t="inlineStr">
        <is>
          <t xml:space="preserve"> </t>
        </is>
      </c>
      <c r="D29" s="6" t="n">
        <v>-2607</v>
      </c>
      <c r="E29" s="4" t="inlineStr">
        <is>
          <t xml:space="preserve"> </t>
        </is>
      </c>
      <c r="F29" s="4" t="inlineStr">
        <is>
          <t xml:space="preserve"> </t>
        </is>
      </c>
    </row>
    <row r="30">
      <c r="A30" s="4" t="inlineStr">
        <is>
          <t>Ending balance (in shares) at Dec. 29, 2024</t>
        </is>
      </c>
      <c r="B30" s="6" t="n">
        <v>88517521</v>
      </c>
      <c r="C30" s="6" t="n">
        <v>88517521</v>
      </c>
      <c r="D30" s="4" t="inlineStr">
        <is>
          <t xml:space="preserve"> </t>
        </is>
      </c>
      <c r="E30" s="4" t="inlineStr">
        <is>
          <t xml:space="preserve"> </t>
        </is>
      </c>
      <c r="F30" s="4" t="inlineStr">
        <is>
          <t xml:space="preserve"> </t>
        </is>
      </c>
    </row>
    <row r="31">
      <c r="A31" s="4" t="inlineStr">
        <is>
          <t>Ending balance at Dec. 29, 2024</t>
        </is>
      </c>
      <c r="B31" s="7" t="n">
        <v>555552</v>
      </c>
      <c r="C31" s="7" t="n">
        <v>885</v>
      </c>
      <c r="D31" s="7" t="n">
        <v>718598</v>
      </c>
      <c r="E31" s="7" t="n">
        <v>-13209</v>
      </c>
      <c r="F31" s="7" t="n">
        <v>-1507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0479</v>
      </c>
      <c r="C4" s="7" t="n">
        <v>-195505</v>
      </c>
      <c r="D4" s="7" t="n">
        <v>-192918</v>
      </c>
    </row>
    <row r="5">
      <c r="A5" s="4" t="inlineStr">
        <is>
          <t>Foreign</t>
        </is>
      </c>
      <c r="B5" s="6" t="n">
        <v>17123</v>
      </c>
      <c r="C5" s="6" t="n">
        <v>20529</v>
      </c>
      <c r="D5" s="6" t="n">
        <v>29230</v>
      </c>
    </row>
    <row r="6">
      <c r="A6" s="4" t="inlineStr">
        <is>
          <t>Loss before income taxes</t>
        </is>
      </c>
      <c r="B6" s="7" t="n">
        <v>-3356</v>
      </c>
      <c r="C6" s="7" t="n">
        <v>-174976</v>
      </c>
      <c r="D6" s="7" t="n">
        <v>-1636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on Income from Continuing Operations (Details) - USD ($) $ in Thousands</t>
        </is>
      </c>
      <c r="B1" s="2" t="inlineStr">
        <is>
          <t>12 Months Ended</t>
        </is>
      </c>
    </row>
    <row r="2">
      <c r="B2" s="2" t="inlineStr">
        <is>
          <t>Dec. 29, 2024</t>
        </is>
      </c>
      <c r="C2" s="2" t="inlineStr">
        <is>
          <t>Dec. 31, 2023</t>
        </is>
      </c>
      <c r="D2" s="2" t="inlineStr">
        <is>
          <t>Jan. 01, 2023</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12155</v>
      </c>
      <c r="C4" s="7" t="n">
        <v>6057</v>
      </c>
      <c r="D4" s="7" t="n">
        <v>-1469</v>
      </c>
    </row>
    <row r="5">
      <c r="A5" s="4" t="inlineStr">
        <is>
          <t>State</t>
        </is>
      </c>
      <c r="B5" s="6" t="n">
        <v>2338</v>
      </c>
      <c r="C5" s="6" t="n">
        <v>6579</v>
      </c>
      <c r="D5" s="6" t="n">
        <v>1131</v>
      </c>
    </row>
    <row r="6">
      <c r="A6" s="4" t="inlineStr">
        <is>
          <t>Foreign</t>
        </is>
      </c>
      <c r="B6" s="6" t="n">
        <v>8141</v>
      </c>
      <c r="C6" s="6" t="n">
        <v>6566</v>
      </c>
      <c r="D6" s="6" t="n">
        <v>9089</v>
      </c>
    </row>
    <row r="7">
      <c r="A7" s="4" t="inlineStr">
        <is>
          <t>Total current income tax expense</t>
        </is>
      </c>
      <c r="B7" s="6" t="n">
        <v>22634</v>
      </c>
      <c r="C7" s="6" t="n">
        <v>19202</v>
      </c>
      <c r="D7" s="6" t="n">
        <v>8751</v>
      </c>
    </row>
    <row r="8">
      <c r="A8" s="3" t="inlineStr">
        <is>
          <t>Deferred income tax benefit::</t>
        </is>
      </c>
      <c r="B8" s="4" t="inlineStr">
        <is>
          <t xml:space="preserve"> </t>
        </is>
      </c>
      <c r="C8" s="4" t="inlineStr">
        <is>
          <t xml:space="preserve"> </t>
        </is>
      </c>
      <c r="D8" s="4" t="inlineStr">
        <is>
          <t xml:space="preserve"> </t>
        </is>
      </c>
    </row>
    <row r="9">
      <c r="A9" s="4" t="inlineStr">
        <is>
          <t>Federal</t>
        </is>
      </c>
      <c r="B9" s="6" t="n">
        <v>-12752</v>
      </c>
      <c r="C9" s="6" t="n">
        <v>-4204</v>
      </c>
      <c r="D9" s="6" t="n">
        <v>-5291</v>
      </c>
    </row>
    <row r="10">
      <c r="A10" s="4" t="inlineStr">
        <is>
          <t>State</t>
        </is>
      </c>
      <c r="B10" s="6" t="n">
        <v>-2801</v>
      </c>
      <c r="C10" s="6" t="n">
        <v>-4375</v>
      </c>
      <c r="D10" s="6" t="n">
        <v>-1058</v>
      </c>
    </row>
    <row r="11">
      <c r="A11" s="4" t="inlineStr">
        <is>
          <t>Foreign</t>
        </is>
      </c>
      <c r="B11" s="6" t="n">
        <v>-3615</v>
      </c>
      <c r="C11" s="6" t="n">
        <v>-1093</v>
      </c>
      <c r="D11" s="6" t="n">
        <v>-1104</v>
      </c>
    </row>
    <row r="12">
      <c r="A12" s="4" t="inlineStr">
        <is>
          <t>Total deferred income tax benefit</t>
        </is>
      </c>
      <c r="B12" s="6" t="n">
        <v>-19168</v>
      </c>
      <c r="C12" s="6" t="n">
        <v>-9672</v>
      </c>
      <c r="D12" s="6" t="n">
        <v>-7453</v>
      </c>
    </row>
    <row r="13">
      <c r="A13" s="4" t="inlineStr">
        <is>
          <t>Income tax expense</t>
        </is>
      </c>
      <c r="B13" s="7" t="n">
        <v>3466</v>
      </c>
      <c r="C13" s="7" t="n">
        <v>9530</v>
      </c>
      <c r="D13" s="7" t="n">
        <v>12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3" t="inlineStr">
        <is>
          <t>Increases (decreases) resulting from:</t>
        </is>
      </c>
      <c r="B5" s="4" t="inlineStr">
        <is>
          <t xml:space="preserve"> </t>
        </is>
      </c>
      <c r="C5" s="4" t="inlineStr">
        <is>
          <t xml:space="preserve"> </t>
        </is>
      </c>
      <c r="D5" s="4" t="inlineStr">
        <is>
          <t xml:space="preserve"> </t>
        </is>
      </c>
    </row>
    <row r="6">
      <c r="A6" s="4" t="inlineStr">
        <is>
          <t>State income tax, net</t>
        </is>
      </c>
      <c r="B6" s="12" t="n">
        <v>0.133</v>
      </c>
      <c r="C6" s="4" t="inlineStr">
        <is>
          <t>(0.60%)</t>
        </is>
      </c>
      <c r="D6" s="12" t="n">
        <v>0.008999999999999999</v>
      </c>
    </row>
    <row r="7">
      <c r="A7" s="4" t="inlineStr">
        <is>
          <t>Goodwill impairment</t>
        </is>
      </c>
      <c r="B7" s="9" t="n">
        <v>0</v>
      </c>
      <c r="C7" s="4" t="inlineStr">
        <is>
          <t>(23.40%)</t>
        </is>
      </c>
      <c r="D7" s="4" t="inlineStr">
        <is>
          <t>(20.70%)</t>
        </is>
      </c>
    </row>
    <row r="8">
      <c r="A8" s="4" t="inlineStr">
        <is>
          <t>Company-owned life insurance</t>
        </is>
      </c>
      <c r="B8" s="9" t="n">
        <v>0.18</v>
      </c>
      <c r="C8" s="12" t="n">
        <v>0.004</v>
      </c>
      <c r="D8" s="4" t="inlineStr">
        <is>
          <t>(0.70%)</t>
        </is>
      </c>
    </row>
    <row r="9">
      <c r="A9" s="4" t="inlineStr">
        <is>
          <t>Separation related costs</t>
        </is>
      </c>
      <c r="B9" s="4" t="inlineStr">
        <is>
          <t>(16.30%)</t>
        </is>
      </c>
      <c r="C9" s="9" t="n">
        <v>0</v>
      </c>
      <c r="D9" s="9" t="n">
        <v>0</v>
      </c>
    </row>
    <row r="10">
      <c r="A10" s="4" t="inlineStr">
        <is>
          <t>Meals &amp; entertainment expenses</t>
        </is>
      </c>
      <c r="B10" s="4" t="inlineStr">
        <is>
          <t>(86.50%)</t>
        </is>
      </c>
      <c r="C10" s="4" t="inlineStr">
        <is>
          <t>(1.90%)</t>
        </is>
      </c>
      <c r="D10" s="4" t="inlineStr">
        <is>
          <t>(0.30%)</t>
        </is>
      </c>
    </row>
    <row r="11">
      <c r="A11" s="4" t="inlineStr">
        <is>
          <t>Executive compensation limitations</t>
        </is>
      </c>
      <c r="B11" s="4" t="inlineStr">
        <is>
          <t>(30.20%)</t>
        </is>
      </c>
      <c r="C11" s="9" t="n">
        <v>0</v>
      </c>
      <c r="D11" s="9" t="n">
        <v>0</v>
      </c>
    </row>
    <row r="12">
      <c r="A12" s="4" t="inlineStr">
        <is>
          <t>Canadian tax rate differences</t>
        </is>
      </c>
      <c r="B12" s="4" t="inlineStr">
        <is>
          <t>(28.10%)</t>
        </is>
      </c>
      <c r="C12" s="4" t="inlineStr">
        <is>
          <t>(0.60%)</t>
        </is>
      </c>
      <c r="D12" s="4" t="inlineStr">
        <is>
          <t>(1.00%)</t>
        </is>
      </c>
    </row>
    <row r="13">
      <c r="A13" s="4" t="inlineStr">
        <is>
          <t>Return to provision</t>
        </is>
      </c>
      <c r="B13" s="12" t="n">
        <v>0.126</v>
      </c>
      <c r="C13" s="4" t="inlineStr">
        <is>
          <t>(0.60%)</t>
        </is>
      </c>
      <c r="D13" s="4" t="inlineStr">
        <is>
          <t>(0.40%)</t>
        </is>
      </c>
    </row>
    <row r="14">
      <c r="A14" s="4" t="inlineStr">
        <is>
          <t>State rate impact of asset transfers</t>
        </is>
      </c>
      <c r="B14" s="4" t="inlineStr">
        <is>
          <t>(10.40%)</t>
        </is>
      </c>
      <c r="C14" s="9" t="n">
        <v>0</v>
      </c>
      <c r="D14" s="9" t="n">
        <v>0</v>
      </c>
    </row>
    <row r="15">
      <c r="A15" s="4" t="inlineStr">
        <is>
          <t>Tax credits</t>
        </is>
      </c>
      <c r="B15" s="12" t="n">
        <v>0.104</v>
      </c>
      <c r="C15" s="12" t="n">
        <v>0.004</v>
      </c>
      <c r="D15" s="12" t="n">
        <v>0.004</v>
      </c>
    </row>
    <row r="16">
      <c r="A16" s="4" t="inlineStr">
        <is>
          <t>Penalties</t>
        </is>
      </c>
      <c r="B16" s="4" t="inlineStr">
        <is>
          <t>(3.20%)</t>
        </is>
      </c>
      <c r="C16" s="4" t="inlineStr">
        <is>
          <t>(0.10%)</t>
        </is>
      </c>
      <c r="D16" s="9" t="n">
        <v>0</v>
      </c>
    </row>
    <row r="17">
      <c r="A17" s="4" t="inlineStr">
        <is>
          <t>Stock-based compensation</t>
        </is>
      </c>
      <c r="B17" s="4" t="inlineStr">
        <is>
          <t>(1.90%)</t>
        </is>
      </c>
      <c r="C17" s="9" t="n">
        <v>0</v>
      </c>
      <c r="D17" s="9" t="n">
        <v>0</v>
      </c>
    </row>
    <row r="18">
      <c r="A18" s="4" t="inlineStr">
        <is>
          <t>Uncertain tax positions</t>
        </is>
      </c>
      <c r="B18" s="4" t="inlineStr">
        <is>
          <t>(1.10%)</t>
        </is>
      </c>
      <c r="C18" s="9" t="n">
        <v>0</v>
      </c>
      <c r="D18" s="4" t="inlineStr">
        <is>
          <t>(0.10%)</t>
        </is>
      </c>
    </row>
    <row r="19">
      <c r="A19" s="4" t="inlineStr">
        <is>
          <t>Other</t>
        </is>
      </c>
      <c r="B19" s="4" t="inlineStr">
        <is>
          <t>(0.90%)</t>
        </is>
      </c>
      <c r="C19" s="9" t="n">
        <v>0</v>
      </c>
      <c r="D19" s="12" t="n">
        <v>0.001</v>
      </c>
    </row>
    <row r="20">
      <c r="A20" s="4" t="inlineStr">
        <is>
          <t>Consolidated effective income tax rate</t>
        </is>
      </c>
      <c r="B20" s="4" t="inlineStr">
        <is>
          <t>(103.30%)</t>
        </is>
      </c>
      <c r="C20" s="4" t="inlineStr">
        <is>
          <t>(5.40%)</t>
        </is>
      </c>
      <c r="D20" s="4" t="inlineStr">
        <is>
          <t>(0.8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Asset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Accrued expenses not currently deductible for tax</t>
        </is>
      </c>
      <c r="B3" s="7" t="n">
        <v>36693</v>
      </c>
      <c r="C3" s="7" t="n">
        <v>39526</v>
      </c>
    </row>
    <row r="4">
      <c r="A4" s="4" t="inlineStr">
        <is>
          <t>Operating lease obligations</t>
        </is>
      </c>
      <c r="B4" s="6" t="n">
        <v>27239</v>
      </c>
      <c r="C4" s="6" t="n">
        <v>29494</v>
      </c>
    </row>
    <row r="5">
      <c r="A5" s="4" t="inlineStr">
        <is>
          <t>Net operating losses</t>
        </is>
      </c>
      <c r="B5" s="6" t="n">
        <v>17937</v>
      </c>
      <c r="C5" s="6" t="n">
        <v>17601</v>
      </c>
    </row>
    <row r="6">
      <c r="A6" s="4" t="inlineStr">
        <is>
          <t>Interest expense carryforward</t>
        </is>
      </c>
      <c r="B6" s="6" t="n">
        <v>30483</v>
      </c>
      <c r="C6" s="6" t="n">
        <v>19378</v>
      </c>
    </row>
    <row r="7">
      <c r="A7" s="4" t="inlineStr">
        <is>
          <t>Other</t>
        </is>
      </c>
      <c r="B7" s="6" t="n">
        <v>2136</v>
      </c>
      <c r="C7" s="6" t="n">
        <v>2668</v>
      </c>
    </row>
    <row r="8">
      <c r="A8" s="4" t="inlineStr">
        <is>
          <t>Deferred tax assets</t>
        </is>
      </c>
      <c r="B8" s="6" t="n">
        <v>114488</v>
      </c>
      <c r="C8" s="6" t="n">
        <v>108667</v>
      </c>
    </row>
    <row r="9">
      <c r="A9" s="4" t="inlineStr">
        <is>
          <t>Less: valuation allowance</t>
        </is>
      </c>
      <c r="B9" s="6" t="n">
        <v>-542</v>
      </c>
      <c r="C9" s="6" t="n">
        <v>-1986</v>
      </c>
    </row>
    <row r="10">
      <c r="A10" s="4" t="inlineStr">
        <is>
          <t>Deferred tax assets, net</t>
        </is>
      </c>
      <c r="B10" s="6" t="n">
        <v>113946</v>
      </c>
      <c r="C10" s="6" t="n">
        <v>106681</v>
      </c>
    </row>
    <row r="11">
      <c r="A11" s="3" t="inlineStr">
        <is>
          <t>Deferred tax liabilities:</t>
        </is>
      </c>
      <c r="B11" s="4" t="inlineStr">
        <is>
          <t xml:space="preserve"> </t>
        </is>
      </c>
      <c r="C11" s="4" t="inlineStr">
        <is>
          <t xml:space="preserve"> </t>
        </is>
      </c>
    </row>
    <row r="12">
      <c r="A12" s="4" t="inlineStr">
        <is>
          <t>Depreciation of property and equipment</t>
        </is>
      </c>
      <c r="B12" s="6" t="n">
        <v>113385</v>
      </c>
      <c r="C12" s="6" t="n">
        <v>124045</v>
      </c>
    </row>
    <row r="13">
      <c r="A13" s="4" t="inlineStr">
        <is>
          <t>Right-of-use assets</t>
        </is>
      </c>
      <c r="B13" s="6" t="n">
        <v>25453</v>
      </c>
      <c r="C13" s="6" t="n">
        <v>27746</v>
      </c>
    </row>
    <row r="14">
      <c r="A14" s="4" t="inlineStr">
        <is>
          <t>Goodwill and intangible assets</t>
        </is>
      </c>
      <c r="B14" s="6" t="n">
        <v>83097</v>
      </c>
      <c r="C14" s="6" t="n">
        <v>83959</v>
      </c>
    </row>
    <row r="15">
      <c r="A15" s="4" t="inlineStr">
        <is>
          <t>Canadian contract assets, net</t>
        </is>
      </c>
      <c r="B15" s="6" t="n">
        <v>7125</v>
      </c>
      <c r="C15" s="6" t="n">
        <v>5019</v>
      </c>
    </row>
    <row r="16">
      <c r="A16" s="4" t="inlineStr">
        <is>
          <t>Other</t>
        </is>
      </c>
      <c r="B16" s="6" t="n">
        <v>0</v>
      </c>
      <c r="C16" s="6" t="n">
        <v>1035</v>
      </c>
    </row>
    <row r="17">
      <c r="A17" s="4" t="inlineStr">
        <is>
          <t>Deferred tax liabilities</t>
        </is>
      </c>
      <c r="B17" s="6" t="n">
        <v>229060</v>
      </c>
      <c r="C17" s="6" t="n">
        <v>241804</v>
      </c>
    </row>
    <row r="18">
      <c r="A18" s="4" t="inlineStr">
        <is>
          <t>Deferred income taxes</t>
        </is>
      </c>
      <c r="B18" s="7" t="n">
        <v>115114</v>
      </c>
      <c r="C18" s="7" t="n">
        <v>1351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Valuation Allowance (Details) - SEC Schedule, 12-09, Valuation Allowance, Deferred Tax Asset - USD ($) $ in Thousands</t>
        </is>
      </c>
      <c r="B1" s="2" t="inlineStr">
        <is>
          <t>12 Months Ended</t>
        </is>
      </c>
    </row>
    <row r="2">
      <c r="B2" s="2" t="inlineStr">
        <is>
          <t>Dec. 29, 2024</t>
        </is>
      </c>
      <c r="C2" s="2" t="inlineStr">
        <is>
          <t>Dec. 31, 2023</t>
        </is>
      </c>
      <c r="D2" s="2" t="inlineStr">
        <is>
          <t>Jan. 01,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t beginning of the year</t>
        </is>
      </c>
      <c r="B4" s="7" t="n">
        <v>1986</v>
      </c>
      <c r="C4" s="7" t="n">
        <v>1885</v>
      </c>
      <c r="D4" s="7" t="n">
        <v>545</v>
      </c>
    </row>
    <row r="5">
      <c r="A5" s="4" t="inlineStr">
        <is>
          <t>Additions (charged to expense)</t>
        </is>
      </c>
      <c r="B5" s="6" t="n">
        <v>187</v>
      </c>
      <c r="C5" s="6" t="n">
        <v>0</v>
      </c>
      <c r="D5" s="6" t="n">
        <v>-10</v>
      </c>
    </row>
    <row r="6">
      <c r="A6" s="4" t="inlineStr">
        <is>
          <t>Changes due to change in rates</t>
        </is>
      </c>
      <c r="B6" s="6" t="n">
        <v>25</v>
      </c>
      <c r="C6" s="6" t="n">
        <v>101</v>
      </c>
      <c r="D6" s="6" t="n">
        <v>1735</v>
      </c>
    </row>
    <row r="7">
      <c r="A7" s="4" t="inlineStr">
        <is>
          <t>Write-offs</t>
        </is>
      </c>
      <c r="B7" s="6" t="n">
        <v>-1656</v>
      </c>
      <c r="C7" s="6" t="n">
        <v>0</v>
      </c>
      <c r="D7" s="6" t="n">
        <v>-385</v>
      </c>
    </row>
    <row r="8">
      <c r="A8" s="4" t="inlineStr">
        <is>
          <t>Valuation allowances at end of year</t>
        </is>
      </c>
      <c r="B8" s="7" t="n">
        <v>542</v>
      </c>
      <c r="C8" s="7" t="n">
        <v>1986</v>
      </c>
      <c r="D8" s="7" t="n">
        <v>18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29, 2024 USD ($)</t>
        </is>
      </c>
    </row>
    <row r="2">
      <c r="A2" s="3" t="inlineStr">
        <is>
          <t>Income Tax Contingency [Line Items]</t>
        </is>
      </c>
      <c r="B2" s="4" t="inlineStr">
        <is>
          <t xml:space="preserve"> </t>
        </is>
      </c>
    </row>
    <row r="3">
      <c r="A3" s="4" t="inlineStr">
        <is>
          <t>Estimated witholding</t>
        </is>
      </c>
      <c r="B3" s="5" t="n">
        <v>6.7</v>
      </c>
    </row>
    <row r="4">
      <c r="A4" s="4" t="inlineStr">
        <is>
          <t>Domestic Tax Jurisdiction</t>
        </is>
      </c>
      <c r="B4" s="4" t="inlineStr">
        <is>
          <t xml:space="preserve"> </t>
        </is>
      </c>
    </row>
    <row r="5">
      <c r="A5" s="3" t="inlineStr">
        <is>
          <t>Income Tax Contingency [Line Items]</t>
        </is>
      </c>
      <c r="B5" s="4" t="inlineStr">
        <is>
          <t xml:space="preserve"> </t>
        </is>
      </c>
    </row>
    <row r="6">
      <c r="A6" s="4" t="inlineStr">
        <is>
          <t>Operating loss carryforwards</t>
        </is>
      </c>
      <c r="B6" s="11" t="n">
        <v>25.4</v>
      </c>
    </row>
    <row r="7">
      <c r="A7" s="4" t="inlineStr">
        <is>
          <t>Non-US</t>
        </is>
      </c>
      <c r="B7" s="4" t="inlineStr">
        <is>
          <t xml:space="preserve"> </t>
        </is>
      </c>
    </row>
    <row r="8">
      <c r="A8" s="3" t="inlineStr">
        <is>
          <t>Income Tax Contingency [Line Items]</t>
        </is>
      </c>
      <c r="B8" s="4" t="inlineStr">
        <is>
          <t xml:space="preserve"> </t>
        </is>
      </c>
    </row>
    <row r="9">
      <c r="A9" s="4" t="inlineStr">
        <is>
          <t>Operating loss carryforwards</t>
        </is>
      </c>
      <c r="B9" s="11" t="n">
        <v>42.7</v>
      </c>
    </row>
    <row r="10">
      <c r="A10" s="4" t="inlineStr">
        <is>
          <t>State and Local Jurisdiction</t>
        </is>
      </c>
      <c r="B10" s="4" t="inlineStr">
        <is>
          <t xml:space="preserve"> </t>
        </is>
      </c>
    </row>
    <row r="11">
      <c r="A11" s="3" t="inlineStr">
        <is>
          <t>Income Tax Contingency [Line Items]</t>
        </is>
      </c>
      <c r="B11" s="4" t="inlineStr">
        <is>
          <t xml:space="preserve"> </t>
        </is>
      </c>
    </row>
    <row r="12">
      <c r="A12" s="4" t="inlineStr">
        <is>
          <t>Operating loss carryforwards</t>
        </is>
      </c>
      <c r="B12" s="5" t="n">
        <v>1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29,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7" t="n">
        <v>472</v>
      </c>
      <c r="C4" s="7" t="n">
        <v>427</v>
      </c>
      <c r="D4" s="7" t="n">
        <v>267</v>
      </c>
    </row>
    <row r="5">
      <c r="A5" s="4" t="inlineStr">
        <is>
          <t>Gross increases – tax positions in prior period</t>
        </is>
      </c>
      <c r="B5" s="6" t="n">
        <v>38</v>
      </c>
      <c r="C5" s="6" t="n">
        <v>45</v>
      </c>
      <c r="D5" s="6" t="n">
        <v>130</v>
      </c>
    </row>
    <row r="6">
      <c r="A6" s="4" t="inlineStr">
        <is>
          <t>Gross increases – current period tax positions</t>
        </is>
      </c>
      <c r="B6" s="6" t="n">
        <v>0</v>
      </c>
      <c r="C6" s="6" t="n">
        <v>0</v>
      </c>
      <c r="D6" s="6" t="n">
        <v>30</v>
      </c>
    </row>
    <row r="7">
      <c r="A7" s="4" t="inlineStr">
        <is>
          <t>Unrecognized tax benefits at end of year</t>
        </is>
      </c>
      <c r="B7" s="7" t="n">
        <v>510</v>
      </c>
      <c r="C7" s="7" t="n">
        <v>472</v>
      </c>
      <c r="D7" s="7" t="n">
        <v>4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Multiemployer Pension Plan (Details) - USD ($) $ in Thousands</t>
        </is>
      </c>
      <c r="B1" s="2" t="inlineStr">
        <is>
          <t>12 Months Ended</t>
        </is>
      </c>
    </row>
    <row r="2">
      <c r="B2" s="2" t="inlineStr">
        <is>
          <t>Dec. 29, 2024</t>
        </is>
      </c>
      <c r="C2" s="2" t="inlineStr">
        <is>
          <t>Dec. 31, 2023</t>
        </is>
      </c>
      <c r="D2" s="2" t="inlineStr">
        <is>
          <t>Jan. 0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Total</t>
        </is>
      </c>
      <c r="B4" s="7" t="n">
        <v>68188</v>
      </c>
      <c r="C4" s="7" t="n">
        <v>75658</v>
      </c>
      <c r="D4" s="7" t="n">
        <v>71003</v>
      </c>
    </row>
    <row r="5">
      <c r="A5" s="4" t="inlineStr">
        <is>
          <t>Central Pension Fund of the IUOE &amp; Participating Employer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 significant</t>
        </is>
      </c>
      <c r="B7" s="6" t="n">
        <v>4977</v>
      </c>
      <c r="C7" s="6" t="n">
        <v>4418</v>
      </c>
      <c r="D7" s="6" t="n">
        <v>1858</v>
      </c>
    </row>
    <row r="8">
      <c r="A8" s="4" t="inlineStr">
        <is>
          <t>Chicago &amp; Vicinity Laborers' District Council Pension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Contribution, significant</t>
        </is>
      </c>
      <c r="B10" s="6" t="n">
        <v>4548</v>
      </c>
      <c r="C10" s="6" t="n">
        <v>6155</v>
      </c>
      <c r="D10" s="6" t="n">
        <v>7799</v>
      </c>
    </row>
    <row r="11">
      <c r="A11" s="4" t="inlineStr">
        <is>
          <t>Midwest Operating Engineers Pension Trust Fund</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Contribution, significant</t>
        </is>
      </c>
      <c r="B13" s="6" t="n">
        <v>3714</v>
      </c>
      <c r="C13" s="6" t="n">
        <v>5285</v>
      </c>
      <c r="D13" s="6" t="n">
        <v>5493</v>
      </c>
    </row>
    <row r="14">
      <c r="A14" s="4" t="inlineStr">
        <is>
          <t>National Electric Benefit Fund</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Contribution, significant</t>
        </is>
      </c>
      <c r="B16" s="6" t="n">
        <v>2935</v>
      </c>
      <c r="C16" s="6" t="n">
        <v>2935</v>
      </c>
      <c r="D16" s="6" t="n">
        <v>2753</v>
      </c>
    </row>
    <row r="17">
      <c r="A17" s="4" t="inlineStr">
        <is>
          <t>Boilermaker-Blacksmith National Pension Trust</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Contribution, significant</t>
        </is>
      </c>
      <c r="B19" s="6" t="n">
        <v>2433</v>
      </c>
      <c r="C19" s="6" t="n">
        <v>3994</v>
      </c>
      <c r="D19" s="6" t="n">
        <v>3468</v>
      </c>
    </row>
    <row r="20">
      <c r="A20" s="4" t="inlineStr">
        <is>
          <t>Local 351 IBEW Pension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Contribution, significant</t>
        </is>
      </c>
      <c r="B22" s="6" t="n">
        <v>2230</v>
      </c>
      <c r="C22" s="6" t="n">
        <v>2184</v>
      </c>
      <c r="D22" s="6" t="n">
        <v>2116</v>
      </c>
    </row>
    <row r="23">
      <c r="A23" s="4" t="inlineStr">
        <is>
          <t>IBEW Local 769 Management Pension Plan</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Contribution, significant</t>
        </is>
      </c>
      <c r="B25" s="6" t="n">
        <v>2192</v>
      </c>
      <c r="C25" s="6" t="n">
        <v>1796</v>
      </c>
      <c r="D25" s="6" t="n">
        <v>1835</v>
      </c>
    </row>
    <row r="26">
      <c r="A26" s="4" t="inlineStr">
        <is>
          <t>Pipe Fitters Retirement Fund Local 597</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Contribution, significant</t>
        </is>
      </c>
      <c r="B28" s="6" t="n">
        <v>2045</v>
      </c>
      <c r="C28" s="6" t="n">
        <v>2440</v>
      </c>
      <c r="D28" s="6" t="n">
        <v>2212</v>
      </c>
    </row>
    <row r="29">
      <c r="A29" s="4" t="inlineStr">
        <is>
          <t>Operating Engineers Local 101 Pension Fund</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Contribution, significant</t>
        </is>
      </c>
      <c r="B31" s="6" t="n">
        <v>1961</v>
      </c>
      <c r="C31" s="6" t="n">
        <v>1867</v>
      </c>
      <c r="D31" s="6" t="n">
        <v>1655</v>
      </c>
    </row>
    <row r="32">
      <c r="A32" s="4" t="inlineStr">
        <is>
          <t>United Association National Pension Fund</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Contribution, significant</t>
        </is>
      </c>
      <c r="B34" s="6" t="n">
        <v>1741</v>
      </c>
      <c r="C34" s="6" t="n">
        <v>2184</v>
      </c>
      <c r="D34" s="6" t="n">
        <v>2909</v>
      </c>
    </row>
    <row r="35">
      <c r="A35" s="4" t="inlineStr">
        <is>
          <t>IBEW Local 1249 Pension Plan</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Contribution, significant</t>
        </is>
      </c>
      <c r="B37" s="6" t="n">
        <v>1692</v>
      </c>
      <c r="C37" s="6" t="n">
        <v>1642</v>
      </c>
      <c r="D37" s="6" t="n">
        <v>2134</v>
      </c>
    </row>
    <row r="38">
      <c r="A38" s="4" t="inlineStr">
        <is>
          <t>Minnesota Laborers Pension Fund</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Contribution, significant</t>
        </is>
      </c>
      <c r="B40" s="6" t="n">
        <v>1653</v>
      </c>
      <c r="C40" s="6" t="n">
        <v>1374</v>
      </c>
      <c r="D40" s="6" t="n">
        <v>1439</v>
      </c>
    </row>
    <row r="41">
      <c r="A41" s="4" t="inlineStr">
        <is>
          <t>Eastern Atlantic States Carpenters Pension Fund</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Contribution, significant</t>
        </is>
      </c>
      <c r="B43" s="6" t="n">
        <v>1485</v>
      </c>
      <c r="C43" s="6" t="n">
        <v>1547</v>
      </c>
      <c r="D43" s="6" t="n">
        <v>1058</v>
      </c>
    </row>
    <row r="44">
      <c r="A44" s="4" t="inlineStr">
        <is>
          <t>Fox Valley and Vicinity Laborers Pension Fund</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Contribution, significant</t>
        </is>
      </c>
      <c r="B46" s="6" t="n">
        <v>1472</v>
      </c>
      <c r="C46" s="6" t="n">
        <v>1861</v>
      </c>
      <c r="D46" s="6" t="n">
        <v>2194</v>
      </c>
    </row>
    <row r="47">
      <c r="A47" s="4" t="inlineStr">
        <is>
          <t>Plumbers Local 9 Pension Plan</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Contribution, significant</t>
        </is>
      </c>
      <c r="B49" s="6" t="n">
        <v>1455</v>
      </c>
      <c r="C49" s="6" t="n">
        <v>454</v>
      </c>
      <c r="D49" s="6" t="n">
        <v>85</v>
      </c>
    </row>
    <row r="50">
      <c r="A50" s="4" t="inlineStr">
        <is>
          <t>Building Trades United Pension Trust Fund Milwaukee and Vicinity</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Contribution, significant</t>
        </is>
      </c>
      <c r="B52" s="6" t="n">
        <v>1452</v>
      </c>
      <c r="C52" s="6" t="n">
        <v>835</v>
      </c>
      <c r="D52" s="6" t="n">
        <v>892</v>
      </c>
    </row>
    <row r="53">
      <c r="A53" s="4" t="inlineStr">
        <is>
          <t>West Chester Heavy Construction Laborers Local 60 Pension Fund</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Contribution, significant</t>
        </is>
      </c>
      <c r="B55" s="6" t="n">
        <v>1386</v>
      </c>
      <c r="C55" s="6" t="n">
        <v>1389</v>
      </c>
      <c r="D55" s="6" t="n">
        <v>1367</v>
      </c>
    </row>
    <row r="56">
      <c r="A56" s="4" t="inlineStr">
        <is>
          <t>U.A. Local Union No. 322 Pension Plan</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Contribution, significant</t>
        </is>
      </c>
      <c r="B58" s="6" t="n">
        <v>1302</v>
      </c>
      <c r="C58" s="6" t="n">
        <v>1240</v>
      </c>
      <c r="D58" s="6" t="n">
        <v>883</v>
      </c>
    </row>
    <row r="59">
      <c r="A59" s="4" t="inlineStr">
        <is>
          <t>Steamfitters Local Union No. 420 Pension Plan</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Contribution, significant</t>
        </is>
      </c>
      <c r="B61" s="6" t="n">
        <v>621</v>
      </c>
      <c r="C61" s="6" t="n">
        <v>1746</v>
      </c>
      <c r="D61" s="6" t="n">
        <v>751</v>
      </c>
    </row>
    <row r="62">
      <c r="A62" s="4" t="inlineStr">
        <is>
          <t>Kansas Construction Trades Open End Pension Trust Fund</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Contribution, significant</t>
        </is>
      </c>
      <c r="B64" s="6" t="n">
        <v>345</v>
      </c>
      <c r="C64" s="6" t="n">
        <v>361</v>
      </c>
      <c r="D64" s="6" t="n">
        <v>323</v>
      </c>
    </row>
    <row r="65">
      <c r="A65" s="4" t="inlineStr">
        <is>
          <t>Laborers National Pension Fund</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Contribution, significant</t>
        </is>
      </c>
      <c r="B67" s="6" t="n">
        <v>322</v>
      </c>
      <c r="C67" s="6" t="n">
        <v>107</v>
      </c>
      <c r="D67" s="6" t="n">
        <v>136</v>
      </c>
    </row>
    <row r="68">
      <c r="A68" s="4" t="inlineStr">
        <is>
          <t>Upstate New York Engineers Pension Fund</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Contribution, significant</t>
        </is>
      </c>
      <c r="B70" s="6" t="n">
        <v>215</v>
      </c>
      <c r="C70" s="6" t="n">
        <v>90</v>
      </c>
      <c r="D70" s="6" t="n">
        <v>0</v>
      </c>
    </row>
    <row r="71">
      <c r="A71" s="4" t="inlineStr">
        <is>
          <t>Ironworkers Pension Plan</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Contribution, significant</t>
        </is>
      </c>
      <c r="B73" s="6" t="n">
        <v>133</v>
      </c>
      <c r="C73" s="6" t="n">
        <v>5</v>
      </c>
      <c r="D73" s="6" t="n">
        <v>2</v>
      </c>
    </row>
    <row r="74">
      <c r="A74" s="4" t="inlineStr">
        <is>
          <t>International Painters And Allied Trades Industry Pension Plan</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Contribution, significant</t>
        </is>
      </c>
      <c r="B76" s="6" t="n">
        <v>132</v>
      </c>
      <c r="C76" s="6" t="n">
        <v>121</v>
      </c>
      <c r="D76" s="6" t="n">
        <v>46</v>
      </c>
    </row>
    <row r="77">
      <c r="A77" s="4" t="inlineStr">
        <is>
          <t>New Jersey Building Laborers Statewide Pension Fund</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Contribution, significant</t>
        </is>
      </c>
      <c r="B79" s="6" t="n">
        <v>58</v>
      </c>
      <c r="C79" s="6" t="n">
        <v>61</v>
      </c>
      <c r="D79" s="6" t="n">
        <v>43</v>
      </c>
    </row>
    <row r="80">
      <c r="A80" s="4" t="inlineStr">
        <is>
          <t>Cement Masons Union Local 592 Pension Plan</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Contribution, significant</t>
        </is>
      </c>
      <c r="B82" s="6" t="n">
        <v>54</v>
      </c>
      <c r="C82" s="6" t="n">
        <v>46</v>
      </c>
      <c r="D82" s="6" t="n">
        <v>37</v>
      </c>
    </row>
    <row r="83">
      <c r="A83" s="4" t="inlineStr">
        <is>
          <t>Asbestos Workers Philadelphia Pension Fund</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Contribution, significant</t>
        </is>
      </c>
      <c r="B85" s="6" t="n">
        <v>14</v>
      </c>
      <c r="C85" s="6" t="n">
        <v>0</v>
      </c>
      <c r="D85" s="6" t="n">
        <v>0</v>
      </c>
    </row>
    <row r="86">
      <c r="A86" s="4" t="inlineStr">
        <is>
          <t>All other plans - U.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Contribution, insignificant</t>
        </is>
      </c>
      <c r="B88" s="6" t="n">
        <v>16974</v>
      </c>
      <c r="C88" s="6" t="n">
        <v>18954</v>
      </c>
      <c r="D88" s="6" t="n">
        <v>15105</v>
      </c>
    </row>
    <row r="89">
      <c r="A89" s="4" t="inlineStr">
        <is>
          <t>All other plans - Canada</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Contribution, insignificant</t>
        </is>
      </c>
      <c r="B91" s="7" t="n">
        <v>8647</v>
      </c>
      <c r="C91" s="7" t="n">
        <v>10567</v>
      </c>
      <c r="D91" s="7" t="n">
        <v>124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t>
        </is>
      </c>
      <c r="B4" s="5" t="n">
        <v>15.6</v>
      </c>
      <c r="C4" s="5" t="n">
        <v>15.2</v>
      </c>
      <c r="D4" s="5" t="n">
        <v>12.9</v>
      </c>
    </row>
    <row r="5">
      <c r="A5" s="4" t="inlineStr">
        <is>
          <t>Deferred compensation plan, percent of base salary</t>
        </is>
      </c>
      <c r="B5" s="9" t="n">
        <v>0.8</v>
      </c>
      <c r="C5" s="4" t="inlineStr">
        <is>
          <t xml:space="preserve"> </t>
        </is>
      </c>
      <c r="D5" s="4" t="inlineStr">
        <is>
          <t xml:space="preserve"> </t>
        </is>
      </c>
    </row>
    <row r="6">
      <c r="A6" s="4" t="inlineStr">
        <is>
          <t>Deferred compensation plan, employer matching contribution</t>
        </is>
      </c>
      <c r="B6" s="9" t="n">
        <v>1</v>
      </c>
      <c r="C6" s="4" t="inlineStr">
        <is>
          <t xml:space="preserve"> </t>
        </is>
      </c>
      <c r="D6" s="4" t="inlineStr">
        <is>
          <t xml:space="preserve"> </t>
        </is>
      </c>
    </row>
    <row r="7">
      <c r="A7" s="4" t="inlineStr">
        <is>
          <t>Deferred compensation plan, employer matching contribution percent</t>
        </is>
      </c>
      <c r="B7" s="9" t="n">
        <v>0.05</v>
      </c>
      <c r="C7" s="4" t="inlineStr">
        <is>
          <t xml:space="preserve"> </t>
        </is>
      </c>
      <c r="D7" s="4" t="inlineStr">
        <is>
          <t xml:space="preserve"> </t>
        </is>
      </c>
    </row>
    <row r="8">
      <c r="A8" s="4" t="inlineStr">
        <is>
          <t>Deferred compensation plan, contribution percent</t>
        </is>
      </c>
      <c r="B8" s="9" t="n">
        <v>1</v>
      </c>
      <c r="C8" s="4" t="inlineStr">
        <is>
          <t xml:space="preserve"> </t>
        </is>
      </c>
      <c r="D8" s="4" t="inlineStr">
        <is>
          <t xml:space="preserve"> </t>
        </is>
      </c>
    </row>
    <row r="9">
      <c r="A9" s="4" t="inlineStr">
        <is>
          <t>Deferred compensation liability</t>
        </is>
      </c>
      <c r="B9" s="7" t="n">
        <v>32</v>
      </c>
      <c r="C9" s="11" t="n">
        <v>32.5</v>
      </c>
      <c r="D9" s="4" t="inlineStr">
        <is>
          <t xml:space="preserve"> </t>
        </is>
      </c>
    </row>
    <row r="10">
      <c r="A10" s="4" t="inlineStr">
        <is>
          <t>Deferred compensation plan assets</t>
        </is>
      </c>
      <c r="B10" s="5" t="n">
        <v>35.6</v>
      </c>
      <c r="C10" s="5" t="n">
        <v>32.7</v>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29, 2024</t>
        </is>
      </c>
      <c r="C2" s="2" t="inlineStr">
        <is>
          <t>Dec. 31, 2023</t>
        </is>
      </c>
      <c r="D2" s="2" t="inlineStr">
        <is>
          <t>Jan. 01, 2023</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t>
        </is>
      </c>
      <c r="B4" s="7" t="n">
        <v>78265</v>
      </c>
      <c r="C4" s="7" t="n">
        <v>98342</v>
      </c>
      <c r="D4" s="7" t="n">
        <v>50214</v>
      </c>
    </row>
    <row r="5">
      <c r="A5" s="4" t="inlineStr">
        <is>
          <t>Income taxes paid, net of refunds</t>
        </is>
      </c>
      <c r="B5" s="6" t="n">
        <v>9358</v>
      </c>
      <c r="C5" s="6" t="n">
        <v>13595</v>
      </c>
      <c r="D5" s="6" t="n">
        <v>3479</v>
      </c>
    </row>
    <row r="6">
      <c r="A6" s="3" t="inlineStr">
        <is>
          <t>Non-cash investing activities:</t>
        </is>
      </c>
      <c r="B6" s="4" t="inlineStr">
        <is>
          <t xml:space="preserve"> </t>
        </is>
      </c>
      <c r="C6" s="4" t="inlineStr">
        <is>
          <t xml:space="preserve"> </t>
        </is>
      </c>
      <c r="D6" s="4" t="inlineStr">
        <is>
          <t xml:space="preserve"> </t>
        </is>
      </c>
    </row>
    <row r="7">
      <c r="A7" s="4" t="inlineStr">
        <is>
          <t>Accrued capital expenditures</t>
        </is>
      </c>
      <c r="B7" s="6" t="n">
        <v>12490</v>
      </c>
      <c r="C7" s="6" t="n">
        <v>15095</v>
      </c>
      <c r="D7" s="6" t="n">
        <v>9397</v>
      </c>
    </row>
    <row r="8">
      <c r="A8" s="4" t="inlineStr">
        <is>
          <t>Proceeds from sale of property and equipment in accounts receivable</t>
        </is>
      </c>
      <c r="B8" s="7" t="n">
        <v>213</v>
      </c>
      <c r="C8" s="7" t="n">
        <v>0</v>
      </c>
      <c r="D8" s="7" t="n">
        <v>3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ndensed Consolidated Statements of Changes in Equity (Parenthetical)</t>
        </is>
      </c>
      <c r="B1" s="2" t="inlineStr">
        <is>
          <t>12 Months Ended</t>
        </is>
      </c>
    </row>
    <row r="2">
      <c r="B2" s="2" t="inlineStr">
        <is>
          <t>Jan. 01, 2023 $ / shares</t>
        </is>
      </c>
    </row>
    <row r="3">
      <c r="A3" s="3" t="inlineStr">
        <is>
          <t>Statement of Stockholders' Equity [Abstract]</t>
        </is>
      </c>
      <c r="B3" s="4" t="inlineStr">
        <is>
          <t xml:space="preserve"> </t>
        </is>
      </c>
    </row>
    <row r="4">
      <c r="A4" s="4" t="inlineStr">
        <is>
          <t>Dividends declared (in USD per share)</t>
        </is>
      </c>
      <c r="B4" s="7" t="n">
        <v>15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Concentration Risk (Details) - USD ($) $ in Thousands</t>
        </is>
      </c>
      <c r="B1" s="2" t="inlineStr">
        <is>
          <t>12 Months Ended</t>
        </is>
      </c>
    </row>
    <row r="2">
      <c r="B2" s="2" t="inlineStr">
        <is>
          <t>Dec. 29, 2024</t>
        </is>
      </c>
      <c r="C2" s="2" t="inlineStr">
        <is>
          <t>Dec. 31, 2023</t>
        </is>
      </c>
      <c r="D2" s="2" t="inlineStr">
        <is>
          <t>Jan. 01, 2023</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2637229</v>
      </c>
      <c r="C4" s="7" t="n">
        <v>2899276</v>
      </c>
      <c r="D4" s="7" t="n">
        <v>2760327</v>
      </c>
    </row>
    <row r="5">
      <c r="A5" s="4" t="inlineStr">
        <is>
          <t>Gross profit</t>
        </is>
      </c>
      <c r="B5" s="6" t="n">
        <v>220672</v>
      </c>
      <c r="C5" s="6" t="n">
        <v>273442</v>
      </c>
      <c r="D5" s="6" t="n">
        <v>21461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venue</t>
        </is>
      </c>
      <c r="B8" s="6" t="n">
        <v>106835</v>
      </c>
      <c r="C8" s="6" t="n">
        <v>116431</v>
      </c>
      <c r="D8" s="6" t="n">
        <v>134658</v>
      </c>
    </row>
    <row r="9">
      <c r="A9" s="4" t="inlineStr">
        <is>
          <t>Gross profit</t>
        </is>
      </c>
      <c r="B9" s="7" t="n">
        <v>10022</v>
      </c>
      <c r="C9" s="7" t="n">
        <v>11017</v>
      </c>
      <c r="D9" s="7" t="n">
        <v>17665</v>
      </c>
    </row>
    <row r="10">
      <c r="A10" s="4" t="inlineStr">
        <is>
          <t>Related Party | Southwest Gas Corporation | Revenue from Contract with Customer Benchmark | Customer Concentration Ris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ncentration risk percentage</t>
        </is>
      </c>
      <c r="B12" s="9" t="n">
        <v>0.04</v>
      </c>
      <c r="C12" s="9" t="n">
        <v>0.04</v>
      </c>
      <c r="D12" s="9" t="n">
        <v>0.05</v>
      </c>
    </row>
    <row r="13">
      <c r="A13" s="4" t="inlineStr">
        <is>
          <t>Related Party | Southwest Gas Corporation | Gross Profit Benchmark | Customer Concentration Ris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centration risk percentage</t>
        </is>
      </c>
      <c r="B15" s="9" t="n">
        <v>0.05</v>
      </c>
      <c r="C15" s="9" t="n">
        <v>0.04</v>
      </c>
      <c r="D15" s="9" t="n">
        <v>0.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ies - Narrative (Details) - USD ($) $ in Thousands</t>
        </is>
      </c>
      <c r="B1" s="2" t="inlineStr">
        <is>
          <t>12 Months Ended</t>
        </is>
      </c>
    </row>
    <row r="2">
      <c r="B2" s="2" t="inlineStr">
        <is>
          <t>Dec. 29, 2024</t>
        </is>
      </c>
      <c r="C2" s="2" t="inlineStr">
        <is>
          <t>Dec. 31, 2023</t>
        </is>
      </c>
      <c r="D2" s="2" t="inlineStr">
        <is>
          <t>Jan. 01, 2023</t>
        </is>
      </c>
      <c r="E2" s="2" t="inlineStr">
        <is>
          <t>Mar. 31, 2024</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7" t="n">
        <v>281441</v>
      </c>
      <c r="C4" s="7" t="n">
        <v>347454</v>
      </c>
      <c r="D4" s="4" t="inlineStr">
        <is>
          <t xml:space="preserve"> </t>
        </is>
      </c>
      <c r="E4" s="4" t="inlineStr">
        <is>
          <t xml:space="preserve"> </t>
        </is>
      </c>
      <c r="F4" s="4" t="inlineStr">
        <is>
          <t xml:space="preserve"> </t>
        </is>
      </c>
    </row>
    <row r="5">
      <c r="A5" s="4" t="inlineStr">
        <is>
          <t>Contract assets</t>
        </is>
      </c>
      <c r="B5" s="6" t="n">
        <v>238169</v>
      </c>
      <c r="C5" s="6" t="n">
        <v>269808</v>
      </c>
      <c r="D5" s="7" t="n">
        <v>238059</v>
      </c>
      <c r="E5" s="4" t="inlineStr">
        <is>
          <t xml:space="preserve"> </t>
        </is>
      </c>
      <c r="F5" s="4" t="inlineStr">
        <is>
          <t xml:space="preserve"> </t>
        </is>
      </c>
    </row>
    <row r="6">
      <c r="A6" s="4" t="inlineStr">
        <is>
          <t>Contract liabilities</t>
        </is>
      </c>
      <c r="B6" s="6" t="n">
        <v>24975</v>
      </c>
      <c r="C6" s="6" t="n">
        <v>43694</v>
      </c>
      <c r="D6" s="6" t="n">
        <v>35769</v>
      </c>
      <c r="E6" s="4" t="inlineStr">
        <is>
          <t xml:space="preserve"> </t>
        </is>
      </c>
      <c r="F6" s="4" t="inlineStr">
        <is>
          <t xml:space="preserve"> </t>
        </is>
      </c>
    </row>
    <row r="7">
      <c r="A7" s="4" t="inlineStr">
        <is>
          <t>Selling, general and administrative expenses</t>
        </is>
      </c>
      <c r="B7" s="6" t="n">
        <v>107247</v>
      </c>
      <c r="C7" s="6" t="n">
        <v>110344</v>
      </c>
      <c r="D7" s="6" t="n">
        <v>109197</v>
      </c>
      <c r="E7" s="4" t="inlineStr">
        <is>
          <t xml:space="preserve"> </t>
        </is>
      </c>
      <c r="F7" s="4" t="inlineStr">
        <is>
          <t xml:space="preserve"> </t>
        </is>
      </c>
    </row>
    <row r="8">
      <c r="A8" s="4" t="inlineStr">
        <is>
          <t>Total revenue</t>
        </is>
      </c>
      <c r="B8" s="6" t="n">
        <v>2637229</v>
      </c>
      <c r="C8" s="6" t="n">
        <v>2899276</v>
      </c>
      <c r="D8" s="6" t="n">
        <v>2760327</v>
      </c>
      <c r="E8" s="4" t="inlineStr">
        <is>
          <t xml:space="preserve"> </t>
        </is>
      </c>
      <c r="F8" s="4" t="inlineStr">
        <is>
          <t xml:space="preserve"> </t>
        </is>
      </c>
    </row>
    <row r="9">
      <c r="A9" s="4" t="inlineStr">
        <is>
          <t>Redeemable noncontrolling interests redeemed</t>
        </is>
      </c>
      <c r="B9" s="6" t="n">
        <v>92916</v>
      </c>
      <c r="C9" s="6" t="n">
        <v>39894</v>
      </c>
      <c r="D9" s="6" t="n">
        <v>39649</v>
      </c>
      <c r="E9" s="4" t="inlineStr">
        <is>
          <t xml:space="preserve"> </t>
        </is>
      </c>
      <c r="F9" s="4" t="inlineStr">
        <is>
          <t xml:space="preserve"> </t>
        </is>
      </c>
    </row>
    <row r="10">
      <c r="A10" s="4" t="inlineStr">
        <is>
          <t>Income Taxes Receivable</t>
        </is>
      </c>
      <c r="B10" s="4" t="inlineStr">
        <is>
          <t xml:space="preserve"> </t>
        </is>
      </c>
      <c r="C10" s="7" t="n">
        <v>0</v>
      </c>
      <c r="D10" s="4" t="inlineStr">
        <is>
          <t xml:space="preserve"> </t>
        </is>
      </c>
      <c r="E10" s="4" t="inlineStr">
        <is>
          <t xml:space="preserve"> </t>
        </is>
      </c>
      <c r="F10" s="4" t="inlineStr">
        <is>
          <t xml:space="preserve"> </t>
        </is>
      </c>
    </row>
    <row r="11">
      <c r="A11" s="4" t="inlineStr">
        <is>
          <t>Drum Parent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noncontrolling interests redeemed</t>
        </is>
      </c>
      <c r="B13" s="7" t="n">
        <v>900</v>
      </c>
      <c r="C13" s="4" t="inlineStr">
        <is>
          <t xml:space="preserve"> </t>
        </is>
      </c>
      <c r="D13" s="4" t="inlineStr">
        <is>
          <t xml:space="preserve"> </t>
        </is>
      </c>
      <c r="E13" s="4" t="inlineStr">
        <is>
          <t xml:space="preserve"> </t>
        </is>
      </c>
      <c r="F13" s="4" t="inlineStr">
        <is>
          <t xml:space="preserve"> </t>
        </is>
      </c>
    </row>
    <row r="14">
      <c r="A14" s="4" t="inlineStr">
        <is>
          <t>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notes, interest</t>
        </is>
      </c>
      <c r="B16" s="9" t="n">
        <v>0.02</v>
      </c>
      <c r="C16" s="4" t="inlineStr">
        <is>
          <t xml:space="preserve"> </t>
        </is>
      </c>
      <c r="D16" s="4" t="inlineStr">
        <is>
          <t xml:space="preserve"> </t>
        </is>
      </c>
      <c r="E16" s="4" t="inlineStr">
        <is>
          <t xml:space="preserve"> </t>
        </is>
      </c>
      <c r="F16" s="4" t="inlineStr">
        <is>
          <t xml:space="preserve"> </t>
        </is>
      </c>
    </row>
    <row r="17">
      <c r="A17" s="4" t="inlineStr">
        <is>
          <t>Drum Parent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CI redeemed</t>
        </is>
      </c>
      <c r="B19" s="4" t="inlineStr">
        <is>
          <t xml:space="preserve"> </t>
        </is>
      </c>
      <c r="C19" s="4" t="inlineStr">
        <is>
          <t xml:space="preserve"> </t>
        </is>
      </c>
      <c r="D19" s="4" t="inlineStr">
        <is>
          <t xml:space="preserve"> </t>
        </is>
      </c>
      <c r="E19" s="12" t="n">
        <v>0.0047</v>
      </c>
      <c r="F19" s="4" t="inlineStr">
        <is>
          <t xml:space="preserve"> </t>
        </is>
      </c>
    </row>
    <row r="20">
      <c r="A20" s="4" t="inlineStr">
        <is>
          <t>Additional noncontrolling interest ownership percentage redeemed during the period</t>
        </is>
      </c>
      <c r="B20" s="12" t="n">
        <v>0.0014</v>
      </c>
      <c r="C20" s="4" t="inlineStr">
        <is>
          <t xml:space="preserve"> </t>
        </is>
      </c>
      <c r="D20" s="4" t="inlineStr">
        <is>
          <t xml:space="preserve"> </t>
        </is>
      </c>
      <c r="E20" s="4" t="inlineStr">
        <is>
          <t xml:space="preserve"> </t>
        </is>
      </c>
      <c r="F20" s="4" t="inlineStr">
        <is>
          <t xml:space="preserve"> </t>
        </is>
      </c>
    </row>
    <row r="21">
      <c r="A21" s="4" t="inlineStr">
        <is>
          <t>Drum Parent LLC | Members Of Management Of Riggs Distler &amp; Company,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wned by noncontrolling owner</t>
        </is>
      </c>
      <c r="B23" s="4" t="inlineStr">
        <is>
          <t xml:space="preserve"> </t>
        </is>
      </c>
      <c r="C23" s="12" t="n">
        <v>0.0141</v>
      </c>
      <c r="D23" s="4" t="inlineStr">
        <is>
          <t xml:space="preserve"> </t>
        </is>
      </c>
      <c r="E23" s="4" t="inlineStr">
        <is>
          <t xml:space="preserve"> </t>
        </is>
      </c>
      <c r="F23" s="12" t="n">
        <v>0.0142</v>
      </c>
    </row>
    <row r="24">
      <c r="A24" s="4" t="inlineStr">
        <is>
          <t>Drum Parent LLC | Employees Of Riggs Distler &amp; Company,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wned by noncontrolling owner</t>
        </is>
      </c>
      <c r="B26" s="12" t="n">
        <v>0.008</v>
      </c>
      <c r="C26" s="4" t="inlineStr">
        <is>
          <t xml:space="preserve"> </t>
        </is>
      </c>
      <c r="D26" s="4" t="inlineStr">
        <is>
          <t xml:space="preserve"> </t>
        </is>
      </c>
      <c r="E26" s="4" t="inlineStr">
        <is>
          <t xml:space="preserve"> </t>
        </is>
      </c>
      <c r="F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net</t>
        </is>
      </c>
      <c r="B29" s="7" t="n">
        <v>9648</v>
      </c>
      <c r="C29" s="7" t="n">
        <v>12258</v>
      </c>
      <c r="D29" s="4" t="inlineStr">
        <is>
          <t xml:space="preserve"> </t>
        </is>
      </c>
      <c r="E29" s="4" t="inlineStr">
        <is>
          <t xml:space="preserve"> </t>
        </is>
      </c>
      <c r="F29" s="4" t="inlineStr">
        <is>
          <t xml:space="preserve"> </t>
        </is>
      </c>
    </row>
    <row r="30">
      <c r="A30" s="4" t="inlineStr">
        <is>
          <t>Contract assets</t>
        </is>
      </c>
      <c r="B30" s="6" t="n">
        <v>2623</v>
      </c>
      <c r="C30" s="6" t="n">
        <v>3208</v>
      </c>
      <c r="D30" s="4" t="inlineStr">
        <is>
          <t xml:space="preserve"> </t>
        </is>
      </c>
      <c r="E30" s="4" t="inlineStr">
        <is>
          <t xml:space="preserve"> </t>
        </is>
      </c>
      <c r="F30" s="4" t="inlineStr">
        <is>
          <t xml:space="preserve"> </t>
        </is>
      </c>
    </row>
    <row r="31">
      <c r="A31" s="4" t="inlineStr">
        <is>
          <t>Selling, general and administrative expenses</t>
        </is>
      </c>
      <c r="B31" s="6" t="n">
        <v>500</v>
      </c>
      <c r="C31" s="6" t="n">
        <v>1300</v>
      </c>
      <c r="D31" s="6" t="n">
        <v>1600</v>
      </c>
      <c r="E31" s="4" t="inlineStr">
        <is>
          <t xml:space="preserve"> </t>
        </is>
      </c>
      <c r="F31" s="4" t="inlineStr">
        <is>
          <t xml:space="preserve"> </t>
        </is>
      </c>
    </row>
    <row r="32">
      <c r="A32" s="4" t="inlineStr">
        <is>
          <t>Taxes payable</t>
        </is>
      </c>
      <c r="B32" s="6" t="n">
        <v>600</v>
      </c>
      <c r="C32" s="6" t="n">
        <v>0</v>
      </c>
      <c r="D32" s="4" t="inlineStr">
        <is>
          <t xml:space="preserve"> </t>
        </is>
      </c>
      <c r="E32" s="4" t="inlineStr">
        <is>
          <t xml:space="preserve"> </t>
        </is>
      </c>
      <c r="F32" s="4" t="inlineStr">
        <is>
          <t xml:space="preserve"> </t>
        </is>
      </c>
    </row>
    <row r="33">
      <c r="A33" s="4" t="inlineStr">
        <is>
          <t>Total revenue</t>
        </is>
      </c>
      <c r="B33" s="6" t="n">
        <v>106835</v>
      </c>
      <c r="C33" s="6" t="n">
        <v>116431</v>
      </c>
      <c r="D33" s="7" t="n">
        <v>134658</v>
      </c>
      <c r="E33" s="4" t="inlineStr">
        <is>
          <t xml:space="preserve"> </t>
        </is>
      </c>
      <c r="F33" s="4" t="inlineStr">
        <is>
          <t xml:space="preserve"> </t>
        </is>
      </c>
    </row>
    <row r="34">
      <c r="A34" s="4" t="inlineStr">
        <is>
          <t>Related Party | Southwest Gas Corpo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 net</t>
        </is>
      </c>
      <c r="B36" s="6" t="n">
        <v>9600</v>
      </c>
      <c r="C36" s="6" t="n">
        <v>12300</v>
      </c>
      <c r="D36" s="4" t="inlineStr">
        <is>
          <t xml:space="preserve"> </t>
        </is>
      </c>
      <c r="E36" s="4" t="inlineStr">
        <is>
          <t xml:space="preserve"> </t>
        </is>
      </c>
      <c r="F36" s="4" t="inlineStr">
        <is>
          <t xml:space="preserve"> </t>
        </is>
      </c>
    </row>
    <row r="37">
      <c r="A37" s="4" t="inlineStr">
        <is>
          <t>Contract assets</t>
        </is>
      </c>
      <c r="B37" s="6" t="n">
        <v>2600</v>
      </c>
      <c r="C37" s="6" t="n">
        <v>3200</v>
      </c>
      <c r="D37" s="4" t="inlineStr">
        <is>
          <t xml:space="preserve"> </t>
        </is>
      </c>
      <c r="E37" s="4" t="inlineStr">
        <is>
          <t xml:space="preserve"> </t>
        </is>
      </c>
      <c r="F37" s="4" t="inlineStr">
        <is>
          <t xml:space="preserve"> </t>
        </is>
      </c>
    </row>
    <row r="38">
      <c r="A38" s="4" t="inlineStr">
        <is>
          <t>Contract liabilities</t>
        </is>
      </c>
      <c r="B38" s="7" t="n">
        <v>0</v>
      </c>
      <c r="C38" s="7" t="n">
        <v>0</v>
      </c>
      <c r="D38" s="4" t="inlineStr">
        <is>
          <t xml:space="preserve"> </t>
        </is>
      </c>
      <c r="E38" s="4" t="inlineStr">
        <is>
          <t xml:space="preserve"> </t>
        </is>
      </c>
      <c r="F38" s="4" t="inlineStr">
        <is>
          <t xml:space="preserve"> </t>
        </is>
      </c>
    </row>
    <row r="39">
      <c r="A39" s="4" t="inlineStr">
        <is>
          <t>Related Party | Southwest Gas Corporation | 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9" t="n">
        <v>0.03</v>
      </c>
      <c r="C41" s="9" t="n">
        <v>0.04</v>
      </c>
      <c r="D41" s="4" t="inlineStr">
        <is>
          <t xml:space="preserve"> </t>
        </is>
      </c>
      <c r="E41" s="4" t="inlineStr">
        <is>
          <t xml:space="preserve"> </t>
        </is>
      </c>
      <c r="F41" s="4" t="inlineStr">
        <is>
          <t xml:space="preserve"> </t>
        </is>
      </c>
    </row>
    <row r="42">
      <c r="A42" s="4" t="inlineStr">
        <is>
          <t>Related Party | AE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 net</t>
        </is>
      </c>
      <c r="B44" s="7" t="n">
        <v>26500</v>
      </c>
      <c r="C44" s="4" t="inlineStr">
        <is>
          <t xml:space="preserve"> </t>
        </is>
      </c>
      <c r="D44" s="4" t="inlineStr">
        <is>
          <t xml:space="preserve"> </t>
        </is>
      </c>
      <c r="E44" s="4" t="inlineStr">
        <is>
          <t xml:space="preserve"> </t>
        </is>
      </c>
      <c r="F44" s="4" t="inlineStr">
        <is>
          <t xml:space="preserve"> </t>
        </is>
      </c>
    </row>
    <row r="45">
      <c r="A45" s="4" t="inlineStr">
        <is>
          <t>Contract liabilities</t>
        </is>
      </c>
      <c r="B45" s="6" t="n">
        <v>0</v>
      </c>
      <c r="C45" s="4" t="inlineStr">
        <is>
          <t xml:space="preserve"> </t>
        </is>
      </c>
      <c r="D45" s="4" t="inlineStr">
        <is>
          <t xml:space="preserve"> </t>
        </is>
      </c>
      <c r="E45" s="4" t="inlineStr">
        <is>
          <t xml:space="preserve"> </t>
        </is>
      </c>
      <c r="F45" s="4" t="inlineStr">
        <is>
          <t xml:space="preserve"> </t>
        </is>
      </c>
    </row>
    <row r="46">
      <c r="A46" s="4" t="inlineStr">
        <is>
          <t>Total revenue</t>
        </is>
      </c>
      <c r="B46" s="7" t="n">
        <v>143700</v>
      </c>
      <c r="C46" s="4" t="inlineStr">
        <is>
          <t xml:space="preserve"> </t>
        </is>
      </c>
      <c r="D46" s="4" t="inlineStr">
        <is>
          <t xml:space="preserve"> </t>
        </is>
      </c>
      <c r="E46" s="4" t="inlineStr">
        <is>
          <t xml:space="preserve"> </t>
        </is>
      </c>
      <c r="F46" s="4" t="inlineStr">
        <is>
          <t xml:space="preserve"> </t>
        </is>
      </c>
    </row>
    <row r="47">
      <c r="A47" s="4" t="inlineStr">
        <is>
          <t>Related Party | AEP | Accounts Receivable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9" t="n">
        <v>0.09</v>
      </c>
      <c r="C49" s="4" t="inlineStr">
        <is>
          <t xml:space="preserve"> </t>
        </is>
      </c>
      <c r="D49" s="4" t="inlineStr">
        <is>
          <t xml:space="preserve"> </t>
        </is>
      </c>
      <c r="E49" s="4" t="inlineStr">
        <is>
          <t xml:space="preserve"> </t>
        </is>
      </c>
      <c r="F49" s="4" t="inlineStr">
        <is>
          <t xml:space="preserve"> </t>
        </is>
      </c>
    </row>
    <row r="50">
      <c r="A50" s="4" t="inlineStr">
        <is>
          <t>Related Party | AEP | Contrac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ract assets</t>
        </is>
      </c>
      <c r="B52" s="7" t="n">
        <v>26000</v>
      </c>
      <c r="C52" s="4" t="inlineStr">
        <is>
          <t xml:space="preserve"> </t>
        </is>
      </c>
      <c r="D52" s="4" t="inlineStr">
        <is>
          <t xml:space="preserve"> </t>
        </is>
      </c>
      <c r="E52" s="4" t="inlineStr">
        <is>
          <t xml:space="preserve"> </t>
        </is>
      </c>
      <c r="F52" s="4" t="inlineStr">
        <is>
          <t xml:space="preserve"> </t>
        </is>
      </c>
    </row>
    <row r="53">
      <c r="A53" s="4" t="inlineStr">
        <is>
          <t>Related Party | AEP | Contract Assets | Customer Concentration Ris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9" t="n">
        <v>0.11</v>
      </c>
      <c r="C55" s="4" t="inlineStr">
        <is>
          <t xml:space="preserve"> </t>
        </is>
      </c>
      <c r="D55" s="4" t="inlineStr">
        <is>
          <t xml:space="preserve"> </t>
        </is>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Commitments and Contingencies (Details) $ in Millions</t>
        </is>
      </c>
      <c r="B1" s="2" t="inlineStr">
        <is>
          <t>12 Months Ended</t>
        </is>
      </c>
    </row>
    <row r="2">
      <c r="B2" s="2" t="inlineStr">
        <is>
          <t>Dec. 29, 2024 USD ($) bankingInstitution</t>
        </is>
      </c>
      <c r="C2" s="2" t="inlineStr">
        <is>
          <t>Dec. 31, 2023 USD ($)</t>
        </is>
      </c>
    </row>
    <row r="3">
      <c r="A3" s="3" t="inlineStr">
        <is>
          <t>Other Commitments [Line Items]</t>
        </is>
      </c>
      <c r="B3" s="4" t="inlineStr">
        <is>
          <t xml:space="preserve"> </t>
        </is>
      </c>
      <c r="C3" s="4" t="inlineStr">
        <is>
          <t xml:space="preserve"> </t>
        </is>
      </c>
    </row>
    <row r="4">
      <c r="A4" s="4" t="inlineStr">
        <is>
          <t>Number of financial banking institutions | bankingInstitution</t>
        </is>
      </c>
      <c r="B4" s="6" t="n">
        <v>2</v>
      </c>
      <c r="C4" s="4" t="inlineStr">
        <is>
          <t xml:space="preserve"> </t>
        </is>
      </c>
    </row>
    <row r="5">
      <c r="A5" s="4" t="inlineStr">
        <is>
          <t>Performance And Payment Bon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performance and payment bonds</t>
        </is>
      </c>
      <c r="B7" s="5" t="n">
        <v>634.8</v>
      </c>
      <c r="C7" s="4" t="inlineStr">
        <is>
          <t xml:space="preserve"> </t>
        </is>
      </c>
    </row>
    <row r="8">
      <c r="A8" s="4" t="inlineStr">
        <is>
          <t>Cost to complete bonded projects</t>
        </is>
      </c>
      <c r="B8" s="6" t="n">
        <v>173</v>
      </c>
      <c r="C8" s="4" t="inlineStr">
        <is>
          <t xml:space="preserve"> </t>
        </is>
      </c>
    </row>
    <row r="9">
      <c r="A9" s="4" t="inlineStr">
        <is>
          <t>AEP | Customer Concentration Risk | Accounts Receivable and Contract Assets Benchmark</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bined accounts receivable and contract assets</t>
        </is>
      </c>
      <c r="B11" s="5" t="n">
        <v>52.5</v>
      </c>
      <c r="C11" s="4" t="inlineStr">
        <is>
          <t xml:space="preserve"> </t>
        </is>
      </c>
    </row>
    <row r="12">
      <c r="A12" s="4" t="inlineStr">
        <is>
          <t>Concentration risk percentage</t>
        </is>
      </c>
      <c r="B12" s="9" t="n">
        <v>0.1</v>
      </c>
      <c r="C12" s="4" t="inlineStr">
        <is>
          <t xml:space="preserve"> </t>
        </is>
      </c>
    </row>
    <row r="13">
      <c r="A13" s="4" t="inlineStr">
        <is>
          <t>One Union Electric Customer | Customer Concentration Risk | Accounts Receivable and Contract Assets Benchmark</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bined accounts receivable and contract assets</t>
        </is>
      </c>
      <c r="B15" s="4" t="inlineStr">
        <is>
          <t xml:space="preserve"> </t>
        </is>
      </c>
      <c r="C15" s="5" t="n">
        <v>84.3</v>
      </c>
    </row>
    <row r="16">
      <c r="A16" s="4" t="inlineStr">
        <is>
          <t>Concentration risk percentage</t>
        </is>
      </c>
      <c r="B16" s="4" t="inlineStr">
        <is>
          <t xml:space="preserve"> </t>
        </is>
      </c>
      <c r="C16" s="9" t="n">
        <v>0.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enturi Holdings, Inc.) - Schedule of Condensed Balance Sheet (Details) - USD ($) $ / shares in Units, $ in Thousands</t>
        </is>
      </c>
      <c r="B1" s="2" t="inlineStr">
        <is>
          <t>Dec. 29, 2024</t>
        </is>
      </c>
      <c r="C1" s="2" t="inlineStr">
        <is>
          <t>Dec. 31, 2023</t>
        </is>
      </c>
      <c r="D1" s="2" t="inlineStr">
        <is>
          <t>Jan. 01, 2023</t>
        </is>
      </c>
      <c r="E1" s="2" t="inlineStr">
        <is>
          <t>Jan. 02,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2074390</v>
      </c>
      <c r="C3" s="7" t="n">
        <v>2189908</v>
      </c>
      <c r="D3" s="4" t="inlineStr">
        <is>
          <t xml:space="preserve"> </t>
        </is>
      </c>
      <c r="E3" s="4" t="inlineStr">
        <is>
          <t xml:space="preserve"> </t>
        </is>
      </c>
    </row>
    <row r="4">
      <c r="A4" s="3" t="inlineStr">
        <is>
          <t>LIABILITIES, TEMPORARY EQUITY AND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1514169</v>
      </c>
      <c r="C5" s="6" t="n">
        <v>1864655</v>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Common stock, $0.01 par value, 850,000,000 shares authorized, 88,517,521 shares issued and outstanding at December 29, 2024 and 1,000 shares issued and outstanding at December 31, 2023</t>
        </is>
      </c>
      <c r="B7" s="6" t="n">
        <v>885</v>
      </c>
      <c r="C7" s="6" t="n">
        <v>0</v>
      </c>
      <c r="D7" s="4" t="inlineStr">
        <is>
          <t xml:space="preserve"> </t>
        </is>
      </c>
      <c r="E7" s="4" t="inlineStr">
        <is>
          <t xml:space="preserve"> </t>
        </is>
      </c>
    </row>
    <row r="8">
      <c r="A8" s="4" t="inlineStr">
        <is>
          <t>Additional paid-in capital</t>
        </is>
      </c>
      <c r="B8" s="6" t="n">
        <v>718598</v>
      </c>
      <c r="C8" s="6" t="n">
        <v>374124</v>
      </c>
      <c r="D8" s="4" t="inlineStr">
        <is>
          <t xml:space="preserve"> </t>
        </is>
      </c>
      <c r="E8" s="4" t="inlineStr">
        <is>
          <t xml:space="preserve"> </t>
        </is>
      </c>
    </row>
    <row r="9">
      <c r="A9" s="4" t="inlineStr">
        <is>
          <t>Accumulated other comprehensive loss</t>
        </is>
      </c>
      <c r="B9" s="6" t="n">
        <v>-13209</v>
      </c>
      <c r="C9" s="6" t="n">
        <v>-4025</v>
      </c>
      <c r="D9" s="4" t="inlineStr">
        <is>
          <t xml:space="preserve"> </t>
        </is>
      </c>
      <c r="E9" s="4" t="inlineStr">
        <is>
          <t xml:space="preserve"> </t>
        </is>
      </c>
    </row>
    <row r="10">
      <c r="A10" s="4" t="inlineStr">
        <is>
          <t>Accumulated deficit</t>
        </is>
      </c>
      <c r="B10" s="6" t="n">
        <v>-150722</v>
      </c>
      <c r="C10" s="6" t="n">
        <v>-144108</v>
      </c>
      <c r="D10" s="4" t="inlineStr">
        <is>
          <t xml:space="preserve"> </t>
        </is>
      </c>
      <c r="E10" s="4" t="inlineStr">
        <is>
          <t xml:space="preserve"> </t>
        </is>
      </c>
    </row>
    <row r="11">
      <c r="A11" s="4" t="inlineStr">
        <is>
          <t>Total equity</t>
        </is>
      </c>
      <c r="B11" s="6" t="n">
        <v>555552</v>
      </c>
      <c r="C11" s="6" t="n">
        <v>225991</v>
      </c>
      <c r="D11" s="7" t="n">
        <v>386753</v>
      </c>
      <c r="E11" s="7" t="n">
        <v>479611</v>
      </c>
    </row>
    <row r="12">
      <c r="A12" s="4" t="inlineStr">
        <is>
          <t>Total liabilities, temporary equity and equity</t>
        </is>
      </c>
      <c r="B12" s="7" t="n">
        <v>2074390</v>
      </c>
      <c r="C12" s="7" t="n">
        <v>2189908</v>
      </c>
      <c r="D12" s="4" t="inlineStr">
        <is>
          <t xml:space="preserve"> </t>
        </is>
      </c>
      <c r="E12" s="4" t="inlineStr">
        <is>
          <t xml:space="preserve"> </t>
        </is>
      </c>
    </row>
    <row r="13">
      <c r="A13" s="4" t="inlineStr">
        <is>
          <t>Par value (in USD per share)</t>
        </is>
      </c>
      <c r="B13" s="8" t="n">
        <v>0.01</v>
      </c>
      <c r="C13" s="8" t="n">
        <v>0.01</v>
      </c>
      <c r="D13" s="4" t="inlineStr">
        <is>
          <t xml:space="preserve"> </t>
        </is>
      </c>
      <c r="E13" s="4" t="inlineStr">
        <is>
          <t xml:space="preserve"> </t>
        </is>
      </c>
    </row>
    <row r="14">
      <c r="A14" s="4" t="inlineStr">
        <is>
          <t>Common stock authorized (in shares)</t>
        </is>
      </c>
      <c r="B14" s="6" t="n">
        <v>850000000</v>
      </c>
      <c r="C14" s="6" t="n">
        <v>850000000</v>
      </c>
      <c r="D14" s="4" t="inlineStr">
        <is>
          <t xml:space="preserve"> </t>
        </is>
      </c>
      <c r="E14" s="4" t="inlineStr">
        <is>
          <t xml:space="preserve"> </t>
        </is>
      </c>
    </row>
    <row r="15">
      <c r="A15" s="4" t="inlineStr">
        <is>
          <t>Common stock issued (in shares)</t>
        </is>
      </c>
      <c r="B15" s="6" t="n">
        <v>88517521</v>
      </c>
      <c r="C15" s="6" t="n">
        <v>1000</v>
      </c>
      <c r="D15" s="4" t="inlineStr">
        <is>
          <t xml:space="preserve"> </t>
        </is>
      </c>
      <c r="E15" s="4" t="inlineStr">
        <is>
          <t xml:space="preserve"> </t>
        </is>
      </c>
    </row>
    <row r="16">
      <c r="A16" s="4" t="inlineStr">
        <is>
          <t>Common stock outstanding (in shares)</t>
        </is>
      </c>
      <c r="B16" s="6" t="n">
        <v>88517521</v>
      </c>
      <c r="C16" s="6" t="n">
        <v>1000</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vestment in subsidiary</t>
        </is>
      </c>
      <c r="B19" s="7" t="n">
        <v>555552</v>
      </c>
      <c r="C19" s="4" t="inlineStr">
        <is>
          <t xml:space="preserve"> </t>
        </is>
      </c>
      <c r="D19" s="4" t="inlineStr">
        <is>
          <t xml:space="preserve"> </t>
        </is>
      </c>
      <c r="E19" s="4" t="inlineStr">
        <is>
          <t xml:space="preserve"> </t>
        </is>
      </c>
    </row>
    <row r="20">
      <c r="A20" s="4" t="inlineStr">
        <is>
          <t>Total assets</t>
        </is>
      </c>
      <c r="B20" s="6" t="n">
        <v>555552</v>
      </c>
      <c r="C20" s="4" t="inlineStr">
        <is>
          <t xml:space="preserve"> </t>
        </is>
      </c>
      <c r="D20" s="4" t="inlineStr">
        <is>
          <t xml:space="preserve"> </t>
        </is>
      </c>
      <c r="E20" s="4" t="inlineStr">
        <is>
          <t xml:space="preserve"> </t>
        </is>
      </c>
    </row>
    <row r="21">
      <c r="A21" s="3" t="inlineStr">
        <is>
          <t>LIABILITIES, TEMPORARY EQUITY AND EQUITY</t>
        </is>
      </c>
      <c r="B21" s="4" t="inlineStr">
        <is>
          <t xml:space="preserve"> </t>
        </is>
      </c>
      <c r="C21" s="4" t="inlineStr">
        <is>
          <t xml:space="preserve"> </t>
        </is>
      </c>
      <c r="D21" s="4" t="inlineStr">
        <is>
          <t xml:space="preserve"> </t>
        </is>
      </c>
      <c r="E21" s="4" t="inlineStr">
        <is>
          <t xml:space="preserve"> </t>
        </is>
      </c>
    </row>
    <row r="22">
      <c r="A22" s="4" t="inlineStr">
        <is>
          <t>Total liabilities</t>
        </is>
      </c>
      <c r="B22" s="6" t="n">
        <v>0</v>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Common stock, $0.01 par value, 850,000,000 shares authorized, 88,517,521 shares issued and outstanding at December 29, 2024 and 1,000 shares issued and outstanding at December 31, 2023</t>
        </is>
      </c>
      <c r="B24" s="6" t="n">
        <v>885</v>
      </c>
      <c r="C24" s="4" t="inlineStr">
        <is>
          <t xml:space="preserve"> </t>
        </is>
      </c>
      <c r="D24" s="4" t="inlineStr">
        <is>
          <t xml:space="preserve"> </t>
        </is>
      </c>
      <c r="E24" s="4" t="inlineStr">
        <is>
          <t xml:space="preserve"> </t>
        </is>
      </c>
    </row>
    <row r="25">
      <c r="A25" s="4" t="inlineStr">
        <is>
          <t>Additional paid-in capital</t>
        </is>
      </c>
      <c r="B25" s="6" t="n">
        <v>718598</v>
      </c>
      <c r="C25" s="4" t="inlineStr">
        <is>
          <t xml:space="preserve"> </t>
        </is>
      </c>
      <c r="D25" s="4" t="inlineStr">
        <is>
          <t xml:space="preserve"> </t>
        </is>
      </c>
      <c r="E25" s="4" t="inlineStr">
        <is>
          <t xml:space="preserve"> </t>
        </is>
      </c>
    </row>
    <row r="26">
      <c r="A26" s="4" t="inlineStr">
        <is>
          <t>Accumulated other comprehensive loss</t>
        </is>
      </c>
      <c r="B26" s="6" t="n">
        <v>-13209</v>
      </c>
      <c r="C26" s="4" t="inlineStr">
        <is>
          <t xml:space="preserve"> </t>
        </is>
      </c>
      <c r="D26" s="4" t="inlineStr">
        <is>
          <t xml:space="preserve"> </t>
        </is>
      </c>
      <c r="E26" s="4" t="inlineStr">
        <is>
          <t xml:space="preserve"> </t>
        </is>
      </c>
    </row>
    <row r="27">
      <c r="A27" s="4" t="inlineStr">
        <is>
          <t>Accumulated deficit</t>
        </is>
      </c>
      <c r="B27" s="6" t="n">
        <v>-150722</v>
      </c>
      <c r="C27" s="4" t="inlineStr">
        <is>
          <t xml:space="preserve"> </t>
        </is>
      </c>
      <c r="D27" s="4" t="inlineStr">
        <is>
          <t xml:space="preserve"> </t>
        </is>
      </c>
      <c r="E27" s="4" t="inlineStr">
        <is>
          <t xml:space="preserve"> </t>
        </is>
      </c>
    </row>
    <row r="28">
      <c r="A28" s="4" t="inlineStr">
        <is>
          <t>Total equity</t>
        </is>
      </c>
      <c r="B28" s="6" t="n">
        <v>555552</v>
      </c>
      <c r="C28" s="4" t="inlineStr">
        <is>
          <t xml:space="preserve"> </t>
        </is>
      </c>
      <c r="D28" s="4" t="inlineStr">
        <is>
          <t xml:space="preserve"> </t>
        </is>
      </c>
      <c r="E28" s="4" t="inlineStr">
        <is>
          <t xml:space="preserve"> </t>
        </is>
      </c>
    </row>
    <row r="29">
      <c r="A29" s="4" t="inlineStr">
        <is>
          <t>Total liabilities, temporary equity and equity</t>
        </is>
      </c>
      <c r="B29" s="7" t="n">
        <v>555552</v>
      </c>
      <c r="C29" s="4" t="inlineStr">
        <is>
          <t xml:space="preserve"> </t>
        </is>
      </c>
      <c r="D29" s="4" t="inlineStr">
        <is>
          <t xml:space="preserve"> </t>
        </is>
      </c>
      <c r="E29" s="4" t="inlineStr">
        <is>
          <t xml:space="preserve"> </t>
        </is>
      </c>
    </row>
    <row r="30">
      <c r="A30" s="4" t="inlineStr">
        <is>
          <t>Par value (in USD per share)</t>
        </is>
      </c>
      <c r="B30" s="8" t="n">
        <v>0.01</v>
      </c>
      <c r="C30" s="4" t="inlineStr">
        <is>
          <t xml:space="preserve"> </t>
        </is>
      </c>
      <c r="D30" s="4" t="inlineStr">
        <is>
          <t xml:space="preserve"> </t>
        </is>
      </c>
      <c r="E30" s="4" t="inlineStr">
        <is>
          <t xml:space="preserve"> </t>
        </is>
      </c>
    </row>
    <row r="31">
      <c r="A31" s="4" t="inlineStr">
        <is>
          <t>Common stock authorized (in shares)</t>
        </is>
      </c>
      <c r="B31" s="6" t="n">
        <v>850000000</v>
      </c>
      <c r="C31" s="4" t="inlineStr">
        <is>
          <t xml:space="preserve"> </t>
        </is>
      </c>
      <c r="D31" s="4" t="inlineStr">
        <is>
          <t xml:space="preserve"> </t>
        </is>
      </c>
      <c r="E31" s="4" t="inlineStr">
        <is>
          <t xml:space="preserve"> </t>
        </is>
      </c>
    </row>
    <row r="32">
      <c r="A32" s="4" t="inlineStr">
        <is>
          <t>Common stock issued (in shares)</t>
        </is>
      </c>
      <c r="B32" s="6" t="n">
        <v>88517521</v>
      </c>
      <c r="C32" s="4" t="inlineStr">
        <is>
          <t xml:space="preserve"> </t>
        </is>
      </c>
      <c r="D32" s="4" t="inlineStr">
        <is>
          <t xml:space="preserve"> </t>
        </is>
      </c>
      <c r="E32" s="4" t="inlineStr">
        <is>
          <t xml:space="preserve"> </t>
        </is>
      </c>
    </row>
    <row r="33">
      <c r="A33" s="4" t="inlineStr">
        <is>
          <t>Common stock outstanding (in shares)</t>
        </is>
      </c>
      <c r="B33" s="6" t="n">
        <v>88517521</v>
      </c>
      <c r="C33" s="4" t="inlineStr">
        <is>
          <t xml:space="preserve"> </t>
        </is>
      </c>
      <c r="D33" s="4" t="inlineStr">
        <is>
          <t xml:space="preserve"> </t>
        </is>
      </c>
      <c r="E3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enturi Holdings, Inc.) - Schedule of Condensed Statement of Operations (Details) - USD ($)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Net loss</t>
        </is>
      </c>
      <c r="B4" s="7" t="n">
        <v>-6822</v>
      </c>
      <c r="C4" s="7" t="n">
        <v>-184506</v>
      </c>
      <c r="D4" s="7" t="n">
        <v>-164986</v>
      </c>
    </row>
    <row r="5">
      <c r="A5" s="3" t="inlineStr">
        <is>
          <t>Statement of Comprehensive Income [Abstract]</t>
        </is>
      </c>
      <c r="B5" s="4" t="inlineStr">
        <is>
          <t xml:space="preserve"> </t>
        </is>
      </c>
      <c r="C5" s="4" t="inlineStr">
        <is>
          <t xml:space="preserve"> </t>
        </is>
      </c>
      <c r="D5" s="4" t="inlineStr">
        <is>
          <t xml:space="preserve"> </t>
        </is>
      </c>
    </row>
    <row r="6">
      <c r="A6" s="4" t="inlineStr">
        <is>
          <t>Foreign currency translation adjustment</t>
        </is>
      </c>
      <c r="B6" s="6" t="n">
        <v>-9184</v>
      </c>
      <c r="C6" s="6" t="n">
        <v>2469</v>
      </c>
      <c r="D6" s="6" t="n">
        <v>-5358</v>
      </c>
    </row>
    <row r="7">
      <c r="A7" s="4" t="inlineStr">
        <is>
          <t>Other comprehensive (loss) income, net of tax</t>
        </is>
      </c>
      <c r="B7" s="6" t="n">
        <v>-9184</v>
      </c>
      <c r="C7" s="6" t="n">
        <v>2469</v>
      </c>
      <c r="D7" s="6" t="n">
        <v>-5358</v>
      </c>
    </row>
    <row r="8">
      <c r="A8" s="4" t="inlineStr">
        <is>
          <t>Comprehensive loss</t>
        </is>
      </c>
      <c r="B8" s="6" t="n">
        <v>-16006</v>
      </c>
      <c r="C8" s="7" t="n">
        <v>-182037</v>
      </c>
      <c r="D8" s="7" t="n">
        <v>-170344</v>
      </c>
    </row>
    <row r="9">
      <c r="A9" s="4" t="inlineStr">
        <is>
          <t>Parent Company</t>
        </is>
      </c>
      <c r="B9" s="4" t="inlineStr">
        <is>
          <t xml:space="preserve"> </t>
        </is>
      </c>
      <c r="C9" s="4" t="inlineStr">
        <is>
          <t xml:space="preserve"> </t>
        </is>
      </c>
      <c r="D9" s="4" t="inlineStr">
        <is>
          <t xml:space="preserve"> </t>
        </is>
      </c>
    </row>
    <row r="10">
      <c r="A10" s="3" t="inlineStr">
        <is>
          <t>Income Statement [Abstract]</t>
        </is>
      </c>
      <c r="B10" s="4" t="inlineStr">
        <is>
          <t xml:space="preserve"> </t>
        </is>
      </c>
      <c r="C10" s="4" t="inlineStr">
        <is>
          <t xml:space="preserve"> </t>
        </is>
      </c>
      <c r="D10" s="4" t="inlineStr">
        <is>
          <t xml:space="preserve"> </t>
        </is>
      </c>
    </row>
    <row r="11">
      <c r="A11" s="4" t="inlineStr">
        <is>
          <t>Equity in net loss of subsidiary, net of tax</t>
        </is>
      </c>
      <c r="B11" s="6" t="n">
        <v>-6724</v>
      </c>
      <c r="C11" s="4" t="inlineStr">
        <is>
          <t xml:space="preserve"> </t>
        </is>
      </c>
      <c r="D11" s="4" t="inlineStr">
        <is>
          <t xml:space="preserve"> </t>
        </is>
      </c>
    </row>
    <row r="12">
      <c r="A12" s="4" t="inlineStr">
        <is>
          <t>Net loss</t>
        </is>
      </c>
      <c r="B12" s="6" t="n">
        <v>-6724</v>
      </c>
      <c r="C12" s="4" t="inlineStr">
        <is>
          <t xml:space="preserve"> </t>
        </is>
      </c>
      <c r="D12" s="4" t="inlineStr">
        <is>
          <t xml:space="preserve"> </t>
        </is>
      </c>
    </row>
    <row r="13">
      <c r="A13" s="3" t="inlineStr">
        <is>
          <t>Statement of Comprehensive Income [Abstract]</t>
        </is>
      </c>
      <c r="B13" s="4" t="inlineStr">
        <is>
          <t xml:space="preserve"> </t>
        </is>
      </c>
      <c r="C13" s="4" t="inlineStr">
        <is>
          <t xml:space="preserve"> </t>
        </is>
      </c>
      <c r="D13" s="4" t="inlineStr">
        <is>
          <t xml:space="preserve"> </t>
        </is>
      </c>
    </row>
    <row r="14">
      <c r="A14" s="4" t="inlineStr">
        <is>
          <t>Foreign currency translation adjustment</t>
        </is>
      </c>
      <c r="B14" s="6" t="n">
        <v>-9184</v>
      </c>
      <c r="C14" s="4" t="inlineStr">
        <is>
          <t xml:space="preserve"> </t>
        </is>
      </c>
      <c r="D14" s="4" t="inlineStr">
        <is>
          <t xml:space="preserve"> </t>
        </is>
      </c>
    </row>
    <row r="15">
      <c r="A15" s="4" t="inlineStr">
        <is>
          <t>Other comprehensive (loss) income, net of tax</t>
        </is>
      </c>
      <c r="B15" s="6" t="n">
        <v>-9184</v>
      </c>
      <c r="C15" s="4" t="inlineStr">
        <is>
          <t xml:space="preserve"> </t>
        </is>
      </c>
      <c r="D15" s="4" t="inlineStr">
        <is>
          <t xml:space="preserve"> </t>
        </is>
      </c>
    </row>
    <row r="16">
      <c r="A16" s="4" t="inlineStr">
        <is>
          <t>Comprehensive loss</t>
        </is>
      </c>
      <c r="B16" s="7" t="n">
        <v>-1590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enturi Holdings, Inc.) - Schedule of Condensed Statement of Cash Flows (Details)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7" t="n">
        <v>158230</v>
      </c>
      <c r="C4" s="7" t="n">
        <v>167465</v>
      </c>
      <c r="D4" s="7" t="n">
        <v>94626</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6" t="n">
        <v>-89375</v>
      </c>
      <c r="C6" s="6" t="n">
        <v>-94850</v>
      </c>
      <c r="D6" s="6" t="n">
        <v>-117061</v>
      </c>
    </row>
    <row r="7">
      <c r="A7" s="3" t="inlineStr">
        <is>
          <t>Cash flows from financing activities:</t>
        </is>
      </c>
      <c r="B7" s="4" t="inlineStr">
        <is>
          <t xml:space="preserve"> </t>
        </is>
      </c>
      <c r="C7" s="4" t="inlineStr">
        <is>
          <t xml:space="preserve"> </t>
        </is>
      </c>
      <c r="D7" s="4" t="inlineStr">
        <is>
          <t xml:space="preserve"> </t>
        </is>
      </c>
    </row>
    <row r="8">
      <c r="A8" s="4" t="inlineStr">
        <is>
          <t>Proceeds from initial public offering and private placement, net of offering costs paid</t>
        </is>
      </c>
      <c r="B8" s="6" t="n">
        <v>327667</v>
      </c>
      <c r="C8" s="6" t="n">
        <v>0</v>
      </c>
      <c r="D8" s="6" t="n">
        <v>0</v>
      </c>
    </row>
    <row r="9">
      <c r="A9" s="4" t="inlineStr">
        <is>
          <t>Net cash used in financing activities</t>
        </is>
      </c>
      <c r="B9" s="6" t="n">
        <v>-52619</v>
      </c>
      <c r="C9" s="6" t="n">
        <v>-103447</v>
      </c>
      <c r="D9" s="6" t="n">
        <v>-27451</v>
      </c>
    </row>
    <row r="10">
      <c r="A10" s="4" t="inlineStr">
        <is>
          <t>Net increase (decrease) in cash and cash equivalents</t>
        </is>
      </c>
      <c r="B10" s="6" t="n">
        <v>15612</v>
      </c>
      <c r="C10" s="6" t="n">
        <v>-30559</v>
      </c>
      <c r="D10" s="6" t="n">
        <v>-50740</v>
      </c>
    </row>
    <row r="11">
      <c r="A11" s="4" t="inlineStr">
        <is>
          <t>Cash and cash equivalents, beginning of period</t>
        </is>
      </c>
      <c r="B11" s="6" t="n">
        <v>33407</v>
      </c>
      <c r="C11" s="6" t="n">
        <v>63966</v>
      </c>
      <c r="D11" s="6" t="n">
        <v>114706</v>
      </c>
    </row>
    <row r="12">
      <c r="A12" s="4" t="inlineStr">
        <is>
          <t>Cash and cash equivalents, end of period</t>
        </is>
      </c>
      <c r="B12" s="6" t="n">
        <v>49019</v>
      </c>
      <c r="C12" s="6" t="n">
        <v>33407</v>
      </c>
      <c r="D12" s="7" t="n">
        <v>63966</v>
      </c>
    </row>
    <row r="13">
      <c r="A13" s="4" t="inlineStr">
        <is>
          <t>Parent Company</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cash provided by operating activities</t>
        </is>
      </c>
      <c r="B15" s="6" t="n">
        <v>0</v>
      </c>
      <c r="C15" s="4" t="inlineStr">
        <is>
          <t xml:space="preserve"> </t>
        </is>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Investment in subsidiary</t>
        </is>
      </c>
      <c r="B17" s="6" t="n">
        <v>-327667</v>
      </c>
      <c r="C17" s="4" t="inlineStr">
        <is>
          <t xml:space="preserve"> </t>
        </is>
      </c>
      <c r="D17" s="4" t="inlineStr">
        <is>
          <t xml:space="preserve"> </t>
        </is>
      </c>
    </row>
    <row r="18">
      <c r="A18" s="4" t="inlineStr">
        <is>
          <t>Net cash used in investing activities</t>
        </is>
      </c>
      <c r="B18" s="6" t="n">
        <v>-327667</v>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nitial public offering and private placement, net of offering costs paid</t>
        </is>
      </c>
      <c r="B20" s="6" t="n">
        <v>327667</v>
      </c>
      <c r="C20" s="4" t="inlineStr">
        <is>
          <t xml:space="preserve"> </t>
        </is>
      </c>
      <c r="D20" s="4" t="inlineStr">
        <is>
          <t xml:space="preserve"> </t>
        </is>
      </c>
    </row>
    <row r="21">
      <c r="A21" s="4" t="inlineStr">
        <is>
          <t>Net cash used in financing activities</t>
        </is>
      </c>
      <c r="B21" s="6" t="n">
        <v>327667</v>
      </c>
      <c r="C21" s="4" t="inlineStr">
        <is>
          <t xml:space="preserve"> </t>
        </is>
      </c>
      <c r="D21" s="4" t="inlineStr">
        <is>
          <t xml:space="preserve"> </t>
        </is>
      </c>
    </row>
    <row r="22">
      <c r="A22" s="4" t="inlineStr">
        <is>
          <t>Net increase (decrease) in cash and cash equivalents</t>
        </is>
      </c>
      <c r="B22" s="6" t="n">
        <v>0</v>
      </c>
      <c r="C22" s="4" t="inlineStr">
        <is>
          <t xml:space="preserve"> </t>
        </is>
      </c>
      <c r="D22" s="4" t="inlineStr">
        <is>
          <t xml:space="preserve"> </t>
        </is>
      </c>
    </row>
    <row r="23">
      <c r="A23" s="4" t="inlineStr">
        <is>
          <t>Cash and cash equivalents, beginning of period</t>
        </is>
      </c>
      <c r="B23" s="6" t="n">
        <v>0</v>
      </c>
      <c r="C23" s="4" t="inlineStr">
        <is>
          <t xml:space="preserve"> </t>
        </is>
      </c>
      <c r="D23" s="4" t="inlineStr">
        <is>
          <t xml:space="preserve"> </t>
        </is>
      </c>
    </row>
    <row r="24">
      <c r="A24" s="4" t="inlineStr">
        <is>
          <t>Cash and cash equivalents, end of period</t>
        </is>
      </c>
      <c r="B24" s="7" t="n">
        <v>0</v>
      </c>
      <c r="C24" s="7" t="n">
        <v>0</v>
      </c>
      <c r="D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enturi Holdings, Inc.) - Narrative (Details) - USD ($) $ in Millions</t>
        </is>
      </c>
      <c r="B1" s="2" t="inlineStr">
        <is>
          <t>Apr. 22, 2024</t>
        </is>
      </c>
      <c r="C1" s="2" t="inlineStr">
        <is>
          <t>Apr. 13, 2024</t>
        </is>
      </c>
    </row>
    <row r="2">
      <c r="A2" s="4" t="inlineStr">
        <is>
          <t>IPO</t>
        </is>
      </c>
      <c r="B2" s="4" t="inlineStr">
        <is>
          <t xml:space="preserve"> </t>
        </is>
      </c>
      <c r="C2" s="4" t="inlineStr">
        <is>
          <t xml:space="preserve"> </t>
        </is>
      </c>
    </row>
    <row r="3">
      <c r="A3" s="3" t="inlineStr">
        <is>
          <t>Parent Company Financial Statements Table [Line Items]</t>
        </is>
      </c>
      <c r="B3" s="4" t="inlineStr">
        <is>
          <t xml:space="preserve"> </t>
        </is>
      </c>
      <c r="C3" s="4" t="inlineStr">
        <is>
          <t xml:space="preserve"> </t>
        </is>
      </c>
    </row>
    <row r="4">
      <c r="A4" s="4" t="inlineStr">
        <is>
          <t>Sale of stock (in shares)</t>
        </is>
      </c>
      <c r="B4" s="6" t="n">
        <v>14260000</v>
      </c>
      <c r="C4" s="4" t="inlineStr">
        <is>
          <t xml:space="preserve"> </t>
        </is>
      </c>
    </row>
    <row r="5">
      <c r="A5" s="4" t="inlineStr">
        <is>
          <t>Sale of stock, net proceed received</t>
        </is>
      </c>
      <c r="B5" s="5" t="n">
        <v>327.7</v>
      </c>
      <c r="C5" s="4" t="inlineStr">
        <is>
          <t xml:space="preserve"> </t>
        </is>
      </c>
    </row>
    <row r="6">
      <c r="A6" s="4" t="inlineStr">
        <is>
          <t>Southwest Gas Holdings</t>
        </is>
      </c>
      <c r="B6" s="4" t="inlineStr">
        <is>
          <t xml:space="preserve"> </t>
        </is>
      </c>
      <c r="C6" s="4" t="inlineStr">
        <is>
          <t xml:space="preserve"> </t>
        </is>
      </c>
    </row>
    <row r="7">
      <c r="A7" s="3" t="inlineStr">
        <is>
          <t>Parent Company Financial Statements Table [Line Items]</t>
        </is>
      </c>
      <c r="B7" s="4" t="inlineStr">
        <is>
          <t xml:space="preserve"> </t>
        </is>
      </c>
      <c r="C7" s="4" t="inlineStr">
        <is>
          <t xml:space="preserve"> </t>
        </is>
      </c>
    </row>
    <row r="8">
      <c r="A8" s="4" t="inlineStr">
        <is>
          <t>Sale of stock (in shares)</t>
        </is>
      </c>
      <c r="B8" s="4" t="inlineStr">
        <is>
          <t xml:space="preserve"> </t>
        </is>
      </c>
      <c r="C8" s="6" t="n">
        <v>71665592</v>
      </c>
    </row>
    <row r="9">
      <c r="A9" s="4" t="inlineStr">
        <is>
          <t>Southwest Gas Holdings | Previously Reported</t>
        </is>
      </c>
      <c r="B9" s="4" t="inlineStr">
        <is>
          <t xml:space="preserve"> </t>
        </is>
      </c>
      <c r="C9" s="4" t="inlineStr">
        <is>
          <t xml:space="preserve"> </t>
        </is>
      </c>
    </row>
    <row r="10">
      <c r="A10" s="3" t="inlineStr">
        <is>
          <t>Parent Company Financial Statements Table [Line Items]</t>
        </is>
      </c>
      <c r="B10" s="4" t="inlineStr">
        <is>
          <t xml:space="preserve"> </t>
        </is>
      </c>
      <c r="C10" s="4" t="inlineStr">
        <is>
          <t xml:space="preserve"> </t>
        </is>
      </c>
    </row>
    <row r="11">
      <c r="A11" s="4" t="inlineStr">
        <is>
          <t>Sale of stock (in shares)</t>
        </is>
      </c>
      <c r="B11" s="4" t="inlineStr">
        <is>
          <t xml:space="preserve"> </t>
        </is>
      </c>
      <c r="C11" s="6" t="n">
        <v>71664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56:15Z</dcterms:created>
  <dcterms:modified xmlns:dcterms="http://purl.org/dc/terms/" xmlns:xsi="http://www.w3.org/2001/XMLSchema-instance" xsi:type="dcterms:W3CDTF">2025-02-26T13:56:15Z</dcterms:modified>
</cp:coreProperties>
</file>